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Introduction" sheetId="10" state="visible" r:id="rId10"/>
    <sheet xmlns:r="http://schemas.openxmlformats.org/officeDocument/2006/relationships" name="Summary of Significant Accounti" sheetId="11" state="visible" r:id="rId11"/>
    <sheet xmlns:r="http://schemas.openxmlformats.org/officeDocument/2006/relationships" name="Restructuring" sheetId="12" state="visible" r:id="rId12"/>
    <sheet xmlns:r="http://schemas.openxmlformats.org/officeDocument/2006/relationships" name="Leases" sheetId="13" state="visible" r:id="rId13"/>
    <sheet xmlns:r="http://schemas.openxmlformats.org/officeDocument/2006/relationships" name="Asset Acquisi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Stockholders_ Equity (Deficit) "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vailable to"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sset Acquisition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vailable _2" sheetId="33" state="visible" r:id="rId33"/>
    <sheet xmlns:r="http://schemas.openxmlformats.org/officeDocument/2006/relationships" name="Introduc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structuring (Details)" sheetId="38" state="visible" r:id="rId38"/>
    <sheet xmlns:r="http://schemas.openxmlformats.org/officeDocument/2006/relationships" name="Leases - Narrative (Details)" sheetId="39" state="visible" r:id="rId39"/>
    <sheet xmlns:r="http://schemas.openxmlformats.org/officeDocument/2006/relationships" name="Leases - Components of lease (D" sheetId="40" state="visible" r:id="rId40"/>
    <sheet xmlns:r="http://schemas.openxmlformats.org/officeDocument/2006/relationships" name="Leases - Schedule of supplement" sheetId="41" state="visible" r:id="rId41"/>
    <sheet xmlns:r="http://schemas.openxmlformats.org/officeDocument/2006/relationships" name="Leases - Schedule of future mat" sheetId="42" state="visible" r:id="rId42"/>
    <sheet xmlns:r="http://schemas.openxmlformats.org/officeDocument/2006/relationships" name="Asset Acquisition - Narrative (" sheetId="43" state="visible" r:id="rId43"/>
    <sheet xmlns:r="http://schemas.openxmlformats.org/officeDocument/2006/relationships" name="Asset Acquisition - Schedule of" sheetId="44" state="visible" r:id="rId44"/>
    <sheet xmlns:r="http://schemas.openxmlformats.org/officeDocument/2006/relationships" name="Inventories - Schedule of major" sheetId="45" state="visible" r:id="rId45"/>
    <sheet xmlns:r="http://schemas.openxmlformats.org/officeDocument/2006/relationships" name="Inventories - Narrative (Detail"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Debt - Schedule of debt balance" sheetId="49" state="visible" r:id="rId49"/>
    <sheet xmlns:r="http://schemas.openxmlformats.org/officeDocument/2006/relationships" name="Debt - Narrative (Details)" sheetId="50" state="visible" r:id="rId50"/>
    <sheet xmlns:r="http://schemas.openxmlformats.org/officeDocument/2006/relationships" name="Debt - Convertible senior notes" sheetId="51" state="visible" r:id="rId51"/>
    <sheet xmlns:r="http://schemas.openxmlformats.org/officeDocument/2006/relationships" name="Stockholders_ Equity (Deficit_2" sheetId="52" state="visible" r:id="rId52"/>
    <sheet xmlns:r="http://schemas.openxmlformats.org/officeDocument/2006/relationships" name="Share-Based Compensation - Narr" sheetId="53" state="visible" r:id="rId53"/>
    <sheet xmlns:r="http://schemas.openxmlformats.org/officeDocument/2006/relationships" name="Share-Based Compensation - Summ"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Commitments and Contingencies ("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Narrative (Detai" sheetId="62" state="visible" r:id="rId62"/>
    <sheet xmlns:r="http://schemas.openxmlformats.org/officeDocument/2006/relationships" name="Income Taxes - Schedule of unre" sheetId="63" state="visible" r:id="rId63"/>
    <sheet xmlns:r="http://schemas.openxmlformats.org/officeDocument/2006/relationships" name="Net Loss Per Share Available _3" sheetId="64" state="visible" r:id="rId64"/>
    <sheet xmlns:r="http://schemas.openxmlformats.org/officeDocument/2006/relationships" name="Net Loss Per Share Available _4" sheetId="65" state="visible" r:id="rId65"/>
    <sheet xmlns:r="http://schemas.openxmlformats.org/officeDocument/2006/relationships" name="Net Loss Per Share Available _5"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Dec. 31, 2021</t>
        </is>
      </c>
      <c r="C2" s="2" t="inlineStr">
        <is>
          <t>Feb. 28,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879</t>
        </is>
      </c>
    </row>
    <row r="9">
      <c r="A9" s="4" t="inlineStr">
        <is>
          <t>Entity Registrant Name</t>
        </is>
      </c>
      <c r="B9" s="4" t="inlineStr">
        <is>
          <t>BEYOND MEAT, INC.</t>
        </is>
      </c>
    </row>
    <row r="10">
      <c r="A10" s="4" t="inlineStr">
        <is>
          <t>Entity Incorporation, State or Country Code</t>
        </is>
      </c>
      <c r="B10" s="4" t="inlineStr">
        <is>
          <t>DE</t>
        </is>
      </c>
    </row>
    <row r="11">
      <c r="A11" s="4" t="inlineStr">
        <is>
          <t>Entity Tax Identification Number</t>
        </is>
      </c>
      <c r="B11" s="4" t="inlineStr">
        <is>
          <t>26-4087597</t>
        </is>
      </c>
    </row>
    <row r="12">
      <c r="A12" s="4" t="inlineStr">
        <is>
          <t>Entity Address, Address Line One</t>
        </is>
      </c>
      <c r="B12" s="4" t="inlineStr">
        <is>
          <t>119 Standard Street</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t>
        </is>
      </c>
    </row>
    <row r="16">
      <c r="A16" s="4" t="inlineStr">
        <is>
          <t>City Area Code</t>
        </is>
      </c>
      <c r="B16" s="4" t="inlineStr">
        <is>
          <t>866</t>
        </is>
      </c>
    </row>
    <row r="17">
      <c r="A17" s="4" t="inlineStr">
        <is>
          <t>Local Phone Number</t>
        </is>
      </c>
      <c r="B17" s="4" t="inlineStr">
        <is>
          <t>756-4112</t>
        </is>
      </c>
    </row>
    <row r="18">
      <c r="A18" s="4" t="inlineStr">
        <is>
          <t>Title of 12(b) Security</t>
        </is>
      </c>
      <c r="B18" s="4" t="inlineStr">
        <is>
          <t>Common Stock, $0.0001 par value</t>
        </is>
      </c>
    </row>
    <row r="19">
      <c r="A19" s="4" t="inlineStr">
        <is>
          <t>Trading Symbol</t>
        </is>
      </c>
      <c r="B19" s="4" t="inlineStr">
        <is>
          <t>BYND</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1</v>
      </c>
    </row>
    <row r="31">
      <c r="A31" s="4" t="inlineStr">
        <is>
          <t>Entity Common Stock, Shares Outstanding</t>
        </is>
      </c>
      <c r="C31" s="6" t="n">
        <v>63455450</v>
      </c>
    </row>
    <row r="32">
      <c r="A32" s="4" t="inlineStr">
        <is>
          <t>Documents Incorporated by Reference</t>
        </is>
      </c>
      <c r="B32" s="4" t="inlineStr">
        <is>
          <t>Portions of the registrant’s definitive proxy statement relating to its 2022 Annual Meeting of Stockholders to be filed with the Securities and Exchange Commission within 120 days after the end of the fiscal year ended December 31, 2021 are incorporated herein by reference in Part III where indicated.</t>
        </is>
      </c>
    </row>
    <row r="33">
      <c r="A33" s="4" t="inlineStr">
        <is>
          <t>Entity Central Index Key</t>
        </is>
      </c>
      <c r="B33" s="4" t="inlineStr">
        <is>
          <t>000165521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1</t>
        </is>
      </c>
    </row>
    <row r="3">
      <c r="A3" s="3" t="inlineStr">
        <is>
          <t>Organization, Consolidation and Presentation of Financial Statements [Abstract]</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there is a better way to feed our future and that the positive choices we all make, no matter how small, can have a great impact on our personal health and the health of our planet. By shifting from animal-based meat to plant-based protein, we can positively impact four growing global issues: human health, climate change, constraints on natural resources and animal welfare. On September 7, 2018, the Company changed its name from Savage River, Inc. to Beyond Meat, Inc. On January 14, 2020, the Company registered its subsidiary, Beyond Meat EU B.V., in the Netherlands. On April 28, 2020, the Company registered its subsidiary, Beyond Meat (Jiaxing) Food Co., Ltd. (“BYND JX”), in the Zhejiang Province in China. On June 17, 2021, the Company incorporated its subsidiary, Beyond Meat Canada Inc., in Canada. On January 25, 2021, the Company entered into The PLANeT Partnership, LLC, a joint venture with PepsiCo, Inc., to develop, produce and market innovative snack and beverage products made from plant-based protein. The Company’s primary production facilities are located in Columbia, Missouri, and Devault, Pennsylvania, and its research and development and administrative offices are located in El Segundo, California. The Company owns a manufacturing facility in Enschede, the Netherlands, where it produces its woven protein and dry blend flavor systems for shipment to local co-manufacturers, including one of the Company’s distributors who built a co-manufacturing facility in the Netherlands used for production of the Company’s finished goods. In Jiaxing, China, the Company leases a manufacturing facility, where it produces its woven protein and houses end-to-end production. Renovations in the leased facility were substantially completed and trial production began in the first quarter of 2021. In the second quarter of 2021, several commercial trials of certain of the Company’s manufacturing processes were completed. Following the successful qualification of extrusion production capabilities in the third quarter of 2021 and the completion of International Food Safety System Certification (FSSC) 22000 and ISA Halal certification in the fourth quarter of 2021, the facility completed commercialization of end-to-end production at the end of 2021. In the fourth quarter of 2021, the Company also leased a facility in Shanghai, China, which will be used as a local research and development facility to support the Company’s local manufacturing operations. In addition to its own production facilities, the Company uses co-manufacturers in various locations in the United States, Canada and the Netherlands. In the third quarter of 2021, the Company completed the purchase of a facility in Columbia, Missouri. which is used primarily for warehousing and dry blending (ingredient handling). In the third quarter of 2021, the Company also assumed an operating lease for a building in Commerce, California to house its commercialization center. In addition to leasing its corporate headquarters and other general office space in El Segundo, California, the Company also leases a facility for its Manhattan Beach Project Innovation Center in El Segundo, California and an additional adjacent lab space. On January 14, 2021, the Company entered into a lease agreement to house its corporate headquarters, lab and innovation space in El Segundo, California.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As of December 31, 2021, approximately 90% of the Company’s long-lived assets were located in the United States. Initial Public Offering On May 6, 2019, the Company completed its initial public offering (“IPO”) of common stock in which it sold 11,068,750 shares. The shares began trading on the Nasdaq Global Select Market on May 2, 2019. The shares were sold at a public offering price of $25.00 per share for net proceeds of approximately $252.4 million, after deducting underwriting discounts and commissions of $19.4 million and issuance costs of approximately $4.9 million payable by the Company. Upon the closing of the IPO, all outstanding shares of the Company’s convertible preferred stock automatically converted into 41,562,111 shares of common stock on a one-for-one basis, and warrants exercisable for convertible preferred stock were automatically converted into warrants exercisable for a total of 160,767 shares of common stock. Secondary Public Offering On August 5, 2019, the Company completed a secondary public offering (“Secondary Offering”) of common stock in which it sold 250,000 shares and the selling stockholders sold 3,487,500 shares. The shares were sold at a public offering price of $160.00 per share for net proceeds to the Company of approximately $37.4 million, after deducting underwriting discounts and commissions of $1.5 million and issuance costs of approximately $1.1 million payable by the Company. Total Secondary Offering issuance costs paid in 2019 were approximately $2.2 million, of which approximately $1.1 million was capitalized to reflect the costs associated with the issuance of new shares and offset against proceeds from the Secondary Offering. The Company did not receive any proceeds from the sale of common stock by the selling stockholder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and 2021.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and at customers,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considering the rapidly evolving landscape. As a result, it is not currently possible to ascertain the overall impact of COVID-19 on the Company’s business, results of operations, financial condition or liquidity. While the ultimate health and economic impact of COVID-19 continues to be highly uncertain, the Company expects that the adverse impact of COVID-19 on its business operations and results of operations, including its net revenues, gross profit, gross margin, earnings and cash flows, will continue into 2022. Future events and effects related to the COVID-19 pandemic cannot be determined with precision and actual results could significantly differ from estimates or forecasts. Emerging Growth Company Status Upon the completion of the Company’s IPO, the Company elected to be an Emerging Growth Company (“EGC”), as defined in the Jumpstart Our Business Startups Act (“JOBS Act”). Effective December 31, 2020, the Company lost its EGC status and is now categorized as a Large Accelerated Filer based upon the current market capitalization of the Company according to Rule 12b-2 of the Exchange Act. As a result, the Company must comply with all financial disclosure and governance requirements applicable to Large Accelerated Fil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 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the valuation of the fair value of common stock and preferred stock used in the remeasurement of warrants and liabilities;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Comprehensive Loss Comprehensive loss includes unrealized gains (losses) on the Company’s foreign currency translation adjustments for the years ended December 31, 2021 and 2020. During the year ended December 31, 2019, the Company had no foreign operations, and as a result, comprehensive loss was equal to net loss for the year ended December 31, 2019. Income taxes on the unrealized losses are not material.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8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 Issuance Costs Issuance costs related to the Notes offering were capitalized and offset against proceeds from the Notes. Issuance costs consist of legal and other costs related to the issuance of the Notes and are amortized to interest expense over the term of the Notes. Total issuance costs capitalized in the year ended December 31, 2021 were approximately $23.6 million, of which none remained unpaid as of December 31, 2021. There were no issuance costs related to the Notes in the year ended December 31, 2020. Foreign Currency 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loss) income.” Transactions denominated in a currency other than the reporting entity’s functional currency may give rise to transaction gains and losses that impact the Company’s results of operations. Foreign currency translation (loss) income, net of tax, reported as cumulative translation adjustments through “Other comprehensive (loss) income” was $(2.3) million and $1.7 million, respectively, in the years ended December 31, 2021 and 2020. Realized and unrealized foreign currency transaction (losses) gains included in “Other, net” were $(0.2) million, $0.2 million and $0, respectively, in the years ended December 31, 2021, 2020 and 2019.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8 ). The Company had no financial instruments measured at fair value on a recurring basis as of December 31, 2020, other than the liability classified share-settled obligation to one of the Company’s executive officers (see Note 10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re were no transfers of financial assets or liabilities into or out of Level 1, Level 2 or Level 3 for 2021, 2020 or 2019. 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 approximately 90% in money market accounts and approximately 10% in demand deposits. 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1.3 million and $0 allowance for doubtful accounts as of December 31, 2021 and 2020, respectively.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 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See Note 7 . Accounting for Acquisition The Company follows the guidance in ASC 805, “Business Combinations,” for determining whether an acquisition meets the definition of a business combination or asset acquisition. The acquired assets may include, but are not limited to land, building, building improvements, manufacturing equipment and assembled work force.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The Company has completed one acquisition to date. 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The Company concluded that no long-lived assets were impaired during the fiscal years ended December 31, 2021, 2020 and 2019. Deferred Offering Costs Offering costs, consisting primarily of legal, accounting, printing and filing services, and other direct fees and costs related to the IPO, were capitalized and offset against proceeds from the IPO. Total IPO issuance costs were $4.9 million, of which $2.4 million was incurred and paid as of December 31, 2018 and an additional $2.5 million was incurred and paid in 2019. Total Secondary Offering costs paid in 2019 were approximately $2.2 million, of which approximately $1.1 million was capitalized to reflect the costs associated with the issuance of new shares and offset against proceeds from the Secondary Offering. The remainder of the Secondary Offering costs were associated with the expense of selling existing shares by the selling stockholders and were recorded in SG&amp;A expenses in the statement of operations for 2019. There were no unpaid IPO issuance costs or Secondary Offering issuance costs in accounts payable or prepaid IPO issuance costs in prepaid expenses as of December 31, 2021 or 2020. Stock Warrant Liability The Company accounted for freestanding warrants outstanding to purchase shares of its common stock or, prior to its IPO, its convertible preferred stock or common stock, as a liability, as the underlying shares of convertible preferred stock and common stock were contingently redeemable and, therefore, could have obligated the Company to transfer assets at some point in the future. The warrants were recorded at fair value upon issuance and were subject to remeasurement at each balance sheet date. Any change in fair value has been recognized in the statements of operations in “Total other expense, net.” Prior to the IPO, the Company had outstanding warrants to purchase an aggregate of 60,002 shares of its common stock at an exercise price of $3.00 per share, 121,694 shares of its Series B convertible preferred stock at an exercise price of $1.07 per share and 39,073 shares of its Series E convertible preferred stock at an exercise price of $3.68 per share. On May 6, 2019, in connection with the IPO, the warrants exercisable for convertible preferred stock were automatically converted into warrants exercisable for a total of 160,767 shares of common stock at the same respective exercise price per share. Subsequent to the closing of the IPO, all outstanding warrants to purchase shares of common stock were cashless exercised.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2 . 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Manhattan Beach Project Innovation Center, manufacturing and commercialization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Prior to fiscal 2020, the Company accounted for leases under ASC 840 and did not record operating leases on its consolidated balance sheets. See Note 4 . When the Company purchases property that it was previously leasing under an operating lease, the Company de-recognizes the right of use asset and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 . Estimating liabilities and costs associated with these matters require significant judgment based upon the professional knowledge and experience of management and its legal counsel. See Note 11 . Revenue Recognition In May 2014, the FASB issued Accounting Standards Update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the direct-to-consumer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1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6 million as of December 31, 2021 and 2020.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Effective January 1, 2020, the Company began presenting net revenues by geography and distribution channel as follows: Distribution Channel Description U.S. Retail Net revenues from retail sales to the U.S. market (1)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____________ (1) Includes net revenues from direct-to-consumer sales. The following table presents the Company’s net revenues by channel: Year Ended December 31, 2021 2020 2019 (in thousands) U.S.: Retail $ 243,360 $ 264,111 $ 129,383 Foodservice 76,475 60,763 70,372 U.S. net revenues 319,835 324,874 199,755 International: Retail 81,483 36,472 15,426 Foodservice 63,382 45,439 82,716 International net revenues 144,865 81,911 98,142 Net revenues $ 464,700 $ 406,785 $ 297,897 Two distributors accounted for approximately 12% and 11% of the Company’s gross revenues in 2021; one customer accounted for approximately 13% of the Company’s gross revenues in 2020; and two distributors accounted for approximately 17% and 16%, respectively, of the Company’s gross revenues in 2019. No other distributor or customer accounted for more than 10% of the Company’s gross revenues in 2021, 2020 or 2019.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Pursuant to ASU 2020-06, the Company applies the more dilutive of the if-converted method and the two-class method to its Notes. The Company considers all series of convertible preferred stock issued and outstanding prior to the IPO to be participating securities. Under the two-class method, the net loss available to common stockholders was not allocated to the convertible preferred stock as the holders of convertible preferred stock issued and outstanding prior to the IPO did not have a contractual obligation to share in losses. Computation of EPS for the years ended December 31, 2021 and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stockholders for purposes of calculating basic and diluted EPS. Net loss available to common stockholders is not allocated to unvested restricted stock as the holders of unvested restricted stock do not have a contractual obligation to share in losses. In periods when the Company records net loss, all potential common shares are excluded in the computation of EPS because their inclusion would be anti-dilutive. See Note 13 . Prepaid Expenses Prepaid expenses primarily include prepaid rent and insurance, which are expensed in the period to which they relate.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 Selling, General and Administrative (“SG&amp;A”) Expenses SG&amp;A expenses are primarily comprised of selling, marketing expenses and administrative expenses, share-based compensation, outbound shipping and handling costs, non-manufacturing rent expense, depreciation and amortization expense on non-manufacturing assets and other non-production operating expenses. Selling and marketing expenses include share-based compensation awards to brand ambassadors, advertising costs, costs associated with consumer promotions, product samples and sales aids incurred to acquire new customers, retain existing customers and build brand awareness. Administrative expenses include the expenses related to management, accounting, legal, IT, and other office functions. Advertising costs are expensed as incurred. Advertising costs in the years ended December 31, 2021, 2020 and 2019 were $12.1 million, $0.3 million and $0.3 million, respectively. Non-advertising related components of the Company’s total marketing expenditures primarily include costs associated with consumer promotions, product sampling and sales aids, which are also included in SG&amp;A.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including shipping and handling costs related to direct-to-consumer sales, are considered as fulfillment costs and are recorded in SG&amp;A expenses. Outbound shipping and handling costs included in SG&amp;A expenses in 2021, 2020 and 2019 were $19.1 million, $11.9 million and $10.9 million, respectively. Research and Development 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and share-based compensation, scale-up expenses, and depreciation and amortization expense on research and development assets. Future research and development expenses will include expenses associated with the Company’s new Commerce, California commercialization center. Research and development expenses in the years ended December 31, 2021, 2020 and 2019, were $66.9 million, $31.5 million and $20.7 million, respectively. Share-Based Compensation The Company 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accordance with the Company’s policy of reviewing long-lived assets for impairment whenever events or changes in circumstances indicate that the carrying amount of such assets may not be recoverable, the Company determined that as of May 23, 2017, the date the Company notified the co-manufacturer of its decision to terminate the Agreement, the assets held in possession of the co-manufacturer were no longer recoverable. In 2021, 2020 and 2019, the Company recorded $15.8 million, $6.4 million and $4.9 million, respectively, in restructuring expenses related to this dispute, which consisted primarily of legal and other expenses.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Leases are classified as either finance leases or operating leases based on criteria in ASC 842. The Company has operating leases for its corporate offices, including its Manhattan Beach Project Innovation Center where the Company’s research and development facility is located, its manufacturing facilities, commercialization center, warehouses and vehicles, and to a lesser extent, certain equipment and finance leases for its equipment. Such leases generally have original lease terms between two include one or more options to renew.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As part of this adoption, the Company elected to not record operating lease right-of-use assets or operating lease liabilities for leases with an initial term of 12 months or less. On January 14, 2021, the Company entered into a 12-year lease with two 5-year renewal options (“Campus Lease”) to house its corporate headquarters, lab and innovation space in El Segundo, California. The Company has not recognized an asset or a liability for the Campus Lease in its consolidated balance sheet as of December 31, 2021 because there was no lease commencement during the year ended December 31, 2021. Therefore, the Campus Lease is not included in the tables below. See Note 11 . In the third quarter of 2021, the Company completed the purchase of a property in Missouri, consisting of land, building, and associated tenant improvements, which it was leasing as an operating lease, for cash consideration of $10.4 million including transaction costs. The Company de-recognized the right of use asset and liability and recognized the difference between the purchase price and the carrying amount of the lease liability immediately before the purchase as an adjustment to the carrying value of the asset. The purchase price was allocated to the assets acquired based upon their relative values, which are included in “Property, plant and equipment, net” and “Other non-current assets,” on the Company’s consolidated balance sheets. In the third quarter of 2021, the Company also assumed an operating lease for a building comprising approximately 64,000 square feet in California to house its commercialization center. The lease expires in August 2033 and includes an option to extend the term for an additional 60 months. Lease costs for operating and finance leases were as follows: (in thousands) Statement of Operations Location Year Ended December 31, 2021 Year Ended December 31, 2020 Operating lease cost: Lease cost Cost of goods sold $ 2,583 $ 1,570 Lease cost Research and development expenses 652 621 Lease cost Selling, general and administrative expenses 961 569 Variable lease cost (1) Cost of goods sold 40 17 Operating lease cost $ 4,236 $ 2,777 Short-term lease cost Selling, general and administrative expenses $ 222 $ 311 Finance lease cost: Amortization of right-of use assets Cost of goods sold $ 177 75 Interest on lease liabilities Interest expense — $ 13 Finance lease cost $ 177 $ 88 Total lease cost (2) $ 4,635 $ 3,176 ____________ (1) Variable lease cost primarily consists of common area maintenance, such as cleaning and repairs. (2) Excludes Campus Lease. Supplemental balance sheet information related to leases are as follows: (in thousands) Balance Sheet Location December 31, 2021 December 31, 2020 Assets (1) Operating leases Operating lease right-of-use assets $ 26,815 $ 14,570 Finance leases, net Property, plant and equipment, net 615 212 Total lease assets $ 27,430 $ 14,782 Liabilities (1) Current: Operating lease liabilities Current portion of operating lease liabilities $ 4,458 $ 3,095 Finance lease liabilities Current portion of finance lease liabilities 182 71 Long-term: Operating lease liabilities Operating lease liabilities, net of current portion 22,599 11,793 Finance lease liabilities Finance lease obligations and other long-term liabilities 442 149 Total lease liabilities $ 27,681 $ 15,108 ____________ (1) Excludes Campus Lease. The following is a schedule by year of the maturities of lease liabilities with original terms in excess of one year, as of December 31, 2021: December 31, 2021 (in thousands) Operating Leases (1) Finance Leases 2022 $ 5,548 $ 194 2023 5,288 181 2024 3,543 147 2025 2,970 115 2026 2,831 9 Thereafter 12,984 — Total undiscounted future minimum lease payments 33,164 646 Less imputed interest (6,107) (22) Total discounted future minimum lease payments $ 27,057 $ 624 ____________ (1) Excludes Campus Lease. Weighted average remaining lease terms and weighted average discount rates were: December 31, 2021 Operating Leases (1) Finance Leases Weighted average remaining lease term (years) 8.4 3.6 Weighted average discount rate 4.4 % 2.3 % ____________ (1) Excludes Campus Lease.</t>
        </is>
      </c>
    </row>
    <row r="5">
      <c r="A5" s="4" t="inlineStr">
        <is>
          <t>Leases</t>
        </is>
      </c>
      <c r="B5" s="4" t="inlineStr">
        <is>
          <t>LeasesLeases are classified as either finance leases or operating leases based on criteria in ASC 842. The Company has operating leases for its corporate offices, including its Manhattan Beach Project Innovation Center where the Company’s research and development facility is located, its manufacturing facilities, commercialization center, warehouses and vehicles, and to a lesser extent, certain equipment and finance leases for its equipment. Such leases generally have original lease terms between two include one or more options to renew.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As part of this adoption, the Company elected to not record operating lease right-of-use assets or operating lease liabilities for leases with an initial term of 12 months or less. On January 14, 2021, the Company entered into a 12-year lease with two 5-year renewal options (“Campus Lease”) to house its corporate headquarters, lab and innovation space in El Segundo, California. The Company has not recognized an asset or a liability for the Campus Lease in its consolidated balance sheet as of December 31, 2021 because there was no lease commencement during the year ended December 31, 2021. Therefore, the Campus Lease is not included in the tables below. See Note 11 . In the third quarter of 2021, the Company completed the purchase of a property in Missouri, consisting of land, building, and associated tenant improvements, which it was leasing as an operating lease, for cash consideration of $10.4 million including transaction costs. The Company de-recognized the right of use asset and liability and recognized the difference between the purchase price and the carrying amount of the lease liability immediately before the purchase as an adjustment to the carrying value of the asset. The purchase price was allocated to the assets acquired based upon their relative values, which are included in “Property, plant and equipment, net” and “Other non-current assets,” on the Company’s consolidated balance sheets. In the third quarter of 2021, the Company also assumed an operating lease for a building comprising approximately 64,000 square feet in California to house its commercialization center. The lease expires in August 2033 and includes an option to extend the term for an additional 60 months. Lease costs for operating and finance leases were as follows: (in thousands) Statement of Operations Location Year Ended December 31, 2021 Year Ended December 31, 2020 Operating lease cost: Lease cost Cost of goods sold $ 2,583 $ 1,570 Lease cost Research and development expenses 652 621 Lease cost Selling, general and administrative expenses 961 569 Variable lease cost (1) Cost of goods sold 40 17 Operating lease cost $ 4,236 $ 2,777 Short-term lease cost Selling, general and administrative expenses $ 222 $ 311 Finance lease cost: Amortization of right-of use assets Cost of goods sold $ 177 75 Interest on lease liabilities Interest expense — $ 13 Finance lease cost $ 177 $ 88 Total lease cost (2) $ 4,635 $ 3,176 ____________ (1) Variable lease cost primarily consists of common area maintenance, such as cleaning and repairs. (2) Excludes Campus Lease. Supplemental balance sheet information related to leases are as follows: (in thousands) Balance Sheet Location December 31, 2021 December 31, 2020 Assets (1) Operating leases Operating lease right-of-use assets $ 26,815 $ 14,570 Finance leases, net Property, plant and equipment, net 615 212 Total lease assets $ 27,430 $ 14,782 Liabilities (1) Current: Operating lease liabilities Current portion of operating lease liabilities $ 4,458 $ 3,095 Finance lease liabilities Current portion of finance lease liabilities 182 71 Long-term: Operating lease liabilities Operating lease liabilities, net of current portion 22,599 11,793 Finance lease liabilities Finance lease obligations and other long-term liabilities 442 149 Total lease liabilities $ 27,681 $ 15,108 ____________ (1) Excludes Campus Lease. The following is a schedule by year of the maturities of lease liabilities with original terms in excess of one year, as of December 31, 2021: December 31, 2021 (in thousands) Operating Leases (1) Finance Leases 2022 $ 5,548 $ 194 2023 5,288 181 2024 3,543 147 2025 2,970 115 2026 2,831 9 Thereafter 12,984 — Total undiscounted future minimum lease payments 33,164 646 Less imputed interest (6,107) (22) Total discounted future minimum lease payments $ 27,057 $ 624 ____________ (1) Excludes Campus Lease. Weighted average remaining lease terms and weighted average discount rates were: December 31, 2021 Operating Leases (1) Finance Leases Weighted average remaining lease term (years) 8.4 3.6 Weighted average discount rate 4.4 % 2.3 % ____________ (1) Excludes Campus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Asset Acquisition On October 30, 2020, the Company acquired certain assets including land, building and improvements, manufacturing equipment, and assembled workforce from one of its former co-manufacturers (the “Seller”). The Company did not assume any liabilities of the Seller. The Company is using this manufacturing facility primarily for the production of its finished goods. Acquisition of these assets is expected to allow the Company to reduce manufacturing and packaging costs through vertical integration and provide opportunities for the Company to test new processes and scale new products more quickly. The total purchase consideration of $15.5 million was comprised of cash consideration of $14.5 million, subject to adjustment for customary prorations, transfer taxes, escrow holdbacks and other adjustments, and $1.0 million in acquisition-related expenses. As part of this transaction, the Company hired approximately 180 employees who were previously employed by the Seller. The Company accounted for this transaction as an asset acquisition and recorded the acquired tangible and intangible assets based on each asset’s relative fair value at the acquisition date to the total purchase price plus capitalized acquisition costs. Fair value of building and land were determined by a real estate appraisal prepared by an independent real estate appraiser. Fair value of assembled workforce was based on estimated replacement costs that utilize available market information and discount and/or capitalization rates as appropriate. The following table details the purchase price allocation of the acquired assets based on their relative fair values as of the acquisition date: (in thousands) Manufacturing equipment $ 1,273 Building 9,576 Land 2,774 Assembled workforce (1) 1,859 Total $ 15,482 _____________ (1) Assembled workforce is recorded in “Other non-current assets, net” in the consolidated balance sheet and will be amortized over an estimated useful life of approximately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Major classes of inventory were as follows: December 31, (in thousands) 2021 2020 Raw materials and packaging $ 129,974 $ 83,702 Work in process 50,227 12,887 Finished goods 61,669 25,128 Total $ 241,870 $ 121,717 The Company wrote off $12.5 million, $10.8 million and $6.4 million in excess and obsolete inventories and recognized that expense in cost of goods sold in its consolidated statements of operations for the years ended December 31, 2021, 2020 and 2019, respectively. The Company recorded $0.8 million and $0, respectively, in write down of inventory to lower of cost or net realizable value at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re stated at cost and finance lease assets are included. A summary of property, plant, and equipment as of December 31, 2021 and 2020, is as follows: December 31, (in thousands) 2021 2020 Manufacturing equipment $ 115,412 $ 62,521 Research and development equipment 16,837 12,342 Leasehold improvements 20,250 9,277 Building 22,937 12,569 Finance leases 867 212 Software 1,297 402 Furniture and fixtures 868 614 Vehicles 584 377 Land 5,434 3,995 Assets not yet placed in service 95,455 46,148 Total property, plant and equipment $ 279,941 $ 148,457 Less: accumulated depreciation and amortization 53,452 33,158 Property, plant and equipment, net $ 226,489 $ 115,299 Depreciation and amortization expense in 2021, 2020 and 2019 was $21.7 million, $13.3 million and $8.1 million, respectively. Of the total depreciation and amortization expense in 2021, 2020 and 2019, $17.7 million, $10.1 million and $5.7 million, respectively, were recorded in cost of goods sold, $3.7 million, $3.1 million and $2.4 million, respectively, were recorded in research and development expenses, and $0.3 million, $0.1 million and $71,000, respectively, were recorded in SG&amp;A expenses, in the Company’s consolidated statements of operations. The Company had no property, plant and equipment concluded to meet the criteria for assets held for sale as of December 31, 2021 and 2020. Amounts previously classified as assets held for sale were sold for amounts that approximated book value for which a note receivable of $3.8 million, net of payments received is included in “Other non-current assets, ne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is a summary of debt balances as of December 31, 2021 and December 31, 2020: (in thousands) December 31, December 31, Convertible senior notes $ 1,150,000 $ — Revolving credit facility — 25,000 Debt issuance costs (20,326) — Total debt outstanding $ 1,129,674 $ 25,000 Less: current portion of long-term debt — 25,000 Long-term debt $ 1,129,674 $ —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initial conversion price of the Notes is $206.00 per share of common stock, which represents a premium of approximately 47.5% over the closing price of the Company’s common stock on March 2, 2021. The Notes will mature on March 15, 2027, unless earlier repurchased, redeemed or converted. The Notes were issued pursuant to, and are governed by, an indenture, dated as of March 5, 2021 (the “Indenture”), between the Company and U.S. Bank National Association, as trustee (the Trustee”). The Company used $84.0 million of the net proceeds from the sale of the Notes to fund the cost of entering into capped call transactions, described below. The proceeds from the issuance of the Notes were approximately $1.0 billion, net of capped call transaction costs of $84.0 million and debt issuance costs totaling $23.6 million. The Notes are senior, unsecured obligations and are (i) equal in right of payment with the Company’s senior, unsecured indebtedness; (ii) senior in right of payment to the Company’s indebtedness that is expressly subordinated to the Notes; (iii) effectively subordinated to the Company’s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do not bear regular interest, and the principal amount of the Notes do not accrete. However, special interest and additional interest may accrue on the Notes at a rate per annum not exceeding 0.50% (subject to certain exceptions) upon the occurrence of certain events relating to the failure to file certain SEC reports or to remove certain restrictive legends from the Notes. The initial conversion rate is 4.8544 shares of common stock per $1,000 principal amount of the Notes, which represents an initial conversion price of $206.00 per share of common stock. The conversion rate and conversion price are subject to customary adjustments upon the occurrence of certain events as described in the Indenture. The holder may convert the Notes during the five consecutive business days immediately after any ten consecutive trading day period, if the trading price per $1,000 principal amount of Notes, as determined following a request by a holder, for each trading day of the measurement period was less than ninety eight percent (98%) of the product of the last report sale price per share of common stock on such trading day and the conversion rate on such trading day. The holder can convert its Notes during any calendar quarter, commencing after the calendar quarter ending on June 30, 2021, provided the last reported sale price of the common stock for at least 20 trading days is greater than or equal to 130% of the conversion price, during the 30 consecutive trading days ending on the last trading day of a calendar quarter. Before December 15, 2026, noteholders have the right to convert their Notes upon the occurrence of certain events. From and after December 15, 2026,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However, upon conversion of any Notes, the conversion value, which will be determined over an “Observation Period” (as defined in the Indenture) consisting of 20 trading days, will be paid in cash up to at least the principal amount of the Notes being converted. The Notes will be redeemable, in whole or in part, at the Company’s option at any time, and from time to time, on or after March 20, 2024 and on or before the 20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must repay the note principal in cash, but may elect to settle the conversion value either in cash, shares or in a combination of cash and shares of its common stock. If certain corporate events that constitute a “Fundamental Change” (as defined in the Indenture) occur, then, subject to limited exceptions, noteholders may require the Company to repurchase their Notes at a cash repurchase price equal to the principal amount of the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special interest and additional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 million; and (vi) certain events of bankruptcy, insolvency and reorganization involving the Company or any of its significant subsidiaries.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outstanding shares of preferred stock.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preferred stock that the Company may designate in the future. If an Event of Default involving bankruptcy, insolvency or reorganization events with respect to the Company (and not solely with respect to a significant subsidiary of the Company) occurs, then the principal amount of, and any accrued and unpaid special interest and additional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may declare the principal amount of, and any accrued and unpaid special interest and additional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365 days at a specified rate per annum not exceeding 0.50% on the principal amount of the Notes. The total amount of debt issuance costs of $23.6 million was recorded as a reduction to “Convertible senior notes, net” in the consolidated balance sheet and are being amortized as interest expense over the term of the Notes using the effective interest method. During the year ended December 31, 2021, the Company recognized $3.3 million in interest expense related to the amortization of the debt issuance costs related to the Notes. There was no such expense in the year ended December 31, 2020. The following is a summary of the Company’s Notes as of December 31, 2021: (in thousands) Principal Amount Unamortized Issuance Costs Net Carrying Amount Fair Value Amount Leveling 0% Convertible senior notes due on March 15, 2027 $ 1,150,000 $ 20,326 $ 1,129,674 $ 809,186 Level 2 The Notes are carried at face value less the unamortized debt issuance costs on the Company’s consolidated balance sheets. As of December 30, 2021, the estimated fair value of the Notes was approximately $809.2 million. The Notes are quoted on the Intercontinental Exchange and are classified as Level 2 financial instruments. The estimated fair value of the Notes was determined based on the actual bid price of the Notes on December 30, 2021, the last business day of the period. As of December 31, 2021, the remaining life of the Notes is approximately 5.2 years. Capped Call Transactions On March 2, 2021, in connection with the pricing of the offering of the Convertible Notes, the Company entered into capped call transactions (the “Base Capped Call Transactions”) with the option counterparties and used $73.0 million in net proceeds from the sale of the Convertible Notes to fund the cost of the Base Capped Call Transactions. On March 12, 2021, in connection with the Additional Notes, the Company entered into capped call transactions (the “Additional Capped Call Transactions”) with the option counterparties and used $11.0 million of the net proceeds from the sale of the Additional Notes to fund the cost of the Additional Capped Call Transactions. The Base Capped Call Transactions and the Additional Capped Call Transactions (collectively, the “Capped Call Transactions”) cover, subject to customary adjustments, the aggregate number of shares of the Company’s common stock that will initially underlie the Notes, and are expected generally to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ap price of the Capped Call Transactions is $279.32, which represents a premium of 100% over the last reported sale price of the Company’s common stock on March 2, 2021. The aggregate $84.0 million paid for the Capped Call Transactions was recorded as a reduction to APIC. Revolving Credit Facility On March 2, 2021, the Company terminated its secured revolving credit agreement, dated as of April 21, 2020 (the “Credit Agreement”), among the Company, as borrower, the lenders party thereto and JPMorgan Chase Bank, N.A., as the administrative agent, and in connection with such termination: (i) all borrowings outstanding under the Credit Agreement were repaid in full by the Company; and (ii) all liens and security interests under the Credit Agreement in favor of the lenders thereunder were released. The Company recorded debt issuance costs on the revolving credit facility in “Prepaid and other current assets, net,” in the accompanying consolidated balance sheet as of December 31, 2020. Debt issuance costs, net of amortization, totaled $0 and $1.1 million as of December 31, 2021 and December 31, 2020, respectively. Debt issuance costs are amortized as interest expense over the term of the loan. In the year ended December 31, 2021 debt issuance costs of $41,000, related to the Company’s prior revolving credit facility, were amortized to interest expense. In the years ended December 31, 2020 and 2019 debt issuance costs of $0.3 million and $0.2 million, respectively, related to the Company’s prior revolving credit facility and equipment loan were amortized to interest expense. In the years ended December 31, 2021, 2020 and 2019, the Company recorded $0.3 million, $2.1 million and $2.2 million, respectively, in interest expense related to its bank credit facilities. In the years ended December 31, 2021, 2020 and 2019, the Company recorded $0, $0.2 million and $0.6 million, respectively, in interest expense related to the Equipment Loan Facility. As of December 31, 2020, the Company had outstanding borrowings of $25.0 million and had no excess availability under the revolving credit facility. The interest rate on outstanding borrowings at December 31, 2020 was 3.5%. On February 25, 2021, the Company paid down the outstanding borrowings and had no borrowings outstanding under the revolving credit facility. Concurrent with the Company’s execution of the Campus Lease, as a security deposit, the Company delivered to the landlord a letter of credit under the revolving credit facility in the amount of $12.5 million. Upon termination of the revolving credit facility, the letter of credit continued in effect, unsecured. Equipment Loan Facility The Company had $5.0 million in borrowings outstanding as of December 31, 2019 under the equipment loan facility with Structural Capital Investments II, LP, as Lender, and Ocean II, PLC, LLC, as collateral agent and administrative agent (the “Equipment Loan Facility”). Concurrently with the effectiveness of the 2020 Credit Agreement, on April 21, 2020, the Company terminated the Equipment Loan Facility. The Company was in compliance with the financial covenants contained in the Equipment Loan Facility at the time of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ficit) and Convertible Preferred Stock</t>
        </is>
      </c>
      <c r="B1" s="2" t="inlineStr">
        <is>
          <t>12 Months Ended</t>
        </is>
      </c>
    </row>
    <row r="2">
      <c r="B2" s="2" t="inlineStr">
        <is>
          <t>Dec. 31, 2021</t>
        </is>
      </c>
    </row>
    <row r="3">
      <c r="A3" s="3" t="inlineStr">
        <is>
          <t>Equity [Abstract]</t>
        </is>
      </c>
    </row>
    <row r="4">
      <c r="A4" s="4" t="inlineStr">
        <is>
          <t>Stockholders’ Equity (Deficit) and Convertible Preferred Stock</t>
        </is>
      </c>
      <c r="B4" s="4" t="inlineStr">
        <is>
          <t>Stockholders’ Equity (Deficit) and Convertible Preferred Stock Upon the closing of the IPO, all outstanding shares of the Company’s convertible preferred stock automatically converted into 41,562,111 shares of common stock on a one-for-one basis. On May 6, 2019, the Company filed a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On August 5, 2019, the Company completed its Secondary Offering of common stock, in which it sold 250,000 shares of common stock, $0.0001 par value. As of December 31, 2021, the Company had 63,400,899 shares of common stock issued and outstanding. As of December 31, 2020, the Company had 62,820,351 shares of common stock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n April 11, 2011, the Company’s stockholders approved the 2011 Equity Incentive Plan (“2011 Plan”), and most recently amended the 2011 Plan on April 10, 2019. The 2011 Plan was amended, restated and re-named the 2018 Equity Incentive Plan (“2018 Plan”), which became effective as of April 30, 2019, the day prior to the effectiveness of the registration statement filed in connection with the IPO. The remaining shares available for issuance under the 2011 Plan were added to the shares reserved for issuance under the 2018 Plan. The 2018 Plan provides for the grant of stock options (including incentive stock options and non-qualified stock options), stock appreciation rights, restricted stock, restricted stock units (“RSUs”), performance units, and performance shares to the Company’s employees, directors, and consultants. As of December 31, 2021, the maximum aggregate number of shares that may be issued under the 2018 Plan was 18,771,398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As of January 1, 2022, the maximum aggregate number of shares that may be issued under the 2018 Plan increased to 20,915,919 share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The following table summarizes the shares available for grant under the 2018 Plan: Shares Available for Grant Balance - December 31, 2020 5,021,270 Authorized 2,144,521 Granted (1,038,429) Shares withheld to cover taxes 25,863 Forfeited 362,582 Balance - December 31, 2021 6,515,807 As of December 31, 2021 and 2020, there were 3,956,364 and 4,218,278 shares, respectively, issuable under stock options outstanding, 608,175 and 275,989 shares, respectively, issuable under unvested RSUs outstanding, and 7,730,884 and 7,127,079 shares, respectively, issued for stock option exercises, RSU settlement, and restricted stock grants. Stock Options Following are the assumptions used in the Black-Scholes valuation model for options granted during the periods shown below: Year Ended December 31, 2021 2020 2019 Risk-free interest rate 1.4% 1.3% 2.3% Average expected term (years) 7.0 7.0 6.1 Expected volatility 55.7% 55.0% 55.0% Dividend yield — — — • Risk-Free Interest Rate: The yield on actively traded non-inflation indexed US Treasury notes with the same maturity as the expected term of the underlying options was used as the average risk-free interest rate. • Expected Term: As the Company does not have sufficient historical experience for determining the expected term of the stock option awards granted, the Company’s expected term is based on the simplified method, generally calculated as the mid-point between the vesting date and the end of the contractual term. • Expected Volatility: As the Company has only been a public entity since May 2, 2019, there is not a substantive share price history to calculate volatility and, as such, the Company has elected to use an approximation based on the volatility of other comparable public companies, which compete directly with the Compan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2018 Plan generally provides that the Board of Directors may set the vesting schedule applicable to grants approved under the 2018 Plan. The Company has not granted equity awards with performance-based vesting conditions. Option grants to new employees in 2021 and 2020 generally vest 25% of the total award on the first anniversary of the vesting commencement date, and thereafter ratably vesting monthly over the remaining three-year period, subject to continued employment through the vesting date. Option grants to continuing employees in 2021 and 2020 generally vest monthly over a 48-month period, subject to continued employment through the vesting date. Option grants to certain continuing employees in 2021 vest every six months over two years, subject to continued employment through the vesting date. An option grant to one executive officer in 2021 vested over three months from the vesting commencement date. Option grants in 2019 generally vest 25% of the total award on the first anniversary of the vesting commencement date, and thereafter ratably vesting monthly over the remaining three-year period, subject to continued employment through the vesting date. The stock option grant to one executive officer on August 1, 2019 vests monthly over a 48-month period. The stock option grant to another executive officer on October 31, 2019 began vesting on the second anniversary of the vesting commencement date and was scheduled to vest monthly thereafter over a 24-month period. The award was cancelled in its entirety when the executive officer resigned in the third quarter of 2021. The following table summarizes the Company’s stock option activity during the period from December 31, 2017 through December 31, 2021: Number Weighted Weighted Aggregate Intrinsic Value (in thousands) (1) Outstanding at December 31, 2018 5,120,293 $ 3.13 7.3 $ 81,371 Granted 1,571,925 $ 39.01 — $ — Exercised (1,429,756) $ 1.87 — $ 121,591 Cancelled/Forfeited (91,486) $ 9.33 — $ — Outstanding at December 31, 2019 5,170,976 $ 14.28 7.5 $ 329,879 Granted 268,193 $ 99.74 — $ — Exercised (1,163,374) $ 7.75 — $ 132,935 Cancelled/Forfeited (57,517) $ 37.14 — $ — Outstanding at December 31, 2020 4,218,278 $ 21.20 6.6 $ 443,595 Granted 475,520 $ 91.42 — $ — Exercised (485,016) $ 16.76 — $ 51,901 Cancelled/Forfeited (252,418) $ 70.41 — $ — Outstanding at December 31, 2021 3,956,364 $ 27.04 5.9 $ 180,302 Vested and exercisable at December 31, 2021 2,905,712 $ 14.20 5.0 $ 159,882 Vested and expected to vest at December 31, 2021 3,622,946 $ 22.34 5.6 $ 178,657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years ended December 31, 2021, 2020 and 2019, the Company recorded in aggregate $13.3 million, $13.1 million and $6.3 million, respectively, of share-based compensation expense related to options. The share-based compensation expense is included in cost of goods sold, research and development expenses and SG&amp;A expenses in the Company’s consolidated statements of operations. As of December 31, 2021, there was $18.5 million in unrecognized compensation expense related to nonvested stock option awards which is expected to be recognized over a weighted average period of 1.5 years. Restricted Stock Units RSU grants to new employees in the year ended December 31, 2021 and 2020 vest 25% of the total award on the first anniversary of the vesting commencement date, and thereafter vest quarterly over the remaining three years of the award, subject to continued employment through the vesting date. RSU grants in the year ended December 31, 2021 include fully vested RSUs granted to an executive officer issued in settlement of the obligation discussed below under Share-Settled Obligation. An RSU grant to one executive officer in the year ended December 31, 2021 vested 100% over three months from the vesting commencement date. RSU grants to continuing employees in the year ended December 31, 2021 and 2020 generally vest quarterly over 16 quarters, subject to continued employment through the vesting date. In the year ended December 31, 2021, one RSU grant granted to continuing employees vests every 6 months over a two-year period, subject to continued employment through the vesting date. RSU grants to two executive officers in the year ended December 31, 2021 vest quarterly over four and eight quarters, respectively, subject to continued employment through the vesting date. Annual RSU grants to directors on the Company’s Board of Directors (the “Board”) vest monthly over a one-year period and RSU grants to new directors on the Board vest monthly over a three-year period. RSU grants to consultants and non-employee brand ambassadors in 2021 and 2020 have a variety of different vesting schedules. The following table summarizes the Company’s RSU activity from December 31, 2019 through December 31, 2021: Number of Units Weighted Unvested at December 31, 2019 149,004 $ 132.73 Granted 244,752 $ 109.61 Vested (99,970) $ 127.71 Cancelled/Forfeited (17,797) $ — Unvested at December 31, 2020 275,989 $ 114.99 Granted 562,909 $ 86 Vested (120,599) $ 123 Cancelled/Forfeited (110,124) $ — Unvested at December 31, 2021 608,175 $ 89 During the years ended December 31, 2021, 2020 and 2019, the Company recorded in aggregate $12.6 million, $9.8 million and $3.7 million, respectively, of share-based compensation expense related to RSUs. The share-based compensation expense is included in cost of goods sold, research and development expense and SG&amp;A expenses in the Company’s consolidated statements of operations. As of December 31, 2021, there was $26.9 million in unrecognized compensation expense related to nonvested RSUs which is expected to be recognized over a weighted average period of 1.5 years. Share-Settled Obligation Share-based compensation expense in 2021 and 2020 includes $1.5 million and $3.0 million, respectively, for a liability classified, share-settled obligation to an executive officer related to a sign-on award pursuant to the terms of the executive officer’s offer letter with the Company. The share-based compensation expense related to this share-settled obligation is included in SG&amp;A expenses in the Company’s consolidated statements of operations. The Company is obligated to deliver a variable number of shares based on a fixed monetary amount on the first annual anniversary of the executive officer’s commencement date and on each quarterly anniversary thereafter through the second annual anniversary. The liability classified award is considered unearned until the requirements for issuance of the shares are met and is included in “Accrued expenses and other current liabilities” in the Company’s consolidated balance sheet as of December 31, 2020 in the amount of $1.0 million. In 2021, two quarterly tranches related to this obligation were earned, and the Company delivered to the executive officer 20,872 fully vested RSUs with a settlement date fair value of $2.5 million. The executive officer separated from the Company effective August 27, 2021. As a result, the fourth quarterly tranche was unearned and cancelled. As of December 31, 2021, there was no accrued unrecognized compensation expense related to this share-settled obligation in “Accrued expenses and other current liabilities” in the Company’s consolidated balance sheet. Restricted Stock to Nonemployees In 2021 and 2020, the Company issued no restricted stock. In April 2019, the Company’s Board of Directors approved the issuance of 99,433 shares of restricted stock with a fair value of $20.02 per share and a purchase price of $0.01 per share to nonemployees serving as the Company’s brand ambassadors. The Company has the right to repurchase the unvested shares upon a voluntary or involuntary termination of a brand ambassador’s service; however, as shares vest monthly over 24 months, they are being released from the repurchase option and all such shares were released from the repurchase option by May 18, 2021. The following table summarizes the Company’s restricted stock activity: Number Weighted Weighted Unvested at December 31, 2019 88,988 1.2 19.49 Granted 0 — — Vested/Released (76,804) — 19.97 Cancelled/Forfeited — — — Unvested at December 31, 2020 12,184 0.3 20.02 Granted — — — Vested/Released (12,184) — 20.02 Cancelled/Forfeited — — — Unvested at December 31, 2021 — — — During 2021, 2020 and 2019, the Company recorded in aggregate $0.2 million, $1.4 million and $1.8 million, respectively, of share-based compensation expense related to restricted stock issued to nonemployee brand ambassadors, which is included in SG&amp;A expenses in the Company’s consolidated statements of operations. As of December 31, 2021, there was $0 in unrecognized compensation expense related to nonvested restricted stock.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S. employees. In addition, the 2018 ESPP authorizes grants of purchase rights that do not comply with Section 423 of the Code under a separate non-423 component for non-U.S. employees and certain non-U.S. service providers. As of December 31, 2021, the Company has reserved 1,876,455 shares of common stock for issuance under the 2018 ESPP. In addition, the number of shares reserved for issuance under the 2018 ESPP will be increased automatically on the first day of each fiscal year for a period of up to ten years, starting with the 2020 fiscal year, by a number equal to the least of: (i) 536,130 shares; (ii) 1.0% of the shares of common stock outstanding on the last day of the prior fiscal year; or (iii) such lesser number of shares determined by the Company’s Board of Directors. As of January 1, 2022, the maximum aggregate number of shares that may be issued under the 2018 ESPP increased to 2,412,585 share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See Note 4 , Leases . On January 14, 2021, the Company entered into a Lease (the “Campus Lease”) with HC Hornet Way, LLC, a Delaware limited liability company (the “Landlord”), to house the Company’s headquarters offices, lab and innovation space in El Segundo, California. The initial term of the Campus Lease is 12 years, commencing on the earlier of 210 days following substantial completion of the base building by the Landlord or the date the Company occupies any portion of the Premises (other than Phase I-A) for purposes of conducting business operations therein, subject to adjustment as provided in the Campus Lease. The Company has two renewal options, each for a period of five years. Under the terms of the Campus Lease, the Company will lease an aggregate of approximately 281,110 rentable square feet in a portion of a building located at 888 Douglas Street, El Segundo, California (the “Premises”), to be built out by the Landlord and delivered to the Company in three phases over a 26 month-period. Aggregate payments towards base rent for the Premises over the term of the lease will be approximately $159.3 million. In 2021, the Company paid $0.2 million in payments towards common area maintenance, parking, and insurance. No such payments were made in 2020 or 2019. Although the Company is involved in the design of the tenant improvements of the Premises, the Company does not have title or possession of the assets during construction. In addition, the Company does not have the ability to control the leased Premises until each phase of the tenant improvements is complete. As of December 31, 2021, the tenant improvements associated with Phase 1-A had not been completed, and the underlying asset had not been delivered to the Company. Accordingly, there was no lease commencement during the year ended December 31, 2021. Therefore, the Company has not recognized an asset or a liability for the Campus Lease in its consolidated balance sheet as of December 31, 2021. The Company contributed $59.2 million in payments to a construction escrow account in the year ended December 31, 2021. These payments are recorded in “Prepaid lease costs, non-current” in the Company’s consolidated balance sheet as of December 31, 2021, which will ultimately be recorded as a component of a right-of-use asset upon lease commencement.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Upon termination of the revolving credit facility, the letter of credit continued in effect, unsecured. China Investment and Lease Agreement On September 22, 2020, the Company an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year ended December 31, 2021, the Company received $1.1 million, in subsidies related to its investment in BYND JX from the Jiaxing Economic Development Zone Finance Bureau which is recorded in “Other, net” in the Company’s consolidated statement of operations. During Phase 1, the Company had agreed to invest $10.0 million in the JXEDZ through intercompany investment in BYND JX and BYND JX has agreed to lease a facility in the JXEDZ for a minimum of two years. In connection with such agreement, BYND JX entered into a factory leasing contract with an affiliate of the JX Committee, pursuant to which BYND JX has agreed to lease and renovate a facility in the JXEDZ and lease it for a minimum of two years. In the fourth quarter of 2021, the Company also entered into a leasing contract to house the Company’s research and development operations in the city of Shanghai for a period of eight years. As of December 31, 2021, the Company has invested $22.0 million and has advanced $20.0 million to its subsidiary, BYND JX. In the event that the Company and BYND JX determine, in their sole discretion, to proceed with the Phase 2 development in the JXEDZ, BYND JX has agreed in the first stage of Phase 2 to increase its registered capital by $3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Investment in The PLANeT Partnership On January 25, 2021, the Company entered into The PLANeT Partnership, LLC (“TPP”), a joint venture with PepsiCo, Inc., to develop, produce and market innovative snack and beverage products made from plant-based protein. For the year ended December 31, 2021, the Company contributed its share of the investment in TPP, $11.0 million, and recognized its share of the net losses in TPP, in the amount of $3.0 million. No such amounts were recognized in 2020 or 2019. See Note 2 . Purchase Commitments As of December 31, 2021, the Company had committed to purchase pea protein inventory totaling $52.9 million in 2022, which excludes the pea protein supply agreement signed with Puris subsequent to the year end. See Note 14 . In addition, as of December 31, 2021, the Company had approximately $51.4 million in purchase order commitments for capital expenditures primarily to purchase machinery and equipment. Payments for these purchases will be due within 12 months from December 31, 2021. Litigation Don Lee Farms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the Company’s decision to terminate an exclusive supply agreement between the Company and Don Lee Farms. The Company denied all of these claims and filed counterclaims on July 27, 2017, alleging breach of contract, unfair competition under the California Business and Professions Code and conversion. In October 2018, the former co-manufacturer filed an amended complaint that added one of the Company’s then current contract manufacturers as a defendant, principally for claims arising from the then current contract manufacturer’s alleged use of the former co-manufacturer’s alleged trade secrets, and for replacing the former co-manufacturer as one of the Company’s co-manufacturers. The then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4, 2020, a writ judge granted Don Lee Farms a right to attach in the amount of $628,689 on the grounds that Don Lee Farms had established a “probable validity” of its claim that Beyond Meat owes Don Lee Farms money for a small batch of unpaid invoices. This determination was not made by the trial judge. On January 27, 2020, Don Lee Farms filed a third amended complaint to add three individual defendants, all of whom are current or former employees of the Company, including Mark Nelson, the Company’s former Chief Financial Officer and Treasurer, to Don Lee Farms’ existing fraud claims alleging that those individuals were involved in the alleged fraudulent misrepresentations. On June 23, 2020, the judge denied Beyond Meat and the individual defendants’ motion to dismiss the fraud and negligent misrepresentation claims, allowing the claims to proceed. On July 6, 2020, the Company and the individual defendants filed an answer denying all of Don Lee Farms’ claims, including denying all allegations of fraud and negligent misrepresentation. On August 11, 2020, the Company filed an amended cross-complaint against Don Lee Farms, its parent Goodman Food Products, Inc. and its owners and employees, Donald, Daniel, and Brandon Goodman. Among other claims, the amended cross-complaint alleges that Don Lee Farms defrauded Beyond Meat, misappropriated its trade secrets, and infringed its trademarks. On January 28, 2021, Don Lee Farms filed a motion for summary adjudication on its breach of contract and money owed claims and on Beyond Meat’s breach of contract claims. On February 18, 2021, Don Lee Farms and Donald, Daniel and Brandon Goodman filed a motion for summary adjudication on Beyond Meat’s fraud, negligent misrepresentation, and conversion claims. On February 16, 2021, the Court entered an order consolidating this action with an action that Don Lee Farms filed against CLW Foods, LLC, a current Beyond Meat contract manufacturer. On February 22, 2021, CLW Foods, LLC requested a continuance of the trial date, which the Court granted. On March 19, 2021, Don Lee Farms requested the dismissal, without prejudice, of Don Lee Farms’ claims against the Company’s former contract manufacturer, ProPortion Foods, LLC and current contract manufacturer CLW Foods, LLC. On, March 23, 2021, ProPortion Foods, LLC requested that its claims against the Company be dismissed without prejudice. On March 26, 2021, the Court granted Don Lee Farms’ request to dismiss its claims against ProPortion Foods, LLC and CLW Foods, LLC; and granted ProPortion Foods, LLC request to dismiss its claims against the Company. On May 7, 2021, the Court ruled on Don Lee Farms’ motions for summary adjudication. The Court granted Don Lee Farms’ motion for summary adjudication on its breach of contract and money owed claims, and Beyond Meat’s negligent misrepresentation and conversion claims. The Court denied Don Lee Farms’ motion for summary adjudication on Beyond Meat’s breach of contract and fraud claims, allowing Beyond Meat’s claims to proceed to trial. On June 11, 2021, former Beyond Meat employees Mark Nelson and Tony Miller, and current employee, Jessica Quetsch (collectively, the “individual defendants”), filed a motion for summary judgment on Don Lee Farms’ fraud claim asserted against them. On June 11, 2021, the Company filed a motion for summary adjudication on Don Lee Farms’ fraud and negligent misrepresentation claims, misappropriation of trade secret claim, and unfair competition claim under the California Business and Professions Code. On August 27, 2021, the Court ruled on the individual defendants’ and the Company’s motions for summary adjudication. The Court denied the individual defendants’ motion for summary adjudication. The Court also denied the Company’s motion for summary adjudication on Don Lee Farms’ fraud and negligent misrepresentation claims. The Court granted the Company’s motion for summary adjudication on Don Lee Farms’ trade secret misappropriation and unfair competition claims. Don Lee Farms’ trade secret misappropriation and unfair competition claims will not proceed to trial. On January 27, 2022, Don Lee Farms filed a motion for summary adjudication on Beyond Meat’s trade secret misappropriation claim. The Court has not ruled on this motion. The hearing for this motion is scheduled for April 13, 2022. The previous trial date, September 27, 2021, was continued. Trial is currently set for May 16, 2022. Don Lee Farms is seeking from Beyond Meat and the individual defendants unspecified compensatory and punitive damages, declaratory and injunctive relief, and attorneys’ fees and costs. The Company is seeking from Don Lee Farms monetary damages, restitution of monies paid to Don Lee Farms, injunctive relief, including the prohibition of Don Lee Farms’ use or disclosure of Beyond Meat’s trade secrets and the prohibition of Don Lee Farms’ infringing use of Beyond Meat’s trademarks, and attorneys’ fees and costs. The Company believes it was justified in terminating the supply agreement with Don Lee Farms, that the Company is not liable for the fraud or negligent misrepresentation alleged in the third amended complaint, and that Don Lee Farms is liable for the conduct alleged in the Company’s amended cross-complaint. Conversely, as alleged in the Company’s amended cross-complaint, the Company believes Don Lee Farms misappropriated the Company’s trade secrets, defrauded the Company, and ultimately has infringed the Company’s trademarks. The Company is currently in the process of litigating this matter and intends to vigorously defend itself and its current and former employees against the claims and to prosecute the Company’s own claims. The Company cannot assure you that Don Lee Farms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the Company’s products through 2019, the end of the contract term. Based on the Company’s current knowledge, the Company has determined that the amount of any material loss or range of any losses that is reasonably possible to result from this lawsuit is not estimable. Securities Related Litigation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former Chief Financial Officer and Treasurer, Mark Nelson. As noted here and in previous filings, the Tran securities class action was dismissed with prejudice on October 27, 2020, except for the class allegations of absent putative class members, which were dismissed without prejudice.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Tran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Tran securities case brought against the Company. On May 27, 2020, Kevin Chew, a purported shareholder of Beyond Meat, filed a shareholder derivative lawsuit in the United States District Court of the District of Delaware (the “Chew Derivative Action”),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and claims of breaches of fiduciary duty, relating to the Company’s ongoing litigation with Don Lee Farms, related actions taken by Beyond Meat and the named individuals during the period of May 2, 2019 to May 27, 2020. On June 16, 2020, the Court entered an order staying all proceedings in the derivative action until (1) the Tran securities class action is dismissed, with prejudice, and all appeals related thereto have been exhausted; or (2) any motion to dismiss the Tran securities class action is denied in whole or in part. On June 17, 2020, the Court entered an order administratively closing the derivative case based on the stay order. On July 29, 2021, the Court entered a Joint Stipulation to Continue the Stay of the Action, staying the case until the resolution of the California Derivative Action. On April 1, 2020, the United States District Court for the Central District of California entered an order consolidating the Weiner action and the Brink/Klein action for all purposes and designated the consolidated case In re: Beyond Meat, Inc. Derivative Litigation (the “California Derivative Action”). On April 13, 2020, the Court entered an order appointing co-lead counsel for the California Derivative Action. On June 23, 2020, the Court entered an order approving a Joint Stipulation Regarding Stay of Actions. Under the terms of the stay approval order, all proceedings in the California Derivative Action are stayed until (1) the Tran securities class action is dismissed, with prejudice, and all appeals related thereto have been exhausted; or (2) any motion to dismiss the Tran securities class action is denied in whole or in part. As noted herein and in previous filings, the Tran securities class action was dismissed with prejudice on October 27, 2020, except for the class allegations of absent putative class members, which were dismissed without prejudice. On April 20, 2021, the parties filed a joint stipulation regarding briefing schedule, and the Court entered a schedule on April 21, 2021. On May 24, 2021, the plaintiffs in the California Derivative Action filed a First Amended Complaint (“FAC”). The FAC names the same defendants named in the originally-filed consolidated complaint and adds four additional defendants, including ProPortion Foods, LLC (“ProPortion”) and CLW Foods, LLC (“CLW”). The FAC asserts claims under Section 14(a) of the Exchange Act, claims of breach of fiduciary duty, unjust enrichment, waste of corporate assets, abuse of control and gross mismanagement against the individual defendants, and aiding and abetting claims against CLW and ProPortion. All of these claims relate to the Company’s dealings and ongoing litigation with Don Lee Farms, and related actions taken by Beyond Meat and the named individuals during the period of April 2016 to the present. On July 2, 2021, the Court entered a Joint Stipulation Regarding Extension of Briefing Schedule so that the parties could attempt to reach resolution of the lawsuit. The parties have reached a settlement of the California and Chew Derivative Actions. The proposed settlement, which is subject to Court approval, includes the Company enacting certain corporate governance reforms and paying plaintiffs’ attorney fees and costs in the amount of $515,000, which amount has been accrued as of December 31, 2021. No other payment is contemplated in the proposed settlement. On October 1, 2021, the parties filed a Joint Report Regarding Settlement in the Central District of California stating that the parties reached a tentative settlement and requesting that the Court (i) vacate the briefing schedule for Defendants’ motion to dismiss, and (ii) issue an order setting November 19, 2021 as the deadline on or before which Plaintiffs must move for preliminary approval of the settlement. On October 4, 2021, the Court entered such an order. The parties requested and received another extension to January 14, 2022 for Plaintiffs to file a motion for preliminary approval. The Stipulation of Settlement was signed on January 14, 2022, and Plaintiffs filed a motion for preliminary approval that same day. On February 8, 2022, the Court entered a Scheduling Notice and Order finding that Plaintiffs’ motion for preliminary approval is appropriate for submission on the papers without oral argument. The parties are waiting for the Court to rule on this motion. On June 17, 2020, James Janolek, a purported shareholder of Beyond Meat, filed a shareholder derivative lawsuit in the United States District Court of the District of Delaware,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4(a) and 20(a)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June 17, 2020. On July 10, 2020, the Court entered an order staying all proceedings in the derivative action until (1) the Tran securities class action is dismissed, with prejudice, and all appeals related thereto have been exhausted; or (2) any motion to dismiss the Tran securities class action is denied in whole or in part. On July 10, 2020, the Court entered an order administratively closing the derivative case based on the stay order. On November 9, 2020, Plaintiff filed a Notice of Voluntary Dismissal without prejudice and without costs or attorney fees to either party.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was as follows: (in thousands) Year Ended December 31, Current: 2021 2020 2019 Federal $ — $ — $ — State 60 72 9 $ 60 $ 72 $ 9 Deferred: Federal $ — $ — $ — State — — — $ — $ — $ — Provision for income tax $ 60 $ 72 $ 9 The Company has provided a 100% valuation allowance on its deferred tax assets. Provision for income taxes in 2021, 2020 and 2019 is primarily for taxes payable to the states. A reconciliation of income tax expense from continuing operations to the amount computed by applying the statutory federal income tax rate to the net loss from continuing operations is summarized as follows: Year Ended December 31, (in thousands) 2021 2020 2019 U.S. income tax at federal statutory rate $ (38,229) $ (11,063) $ (2,611) State income tax, net of federal benefits (4,991) (1,962) (2,550) Foreign rate differential (985) (54) — Stock warrant liability — — 2,626 Share-based compensation (4,932) (21,007) (21,236) Research and development credits (20) (10) (8) Change in tax rates (719) 2,989 73 Other 771 529 (98) Change in valuation allowance 49,165 30,650 23,813 Provision for income tax $ 60 $ 72 $ 9 Significant components of the Company's deferred tax assets and liabilities as of December 31, 2021, and 2020 are shown below. December 31, (in thousands) 2021 2020 Deferred Tax Assets: Net operating loss (NOL) $ 128,006 $ 78,464 Intangibles 1,308 1,495 Share-based compensation 4,584 3,295 Interest 388 311 Inventory reserve 2,139 2,262 Other 1,820 2,024 Total gross deferred tax assets 138,245 87,851 Deferred Tax liabilities: Property, plant and equipment 3,056 1,773 Other — — Total gross deferred tax liabilities 3,056 1,773 Valuation allowance 135,189 86,078 Net deferred tax assets (liabilities) $ — $ — As of December 31, 2021, and 2020, management assessed the realizability of deferred tax assets and evaluated the need for an amount of a valuation allowance for deferred tax assets on a jurisdictional basis. This evaluation utilizes the framework contained in ASC 740, “Income Taxes,”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that they will not be realized.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certain deferred tax assets were not realizable as of December 31, 2021. Accordingly, a valuation allowance of $135.2 million has been recorded to offset these deferred tax assets. The change in valuation allowance for the year ended December 31, 2021 from 2020 was an increase of $49.1 million. As of December 31, 2021, the Company has accumulated federal, state and foreign net operating loss carryforwards of approximately $514.1 million, $201.7 million and $24.6 million, respectively, of which approximately $422.4 million of the federal net operating losses do not expire and the remaining federal, state and foreign tax loss carryforwards begin to expire in 2031, 2032 and 2025 respectively, unless previously utilized. As of December 31, 2020, the Company had accumulated federal, state and foreign net operating loss carryforwards of approximately $344.2 million, $92.5 million and $1.3 million, respectively. Pursuant to Internal Revenue Code (IRC) Sections 382 and 383, annual use of the Company's net operating loss (NOLs) and research and development credit carryforwards may be limited in the event a cumulative change in ownership of more than 50% occurs within a three-year period. The Company has completed a section 382 analysis through December 31, 2019 and concluded ownership changes occurred in 2011, 2013 and 2015. However, these ownership changes are not expected to result in a material limitation on future use of the Company’s NOLs and credit carryforwards generated prior to these ownership changes pursuant. Changes may have occurred in 2020 and may occur in the future that could limit the Company's ability to utilize tax attributes. Any adjustment to the Company's tax attributes as a result of such ownership changes will result in a corresponding decrease to the valuation allowance recorded against the Company's deferred tax assets. The following table summarizes the activity related to the Company’s gross unrecognized tax benefits at the beginning and end of the years ended December 31, 2021 and 2020: Year Ended December 31, (in thousands) 2021 2020 Gross unrecognized tax benefits at the beginning of the year $ 5,399 $ 3,336 Increases related to current year positions 3,462 2,063 Increases/Decreases related to prior year positions — — Expiration of unrecognized tax benefits — — Gross unrecognized tax benefits at the end of the year $ 8,861 $ 5,399 As of December 31, 2021 and 2020, the Company had $8.0 million and $4.9 million, respectively, of unrecognized tax benefits from research and development tax credits, none of which, if recognized, would affect the Company’s effective tax rate. The Company recognizes interest and penalties accrued related to unrecognized tax benefits in income tax expense. During the years ended December 31, 2021, 2020 and 2019, interest and penalties recognized were insignificant. The Company does not expect any significant increases or decreases to its unrecognized tax benefits within the next 12 months. The Company files U.S. federal, state and foreign income tax returns in jurisdictions with varying statute of limitations. The Company’s tax years from 2011 (inception) are subject to examination by the United States and state authorities due to the carry forward of unutilized tax attributes. With respect to the income of its foreign subsidiaries, the Company takes the position that the undistributed earnings of its foreign subsidiaries are permanently invested in that jurisdiction. As a result, no additional income taxes have been provided on the possible repatriation of these earnings to the parent company. The Company does not have any unremitted earnings as of December 31, 2021. The Tax Cuts and Jobs Act subjects a U.S. shareholder to tax on Global Intangible Low-taxes Income (“GILTI”) earned by certain foreign subsidiaries.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 In response to the COVID-19 pandemic, the United States passed the Coronavirus Aid, Relief, and Economic Security (“CARES”) Act in March 2020 and on March 11, 2021 the United States enacted the American Rescue Plan Act of 2021. These Acts include various income and payroll tax measures. The income tax and payroll tax measures did not materially impact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Available to Common Stockholders (“EPS”)</t>
        </is>
      </c>
      <c r="B1" s="2" t="inlineStr">
        <is>
          <t>12 Months Ended</t>
        </is>
      </c>
    </row>
    <row r="2">
      <c r="B2" s="2" t="inlineStr">
        <is>
          <t>Dec. 31, 2021</t>
        </is>
      </c>
    </row>
    <row r="3">
      <c r="A3" s="3" t="inlineStr">
        <is>
          <t>Earnings Per Share [Abstract]</t>
        </is>
      </c>
    </row>
    <row r="4">
      <c r="A4" s="4" t="inlineStr">
        <is>
          <t>Net Loss Per Share Available to Common Stockholders (“EPS”)</t>
        </is>
      </c>
      <c r="B4" s="4" t="inlineStr">
        <is>
          <t xml:space="preserve">Net Loss Per Share Available to Common Stockholders (“EPS”) The Company calculates basic and diluted net loss per share available to common stockholders in conformity with the two-class method required for companies with participating securities. Pursuant to ASU 2020-06, the Company applies the more dilutive of the if-converted method and the two-class method to its Notes. See Note 2 . Computation of EPS for the year ended December 31, 2021 and 2020 excludes the dilutive effect of 3,956,364 and 4,218,278 shares issuable under stock options, respectively, and 608,175 and 275,989 RSUs, respectively, because the Company incurred a net loss and their inclusion would have been antidilutive. Computation of EPS for the year ended December 31,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The share-settled obligation that was scheduled to vest in the third quarter of 2021 was cancelled because the executive officer separated from the Company before the vest date and the award was not earned (see Note 9 ). Computation of net loss per share available to common stockholders for the year ended December 31, 2021 also excludes the dilutive effect of the Notes because the Company recorded a net loss and their inclusion would be anti-dilutive. Computation of EPS for the year ended December 31, 2019 excludes the dilutive effect of 5,170,976 shares issuable under stock options because the Company incurred a net loss and their inclusion would have been antidilutive. (in thousands, except share and per share amounts) Year Ended December 31, 2021 2020 2019 Numerator: Net loss available to common stockholders $ (182,105) $ (52,752) $ (12,443) Undistributed net income available to unvested restricted stockholders — — — Net loss available to common stockholders—basic $ (182,105) $ (52,752) $ (12,443) Denominator: Weighted average common shares outstanding—basic 63,172,368 62,290,445 42,274,777 Dilutive effect of shares issuable under stock options — — — Dilutive effect of RSUs — — — Dilutive effect of share-settled obligation — — — Dilutive effect of Notes, if converted (1) — — — Weighted average common shares outstanding—diluted 63,172,368 62,290,445 42,274,777 Net loss per share available to common stockholders—basic $ (2.88) $ (0.85) $ (0.29) ______________ (1) As the Company recorded a net loss in the year ended December 31, 2021, inclusion of shares from the conversion premium or spread would be anti-dilutive. The Company had no Notes outstanding during the years ended December 31, 2020 and 2019. The following outstanding shares of common stock equivalents were excluded from the computation of diluted net loss per share available to common stockholders for the periods presented because the impact of including them would have been antidilutive: Year Ended December 31, 2021 2020 2019 Options to purchase common stock 3,956,364 4,218,278 5,170,976 Restricted stock units 608,175 275,989 149,004 Total 4,564,539 4,494,267 5,319,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Subsequent to the year ended December 31, 2021, on February 8, 2022, the Company amended its supply agreement with PURIS Proteins, LLC., under which it may purchase domestically sourced pea protein and extended it through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have been prepared in conformity with accounting principles generally accepted in the United States of America (“GAAP”), and include the accounts of the Company and its subsidiaries. All inter-company balances and transactions have been eliminated.</t>
        </is>
      </c>
    </row>
    <row r="5">
      <c r="A5" s="4" t="inlineStr">
        <is>
          <t>Fiscal Year</t>
        </is>
      </c>
      <c r="B5" s="4" t="inlineStr">
        <is>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t>
        </is>
      </c>
    </row>
    <row r="6">
      <c r="A6" s="4" t="inlineStr">
        <is>
          <t>Segment Information</t>
        </is>
      </c>
      <c r="B6" s="4" t="inlineStr">
        <is>
          <t>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t>
        </is>
      </c>
    </row>
    <row r="7">
      <c r="A7" s="4" t="inlineStr">
        <is>
          <t>Management’s Use of Estimates</t>
        </is>
      </c>
      <c r="B7"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the valuation of the fair value of common stock and preferred stock used in the remeasurement of warrants and liabilities;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t>
        </is>
      </c>
    </row>
    <row r="8">
      <c r="A8" s="4" t="inlineStr">
        <is>
          <t>Comprehensive Loss</t>
        </is>
      </c>
      <c r="B8" s="4" t="inlineStr">
        <is>
          <t>Comprehensive Loss Comprehensive loss includes unrealized gains (losses) on the Company’s foreign currency translation adjustments for the years ended December 31, 2021 and 2020. During the year ended December 31, 2019, the Company had no foreign operations, and as a result, comprehensive loss was equal to net loss for the year ended December 31, 2019. Income taxes on the unrealized losses are not material.</t>
        </is>
      </c>
    </row>
    <row r="9">
      <c r="A9" s="4" t="inlineStr">
        <is>
          <t>Convertible Senior Notes and Issuance Costs</t>
        </is>
      </c>
      <c r="B9" s="4" t="inlineStr">
        <is>
          <t>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8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t>
        </is>
      </c>
    </row>
    <row r="10">
      <c r="A10" s="4" t="inlineStr">
        <is>
          <t>Capped Call Transactions</t>
        </is>
      </c>
      <c r="B10"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t>
        </is>
      </c>
    </row>
    <row r="11">
      <c r="A11" s="4" t="inlineStr">
        <is>
          <t>Foreign Currency</t>
        </is>
      </c>
      <c r="B11" s="4" t="inlineStr">
        <is>
          <t>Foreign Currency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loss) income.” Transactions denominated in a currency other than the reporting entity’s functional currency may give rise to transaction gains and losses that impact the Company’s results of operations.</t>
        </is>
      </c>
    </row>
    <row r="12">
      <c r="A12" s="4" t="inlineStr">
        <is>
          <t>Fair Value of Financial Instruments</t>
        </is>
      </c>
      <c r="B12"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8 ). The Company had no financial instruments measured at fair value on a recurring basis as of December 31, 2020, other than the liability classified share-settled obligation to one of the Company’s executive officers (see Note 10</t>
        </is>
      </c>
    </row>
    <row r="13">
      <c r="A13" s="4" t="inlineStr">
        <is>
          <t>Cash and Cash Equivalents</t>
        </is>
      </c>
      <c r="B13" s="4" t="inlineStr">
        <is>
          <t>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 approximately 90% in money market accounts and approximately 10% in demand deposits.</t>
        </is>
      </c>
    </row>
    <row r="14">
      <c r="A14" s="4" t="inlineStr">
        <is>
          <t>Accounts Receivable</t>
        </is>
      </c>
      <c r="B14" s="4" t="inlineStr">
        <is>
          <t xml:space="preserve">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t>
        </is>
      </c>
    </row>
    <row r="15">
      <c r="A15" s="4" t="inlineStr">
        <is>
          <t>Inventories and Cost of Goods Sold</t>
        </is>
      </c>
      <c r="B15" s="4" t="inlineStr">
        <is>
          <t>Inventories and Cost of Goods Sold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t>
        </is>
      </c>
    </row>
    <row r="16">
      <c r="A16" s="4" t="inlineStr">
        <is>
          <t>Inventories and Cost of Goods Sold</t>
        </is>
      </c>
      <c r="B16" s="4" t="inlineStr">
        <is>
          <t>Inventories and Cost of Goods Sold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demand and the age of the inventory, among other factors.</t>
        </is>
      </c>
    </row>
    <row r="17">
      <c r="A17" s="4" t="inlineStr">
        <is>
          <t>Property, Plant and Equipment</t>
        </is>
      </c>
      <c r="B17" s="4" t="inlineStr">
        <is>
          <t>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t>
        </is>
      </c>
    </row>
    <row r="18">
      <c r="A18" s="4" t="inlineStr">
        <is>
          <t>Accounting for Acquisition</t>
        </is>
      </c>
      <c r="B18" s="4" t="inlineStr">
        <is>
          <t xml:space="preserve">Accounting for Acquisition The Company follows the guidance in ASC 805, “Business Combinations,” for determining whether an acquisition meets the definition of a business combination or asset acquisition. The acquired assets may include, but are not limited to land, building, building improvements, manufacturing equipment and assembled work force. </t>
        </is>
      </c>
    </row>
    <row r="19">
      <c r="A19" s="4" t="inlineStr">
        <is>
          <t>Impairment of Long-Lived Assets</t>
        </is>
      </c>
      <c r="B19" s="4" t="inlineStr">
        <is>
          <t>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t>
        </is>
      </c>
    </row>
    <row r="20">
      <c r="A20" s="4" t="inlineStr">
        <is>
          <t>Deferred Offering Costs</t>
        </is>
      </c>
      <c r="B20" s="4" t="inlineStr">
        <is>
          <t>Deferred Offering CostsOffering costs, consisting primarily of legal, accounting, printing and filing services, and other direct fees and costs related to the IPO, were capitalized and offset against proceeds from the IPO.</t>
        </is>
      </c>
    </row>
    <row r="21">
      <c r="A21" s="4" t="inlineStr">
        <is>
          <t>Stock Warrant Liability</t>
        </is>
      </c>
      <c r="B21" s="4" t="inlineStr">
        <is>
          <t>Stock Warrant Liability The Company accounted for freestanding warrants outstanding to purchase shares of its common stock or, prior to its IPO, its convertible preferred stock or common stock, as a liability, as the underlying shares of convertible preferred stock and common stock were contingently redeemable and, therefore, could have obligated the Company to transfer assets at some point in the future. The warrants were recorded at fair value upon issuance and were subject to remeasurement at each balance sheet date. Any change in fair value has been recognized in the statements of operations in “Total other expense, net.”</t>
        </is>
      </c>
    </row>
    <row r="22">
      <c r="A22" s="4" t="inlineStr">
        <is>
          <t>Income Taxes</t>
        </is>
      </c>
      <c r="B22" s="4" t="inlineStr">
        <is>
          <t>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t>
        </is>
      </c>
    </row>
    <row r="23">
      <c r="A23" s="4" t="inlineStr">
        <is>
          <t>Leases</t>
        </is>
      </c>
      <c r="B23" s="4" t="inlineStr">
        <is>
          <t>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Manhattan Beach Project Innovation Center, manufacturing and commercialization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Prior to fiscal 2020, the Company accounted for leases under ASC 840 and did not record operating leases on its consolidated balance sheets. See Note 4 . When the Company purchases property that it was previously leasing under an operating lease, the Company de-recognizes the right of use asset and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t>
        </is>
      </c>
    </row>
    <row r="24">
      <c r="A24" s="4" t="inlineStr">
        <is>
          <t>Contingencies</t>
        </is>
      </c>
      <c r="B24" s="4" t="inlineStr">
        <is>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ccounting Standards Codification (“ASC”) 450, Contingencies</t>
        </is>
      </c>
    </row>
    <row r="25">
      <c r="A25" s="4" t="inlineStr">
        <is>
          <t>Revenue Recognition and Shipping and Handling Costs</t>
        </is>
      </c>
      <c r="B25" s="4" t="inlineStr">
        <is>
          <t>Revenue Recognition In May 2014, the FASB issued Accounting Standards Update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the direct-to-consumer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1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6 million as of December 31, 2021 and 2020.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t>
        </is>
      </c>
    </row>
    <row r="26">
      <c r="A26" s="4" t="inlineStr">
        <is>
          <t>Earnings (Loss) Per Share</t>
        </is>
      </c>
      <c r="B26" s="4" t="inlineStr">
        <is>
          <t xml:space="preserve">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contracts classified as assets or liabilities that are required or assumed to be share-settled under the two-class method, warrants and convertible preferred stock. The Company calculates basic and diluted EPS available to common stockholders in conformity with the two-class method required for companies with participating securities. Pursuant to ASU 2020-06, the Company applies the more dilutive of the if-converted method and the two-class method to its Notes. The Company considers all series of convertible preferred stock issued and outstanding prior to the IPO to be participating securities. Under the two-class method, the net loss available to common stockholders was not allocated to the convertible preferred stock as the holders of convertible preferred stock issued and outstanding prior to the IPO did not have a contractual obligation to share in losses. Computation of EPS for the years ended December 31, 2021 and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nonvested restricted stock shares are deemed to be participating securities. Under the two-class method, net income, but not net loss, available to nonvested restricted stockholders is excluded from net income available to common stockholders for purposes of </t>
        </is>
      </c>
    </row>
    <row r="27">
      <c r="A27" s="4" t="inlineStr">
        <is>
          <t>Prepaid Expenses</t>
        </is>
      </c>
      <c r="B27" s="4" t="inlineStr">
        <is>
          <t>Prepaid Expenses Prepaid expenses primarily include prepaid rent and insurance, which are expensed in the period to which they relate.</t>
        </is>
      </c>
    </row>
    <row r="28">
      <c r="A28" s="4" t="inlineStr">
        <is>
          <t>Investment in Joint Venture</t>
        </is>
      </c>
      <c r="B28" s="4" t="inlineStr">
        <is>
          <t>Investment in Joint Venture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t>
        </is>
      </c>
    </row>
    <row r="29">
      <c r="A29" s="4" t="inlineStr">
        <is>
          <t>Selling, General and Administrative (“SG&amp;A”) Expenses</t>
        </is>
      </c>
      <c r="B29" s="4" t="inlineStr">
        <is>
          <t>Selling, General and Administrative (“SG&amp;amp;A”) ExpensesSG&amp;amp;A expenses are primarily comprised of selling, marketing expenses and administrative expenses, share-based compensation, outbound shipping and handling costs, non-manufacturing rent expense, depreciation and amortization expense on non-manufacturing assets and other non-production operating expenses. Selling and marketing expenses include share-based compensation awards to brand ambassadors, advertising costs, costs associated with consumer promotions, product samples and sales aids incurred to acquire new customers, retain existing customers and build brand awareness. Administrative expenses include the expenses related to management, accounting, legal, IT, and other office functions. Advertising costs are expensed as incurred. Advertising costs in the years ended December 31, 2021, 2020 and 2019 were $12.1 million, $0.3 million and $0.3 million, respectively. Non-advertising related components of the Company’s total marketing expenditures primarily include costs associated with consumer promotions, product sampling and sales aids, which are also included in SG&amp;amp;A.</t>
        </is>
      </c>
    </row>
    <row r="30">
      <c r="A30" s="4" t="inlineStr">
        <is>
          <t>Research and Development</t>
        </is>
      </c>
      <c r="B30" s="4" t="inlineStr">
        <is>
          <t>Research and DevelopmentResearch and development cost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and share-based compensation, scale-up expenses, and depreciation and amortization expense on research and development assets. Future research and development expenses will include expenses associated with the Company’s new Commerce, California commercialization center.</t>
        </is>
      </c>
    </row>
    <row r="31">
      <c r="A31" s="4" t="inlineStr">
        <is>
          <t>Share-Based Compensation</t>
        </is>
      </c>
      <c r="B31" s="4" t="inlineStr">
        <is>
          <t>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t>
        </is>
      </c>
    </row>
    <row r="32">
      <c r="A32" s="4" t="inlineStr">
        <is>
          <t>Employee Benefit Plan</t>
        </is>
      </c>
      <c r="B32" s="4" t="inlineStr">
        <is>
          <t>Employee Benefit PlanOn January 1, 2017 the Company initiated a 401(k) retirement saving plan (“401-K Plan”) for the benefit of eligible employees. Under terms of this plan, eligible employees are able to make contributions of their wages on a tax-deferred basis.</t>
        </is>
      </c>
    </row>
    <row r="33">
      <c r="A33" s="4" t="inlineStr">
        <is>
          <t>Restructuring Plan</t>
        </is>
      </c>
      <c r="B33" s="4" t="inlineStr">
        <is>
          <t>Restructuring Plan The Company accounts for exit or disposal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t>
        </is>
      </c>
    </row>
    <row r="34">
      <c r="A34" s="4" t="inlineStr">
        <is>
          <t>Recently Adopted and New Accounting Pronouncements</t>
        </is>
      </c>
      <c r="B34" s="4" t="inlineStr">
        <is>
          <t>Recently Adopted Accounting Pronouncements On December 18, 2019, the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The Company adopted ASU 2019-12 on January 1, 2021. Adoption of ASU 2019-12 did not result in any material changes to the way the tax provision is prepared and did not have a material impact on the Company’s financial position, results of operations or cash flows. On August 5, 2020, the FASB issued ASU No. 2020-06, “Debt with Conversion and Other Options (Subtopic 470-20) and Derivatives and Hedging-Contracts in Entity's Own Equity” (“ASU 2020-06”). ASU 2020-06 simplifies accounting for certain financial instruments with characteristics of liabilities and equity, including convertible instruments and contracts on an entity’s own equity, by removing certain separation models that require the separation of a convertible debt instrument into a debt component and an equity or derivative component. ASU 2020-06 removes from U.S. GAAP the separation models for (1) convertible debt with a cash conversion feature and (2) convertible instruments with a beneficial conversion feature. After adoption of ASU 2020-06 entities will not separately present in equity an embedded conversion feature in such debt. Instead entities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instrument was issued at a substantial premium. ASU 2020-06 also expands disclosure requirements for convertible instruments and simplifies areas of the guidance for diluted earnings-per-share calculations that are impacted by the amendments. Under ASU 2020-06, entities must apply the more dilutive of the if-converted method and the two-class method to all convertible instruments; the treasury stock method is no longer available. ASU 2020-06 eliminates an entity’s ability to overcome the presumption of share settlement, and as a result, the issuers of convertible debt that may be settled in any combination of cash or stock at the issuer’s option, must use the more dilutive among the if-converted method and the two-class method in computing diluted net income per share, which is typically more dilutive than the net share settlement under the treasury stock method. ASU 2020-06 is effective for interim and annual periods beginning after December 15, 2021, with early adoption permitted. The Company early adopted ASU 2020-06 in the first quarter of 2021 concurrent with the issuance of its Notes. There were no changes to the Company’s previously issued financial statements since the Company had no existing convertible notes prior to issuance of the Notes in the first quarter of 2021. Upon adoption of ASU 2020-06, the Company recorded the issuance of the Notes at their face value net of issuance costs in long-term liabilities and the value of the capped call options in APIC. See Note 8 . New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December 31, (in thousands) 2021 2020 Manufacturing equipment $ 115,412 $ 62,521 Research and development equipment 16,837 12,342 Leasehold improvements 20,250 9,277 Building 22,937 12,569 Finance leases 867 212 Software 1,297 402 Furniture and fixtures 868 614 Vehicles 584 377 Land 5,434 3,995 Assets not yet placed in service 95,455 46,148 Total property, plant and equipment $ 279,941 $ 148,457 Less: accumulated depreciation and amortization 53,452 33,158 Property, plant and equipment, net $ 226,489 $ 115,299 </t>
        </is>
      </c>
    </row>
    <row r="5">
      <c r="A5" s="4" t="inlineStr">
        <is>
          <t>Summary of disaggregation of revenue</t>
        </is>
      </c>
      <c r="B5" s="4" t="inlineStr">
        <is>
          <t xml:space="preserve">Effective January 1, 2020, the Company began presenting net revenues by geography and distribution channel as follows: Distribution Channel Description U.S. Retail Net revenues from retail sales to the U.S. market (1)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____________ (1) Includes net revenues from direct-to-consumer sales. The following table presents the Company’s net revenues by channel: Year Ended December 31, 2021 2020 2019 (in thousands) U.S.: Retail $ 243,360 $ 264,111 $ 129,383 Foodservice 76,475 60,763 70,372 U.S. net revenues 319,835 324,874 199,755 International: Retail 81,483 36,472 15,426 Foodservice 63,382 45,439 82,716 International net revenues 144,865 81,911 98,142 Net revenues $ 464,700 $ 406,785 $ 297,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t>
        </is>
      </c>
      <c r="B4" s="4" t="inlineStr">
        <is>
          <t>Lease costs for operating and finance leases were as follows: (in thousands) Statement of Operations Location Year Ended December 31, 2021 Year Ended December 31, 2020 Operating lease cost: Lease cost Cost of goods sold $ 2,583 $ 1,570 Lease cost Research and development expenses 652 621 Lease cost Selling, general and administrative expenses 961 569 Variable lease cost (1) Cost of goods sold 40 17 Operating lease cost $ 4,236 $ 2,777 Short-term lease cost Selling, general and administrative expenses $ 222 $ 311 Finance lease cost: Amortization of right-of use assets Cost of goods sold $ 177 75 Interest on lease liabilities Interest expense — $ 13 Finance lease cost $ 177 $ 88 Total lease cost (2) $ 4,635 $ 3,176 ____________ (1) Variable lease cost primarily consists of common area maintenance, such as cleaning and repairs. (2) Excludes Campus Lease. Weighted average remaining lease terms and weighted average discount rates were: December 31, 2021 Operating Leases (1) Finance Leases Weighted average remaining lease term (years) 8.4 3.6 Weighted average discount rate 4.4 % 2.3 % ____________ (1) Excludes Campus Lease.</t>
        </is>
      </c>
    </row>
    <row r="5">
      <c r="A5" s="4" t="inlineStr">
        <is>
          <t>Schedule of supplemental balance sheet information</t>
        </is>
      </c>
      <c r="B5" s="4" t="inlineStr">
        <is>
          <t>Supplemental balance sheet information related to leases are as follows: (in thousands) Balance Sheet Location December 31, 2021 December 31, 2020 Assets (1) Operating leases Operating lease right-of-use assets $ 26,815 $ 14,570 Finance leases, net Property, plant and equipment, net 615 212 Total lease assets $ 27,430 $ 14,782 Liabilities (1) Current: Operating lease liabilities Current portion of operating lease liabilities $ 4,458 $ 3,095 Finance lease liabilities Current portion of finance lease liabilities 182 71 Long-term: Operating lease liabilities Operating lease liabilities, net of current portion 22,599 11,793 Finance lease liabilities Finance lease obligations and other long-term liabilities 442 149 Total lease liabilities $ 27,681 $ 15,108 ____________ (1) Excludes Campus Lease.</t>
        </is>
      </c>
    </row>
    <row r="6">
      <c r="A6" s="4" t="inlineStr">
        <is>
          <t>Schedule of future maturities of operating lease liabilities</t>
        </is>
      </c>
      <c r="B6" s="4" t="inlineStr">
        <is>
          <t>The following is a schedule by year of the maturities of lease liabilities with original terms in excess of one year, as of December 31, 2021: December 31, 2021 (in thousands) Operating Leases (1) Finance Leases 2022 $ 5,548 $ 194 2023 5,288 181 2024 3,543 147 2025 2,970 115 2026 2,831 9 Thereafter 12,984 — Total undiscounted future minimum lease payments 33,164 646 Less imputed interest (6,107) (22) Total discounted future minimum lease payments $ 27,057 $ 624 ____________ (1) Excludes Campus Lease.</t>
        </is>
      </c>
    </row>
    <row r="7">
      <c r="A7" s="4" t="inlineStr">
        <is>
          <t>Schedule of future maturities of finance lease liabilities</t>
        </is>
      </c>
      <c r="B7" s="4" t="inlineStr">
        <is>
          <t>The following is a schedule by year of the maturities of lease liabilities with original terms in excess of one year, as of December 31, 2021: December 31, 2021 (in thousands) Operating Leases (1) Finance Leases 2022 $ 5,548 $ 194 2023 5,288 181 2024 3,543 147 2025 2,970 115 2026 2,831 9 Thereafter 12,984 — Total undiscounted future minimum lease payments 33,164 646 Less imputed interest (6,107) (22) Total discounted future minimum lease payments $ 27,057 $ 624 ____________ (1) Excludes Campus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1</t>
        </is>
      </c>
    </row>
    <row r="3">
      <c r="A3" s="3" t="inlineStr">
        <is>
          <t>Business Combination and Asset Acquisition [Abstract]</t>
        </is>
      </c>
    </row>
    <row r="4">
      <c r="A4" s="4" t="inlineStr">
        <is>
          <t>Schedule of asset acquisition</t>
        </is>
      </c>
      <c r="B4" s="4" t="inlineStr">
        <is>
          <t>The following table details the purchase price allocation of the acquired assets based on their relative fair values as of the acquisition date: (in thousands) Manufacturing equipment $ 1,273 Building 9,576 Land 2,774 Assembled workforce (1) 1,859 Total $ 15,482 _____________ (1) Assembled workforce is recorded in “Other non-current assets, net” in the consolidated balance sheet and will be amortized over an estimated useful life of approximately 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Major classes of inventory</t>
        </is>
      </c>
      <c r="B4" s="4" t="inlineStr">
        <is>
          <t xml:space="preserve">Major classes of inventory were as follows: December 31, (in thousands) 2021 2020 Raw materials and packaging $ 129,974 $ 83,702 Work in process 50,227 12,887 Finished goods 61,669 25,128 Total $ 241,870 $ 121,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December 31, (in thousands) 2021 2020 Manufacturing equipment $ 115,412 $ 62,521 Research and development equipment 16,837 12,342 Leasehold improvements 20,250 9,277 Building 22,937 12,569 Finance leases 867 212 Software 1,297 402 Furniture and fixtures 868 614 Vehicles 584 377 Land 5,434 3,995 Assets not yet placed in service 95,455 46,148 Total property, plant and equipment $ 279,941 $ 148,457 Less: accumulated depreciation and amortization 53,452 33,158 Property, plant and equipment, net $ 226,489 $ 115,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33294</v>
      </c>
      <c r="C3" s="7" t="n">
        <v>159127</v>
      </c>
    </row>
    <row r="4">
      <c r="A4" s="4" t="inlineStr">
        <is>
          <t>Accounts receivable, net</t>
        </is>
      </c>
      <c r="B4" s="6" t="n">
        <v>43806</v>
      </c>
      <c r="C4" s="6" t="n">
        <v>35975</v>
      </c>
    </row>
    <row r="5">
      <c r="A5" s="4" t="inlineStr">
        <is>
          <t>Inventory</t>
        </is>
      </c>
      <c r="B5" s="6" t="n">
        <v>241870</v>
      </c>
      <c r="C5" s="6" t="n">
        <v>121717</v>
      </c>
    </row>
    <row r="6">
      <c r="A6" s="4" t="inlineStr">
        <is>
          <t>Prepaid expenses and other current assets</t>
        </is>
      </c>
      <c r="B6" s="6" t="n">
        <v>33078</v>
      </c>
      <c r="C6" s="6" t="n">
        <v>15407</v>
      </c>
    </row>
    <row r="7">
      <c r="A7" s="4" t="inlineStr">
        <is>
          <t>Total current assets</t>
        </is>
      </c>
      <c r="B7" s="6" t="n">
        <v>1052048</v>
      </c>
      <c r="C7" s="6" t="n">
        <v>332226</v>
      </c>
    </row>
    <row r="8">
      <c r="A8" s="4" t="inlineStr">
        <is>
          <t>Property, plant and equipment, net</t>
        </is>
      </c>
      <c r="B8" s="6" t="n">
        <v>226489</v>
      </c>
      <c r="C8" s="6" t="n">
        <v>115299</v>
      </c>
    </row>
    <row r="9">
      <c r="A9" s="4" t="inlineStr">
        <is>
          <t>Operating lease right-of-use assets</t>
        </is>
      </c>
      <c r="B9" s="6" t="n">
        <v>26815</v>
      </c>
      <c r="C9" s="6" t="n">
        <v>14570</v>
      </c>
    </row>
    <row r="10">
      <c r="A10" s="4" t="inlineStr">
        <is>
          <t>Prepaid lease costs, non-current</t>
        </is>
      </c>
      <c r="B10" s="6" t="n">
        <v>59188</v>
      </c>
      <c r="C10" s="6" t="n">
        <v>0</v>
      </c>
    </row>
    <row r="11">
      <c r="A11" s="4" t="inlineStr">
        <is>
          <t>Other non-current assets, net</t>
        </is>
      </c>
      <c r="B11" s="6" t="n">
        <v>6836</v>
      </c>
      <c r="C11" s="6" t="n">
        <v>5911</v>
      </c>
    </row>
    <row r="12">
      <c r="A12" s="4" t="inlineStr">
        <is>
          <t>Investment in unconsolidated joint venture</t>
        </is>
      </c>
      <c r="B12" s="6" t="n">
        <v>8023</v>
      </c>
      <c r="C12" s="6" t="n">
        <v>0</v>
      </c>
    </row>
    <row r="13">
      <c r="A13" s="4" t="inlineStr">
        <is>
          <t>Total assets</t>
        </is>
      </c>
      <c r="B13" s="6" t="n">
        <v>1379399</v>
      </c>
      <c r="C13" s="6" t="n">
        <v>468006</v>
      </c>
    </row>
    <row r="14">
      <c r="A14" s="3" t="inlineStr">
        <is>
          <t>Current liabilities:</t>
        </is>
      </c>
    </row>
    <row r="15">
      <c r="A15" s="4" t="inlineStr">
        <is>
          <t>Accounts payable</t>
        </is>
      </c>
      <c r="B15" s="6" t="n">
        <v>69040</v>
      </c>
      <c r="C15" s="6" t="n">
        <v>53071</v>
      </c>
    </row>
    <row r="16">
      <c r="A16" s="4" t="inlineStr">
        <is>
          <t>Wages payable</t>
        </is>
      </c>
      <c r="B16" s="6" t="n">
        <v>155</v>
      </c>
      <c r="C16" s="6" t="n">
        <v>2843</v>
      </c>
    </row>
    <row r="17">
      <c r="A17" s="4" t="inlineStr">
        <is>
          <t>Accrued bonus</t>
        </is>
      </c>
      <c r="B17" s="6" t="n">
        <v>128</v>
      </c>
      <c r="C17" s="6" t="n">
        <v>57</v>
      </c>
    </row>
    <row r="18">
      <c r="A18" s="4" t="inlineStr">
        <is>
          <t>Current portion of operating lease liabilities</t>
        </is>
      </c>
      <c r="B18" s="6" t="n">
        <v>4458</v>
      </c>
      <c r="C18" s="6" t="n">
        <v>3095</v>
      </c>
    </row>
    <row r="19">
      <c r="A19" s="4" t="inlineStr">
        <is>
          <t>Accrued expenses and other current liabilities</t>
        </is>
      </c>
      <c r="B19" s="6" t="n">
        <v>20226</v>
      </c>
      <c r="C19" s="6" t="n">
        <v>4830</v>
      </c>
    </row>
    <row r="20">
      <c r="A20" s="4" t="inlineStr">
        <is>
          <t>Short-term borrowings under revolving credit facility</t>
        </is>
      </c>
      <c r="B20" s="6" t="n">
        <v>0</v>
      </c>
      <c r="C20" s="6" t="n">
        <v>25000</v>
      </c>
    </row>
    <row r="21">
      <c r="A21" s="4" t="inlineStr">
        <is>
          <t>Short-term finance lease liabilities</t>
        </is>
      </c>
      <c r="B21" s="6" t="n">
        <v>182</v>
      </c>
      <c r="C21" s="6" t="n">
        <v>71</v>
      </c>
    </row>
    <row r="22">
      <c r="A22" s="4" t="inlineStr">
        <is>
          <t>Total current liabilities</t>
        </is>
      </c>
      <c r="B22" s="6" t="n">
        <v>94189</v>
      </c>
      <c r="C22" s="6" t="n">
        <v>88967</v>
      </c>
    </row>
    <row r="23">
      <c r="A23" s="3" t="inlineStr">
        <is>
          <t>Long-term liabilities:</t>
        </is>
      </c>
    </row>
    <row r="24">
      <c r="A24" s="4" t="inlineStr">
        <is>
          <t>Convertible senior notes, net</t>
        </is>
      </c>
      <c r="B24" s="6" t="n">
        <v>1129674</v>
      </c>
      <c r="C24" s="6" t="n">
        <v>0</v>
      </c>
    </row>
    <row r="25">
      <c r="A25" s="4" t="inlineStr">
        <is>
          <t>Operating lease liabilities, net of current portion</t>
        </is>
      </c>
      <c r="B25" s="6" t="n">
        <v>22599</v>
      </c>
      <c r="C25" s="6" t="n">
        <v>11793</v>
      </c>
    </row>
    <row r="26">
      <c r="A26" s="4" t="inlineStr">
        <is>
          <t>Finance lease obligations and other long term liabilities</t>
        </is>
      </c>
      <c r="B26" s="6" t="n">
        <v>442</v>
      </c>
      <c r="C26" s="6" t="n">
        <v>149</v>
      </c>
    </row>
    <row r="27">
      <c r="A27" s="4" t="inlineStr">
        <is>
          <t>Total long-term liabilities</t>
        </is>
      </c>
      <c r="B27" s="6" t="n">
        <v>1152715</v>
      </c>
      <c r="C27" s="6" t="n">
        <v>11942</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 par value $0.0001 per share—500,000 shares authorized, none issued and outstanding</t>
        </is>
      </c>
      <c r="B30" s="6" t="n">
        <v>0</v>
      </c>
      <c r="C30" s="6" t="n">
        <v>0</v>
      </c>
    </row>
    <row r="31">
      <c r="A31" s="4" t="inlineStr">
        <is>
          <t>Common stock, par value $0.0001 per share—500,000,000 shares authorized at December 31, 2021 and 2020; 63,400,899 and 62,820,351 shares issued and outstanding at December 31, 2021 and 2020, respectively</t>
        </is>
      </c>
      <c r="B31" s="6" t="n">
        <v>6</v>
      </c>
      <c r="C31" s="6" t="n">
        <v>6</v>
      </c>
    </row>
    <row r="32">
      <c r="A32" s="4" t="inlineStr">
        <is>
          <t>Additional paid-in capital</t>
        </is>
      </c>
      <c r="B32" s="6" t="n">
        <v>510014</v>
      </c>
      <c r="C32" s="6" t="n">
        <v>560210</v>
      </c>
    </row>
    <row r="33">
      <c r="A33" s="4" t="inlineStr">
        <is>
          <t>Accumulated deficit</t>
        </is>
      </c>
      <c r="B33" s="6" t="n">
        <v>-376972</v>
      </c>
      <c r="C33" s="6" t="n">
        <v>-194867</v>
      </c>
    </row>
    <row r="34">
      <c r="A34" s="4" t="inlineStr">
        <is>
          <t>Accumulated other comprehensive (loss) income</t>
        </is>
      </c>
      <c r="B34" s="6" t="n">
        <v>-553</v>
      </c>
      <c r="C34" s="6" t="n">
        <v>1748</v>
      </c>
    </row>
    <row r="35">
      <c r="A35" s="4" t="inlineStr">
        <is>
          <t>Total stockholders’ equity</t>
        </is>
      </c>
      <c r="B35" s="6" t="n">
        <v>132495</v>
      </c>
      <c r="C35" s="6" t="n">
        <v>367097</v>
      </c>
    </row>
    <row r="36">
      <c r="A36" s="4" t="inlineStr">
        <is>
          <t>Total liabilities and stockholders’ equity</t>
        </is>
      </c>
      <c r="B36" s="7" t="n">
        <v>1379399</v>
      </c>
      <c r="C36" s="7" t="n">
        <v>46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balances</t>
        </is>
      </c>
      <c r="B4" s="4" t="inlineStr">
        <is>
          <t>The following is a summary of debt balances as of December 31, 2021 and December 31, 2020: (in thousands) December 31, December 31, Convertible senior notes $ 1,150,000 $ — Revolving credit facility — 25,000 Debt issuance costs (20,326) — Total debt outstanding $ 1,129,674 $ 25,000 Less: current portion of long-term debt — 25,000 Long-term debt $ 1,129,674 $ — The following is a summary of the Company’s Notes as of December 31, 2021: (in thousands) Principal Amount Unamortized Issuance Costs Net Carrying Amount Fair Value Amount Leveling 0% Convertible senior notes due on March 15, 2027 $ 1,150,000 $ 20,326 $ 1,129,674 $ 809,186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s available for grant</t>
        </is>
      </c>
      <c r="B4" s="4" t="inlineStr">
        <is>
          <t xml:space="preserve">The following table summarizes the shares available for grant under the 2018 Plan: Shares Available for Grant Balance - December 31, 2020 5,021,270 Authorized 2,144,521 Granted (1,038,429) Shares withheld to cover taxes 25,863 Forfeited 362,582 Balance - December 31, 2021 6,515,807 </t>
        </is>
      </c>
    </row>
    <row r="5">
      <c r="A5" s="4" t="inlineStr">
        <is>
          <t>Schedule of fair value assumptions</t>
        </is>
      </c>
      <c r="B5" s="4" t="inlineStr">
        <is>
          <t>Following are the assumptions used in the Black-Scholes valuation model for options granted during the periods shown below: Year Ended December 31, 2021 2020 2019 Risk-free interest rate 1.4% 1.3% 2.3% Average expected term (years) 7.0 7.0 6.1 Expected volatility 55.7% 55.0% 55.0% Dividend yield — — —</t>
        </is>
      </c>
    </row>
    <row r="6">
      <c r="A6" s="4" t="inlineStr">
        <is>
          <t>Schedule of stock option activity</t>
        </is>
      </c>
      <c r="B6" s="4" t="inlineStr">
        <is>
          <t>The following table summarizes the Company’s stock option activity during the period from December 31, 2017 through December 31, 2021: Number Weighted Weighted Aggregate Intrinsic Value (in thousands) (1) Outstanding at December 31, 2018 5,120,293 $ 3.13 7.3 $ 81,371 Granted 1,571,925 $ 39.01 — $ — Exercised (1,429,756) $ 1.87 — $ 121,591 Cancelled/Forfeited (91,486) $ 9.33 — $ — Outstanding at December 31, 2019 5,170,976 $ 14.28 7.5 $ 329,879 Granted 268,193 $ 99.74 — $ — Exercised (1,163,374) $ 7.75 — $ 132,935 Cancelled/Forfeited (57,517) $ 37.14 — $ — Outstanding at December 31, 2020 4,218,278 $ 21.20 6.6 $ 443,595 Granted 475,520 $ 91.42 — $ — Exercised (485,016) $ 16.76 — $ 51,901 Cancelled/Forfeited (252,418) $ 70.41 — $ — Outstanding at December 31, 2021 3,956,364 $ 27.04 5.9 $ 180,302 Vested and exercisable at December 31, 2021 2,905,712 $ 14.20 5.0 $ 159,882 Vested and expected to vest at December 31, 2021 3,622,946 $ 22.34 5.6 $ 178,657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t>
        </is>
      </c>
    </row>
    <row r="7">
      <c r="A7" s="4" t="inlineStr">
        <is>
          <t>Schedule of RSU activity</t>
        </is>
      </c>
      <c r="B7" s="4" t="inlineStr">
        <is>
          <t xml:space="preserve">The following table summarizes the Company’s RSU activity from December 31, 2019 through December 31, 2021: Number of Units Weighted Unvested at December 31, 2019 149,004 $ 132.73 Granted 244,752 $ 109.61 Vested (99,970) $ 127.71 Cancelled/Forfeited (17,797) $ — Unvested at December 31, 2020 275,989 $ 114.99 Granted 562,909 $ 86 Vested (120,599) $ 123 Cancelled/Forfeited (110,124) $ — Unvested at December 31, 2021 608,175 $ 89 </t>
        </is>
      </c>
    </row>
    <row r="8">
      <c r="A8" s="4" t="inlineStr">
        <is>
          <t>Schedule of restricted stock activity</t>
        </is>
      </c>
      <c r="B8" s="4" t="inlineStr">
        <is>
          <t xml:space="preserve">The following table summarizes the Company’s restricted stock activity: Number Weighted Weighted Unvested at December 31, 2019 88,988 1.2 19.49 Granted 0 — — Vested/Released (76,804) — 19.97 Cancelled/Forfeited — — — Unvested at December 31, 2020 12,184 0.3 20.02 Granted — — — Vested/Released (12,184) — 20.02 Cancelled/Forfeited — — — Unvested at December 31, 202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provision for income taxes was as follows: (in thousands) Year Ended December 31, Current: 2021 2020 2019 Federal $ — $ — $ — State 60 72 9 $ 60 $ 72 $ 9 Deferred: Federal $ — $ — $ — State — — — $ — $ — $ — Provision for income tax $ 60 $ 72 $ 9 </t>
        </is>
      </c>
    </row>
    <row r="5">
      <c r="A5" s="4" t="inlineStr">
        <is>
          <t>Schedule of effective income tax rate reconciliation</t>
        </is>
      </c>
      <c r="B5" s="4" t="inlineStr">
        <is>
          <t xml:space="preserve">A reconciliation of income tax expense from continuing operations to the amount computed by applying the statutory federal income tax rate to the net loss from continuing operations is summarized as follows: Year Ended December 31, (in thousands) 2021 2020 2019 U.S. income tax at federal statutory rate $ (38,229) $ (11,063) $ (2,611) State income tax, net of federal benefits (4,991) (1,962) (2,550) Foreign rate differential (985) (54) — Stock warrant liability — — 2,626 Share-based compensation (4,932) (21,007) (21,236) Research and development credits (20) (10) (8) Change in tax rates (719) 2,989 73 Other 771 529 (98) Change in valuation allowance 49,165 30,650 23,813 Provision for income tax $ 60 $ 72 $ 9 </t>
        </is>
      </c>
    </row>
    <row r="6">
      <c r="A6" s="4" t="inlineStr">
        <is>
          <t>Schedule of deferred tax assets and liabilities</t>
        </is>
      </c>
      <c r="B6" s="4" t="inlineStr">
        <is>
          <t xml:space="preserve">Significant components of the Company's deferred tax assets and liabilities as of December 31, 2021, and 2020 are shown below. December 31, (in thousands) 2021 2020 Deferred Tax Assets: Net operating loss (NOL) $ 128,006 $ 78,464 Intangibles 1,308 1,495 Share-based compensation 4,584 3,295 Interest 388 311 Inventory reserve 2,139 2,262 Other 1,820 2,024 Total gross deferred tax assets 138,245 87,851 Deferred Tax liabilities: Property, plant and equipment 3,056 1,773 Other — — Total gross deferred tax liabilities 3,056 1,773 Valuation allowance 135,189 86,078 Net deferred tax assets (liabilities) $ — $ — </t>
        </is>
      </c>
    </row>
    <row r="7">
      <c r="A7" s="4" t="inlineStr">
        <is>
          <t>Schedule of unrecognized tax benefits</t>
        </is>
      </c>
      <c r="B7" s="4" t="inlineStr">
        <is>
          <t xml:space="preserve">The following table summarizes the activity related to the Company’s gross unrecognized tax benefits at the beginning and end of the years ended December 31, 2021 and 2020: Year Ended December 31, (in thousands) 2021 2020 Gross unrecognized tax benefits at the beginning of the year $ 5,399 $ 3,336 Increases related to current year positions 3,462 2,063 Increases/Decreases related to prior year positions — — Expiration of unrecognized tax benefits — — Gross unrecognized tax benefits at the end of the year $ 8,861 $ 5,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EPS”) (Tables)</t>
        </is>
      </c>
      <c r="B1" s="2" t="inlineStr">
        <is>
          <t>12 Months Ended</t>
        </is>
      </c>
    </row>
    <row r="2">
      <c r="B2" s="2" t="inlineStr">
        <is>
          <t>Dec. 31, 2021</t>
        </is>
      </c>
    </row>
    <row r="3">
      <c r="A3" s="3" t="inlineStr">
        <is>
          <t>Earnings Per Share [Abstract]</t>
        </is>
      </c>
    </row>
    <row r="4">
      <c r="A4" s="4" t="inlineStr">
        <is>
          <t>Schedule of basic and diluted net loss per common share</t>
        </is>
      </c>
      <c r="B4" s="4" t="inlineStr">
        <is>
          <t>(in thousands, except share and per share amounts) Year Ended December 31, 2021 2020 2019 Numerator: Net loss available to common stockholders $ (182,105) $ (52,752) $ (12,443) Undistributed net income available to unvested restricted stockholders — — — Net loss available to common stockholders—basic $ (182,105) $ (52,752) $ (12,443) Denominator: Weighted average common shares outstanding—basic 63,172,368 62,290,445 42,274,777 Dilutive effect of shares issuable under stock options — — — Dilutive effect of RSUs — — — Dilutive effect of share-settled obligation — — — Dilutive effect of Notes, if converted (1) — — — Weighted average common shares outstanding—diluted 63,172,368 62,290,445 42,274,777 Net loss per share available to common stockholders—basic $ (2.88) $ (0.85) $ (0.29) ______________ (1) As the Company recorded a net loss in the year ended December 31, 2021, inclusion of shares from the conversion premium or spread would be anti-dilutive. The Company had no Notes outstanding during the years ended December 31, 2020 and 2019.</t>
        </is>
      </c>
    </row>
    <row r="5">
      <c r="A5" s="4" t="inlineStr">
        <is>
          <t>Schedule of antidilutive securities excluded from computation of earnings per share</t>
        </is>
      </c>
      <c r="B5" s="4" t="inlineStr">
        <is>
          <t xml:space="preserve">The following outstanding shares of common stock equivalents were excluded from the computation of diluted net loss per share available to common stockholders for the periods presented because the impact of including them would have been antidilutive: Year Ended December 31, 2021 2020 2019 Options to purchase common stock 3,956,364 4,218,278 5,170,976 Restricted stock units 608,175 275,989 149,004 Total 4,564,539 4,494,267 5,319,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36" customWidth="1" min="3" max="3"/>
    <col width="14" customWidth="1" min="4" max="4"/>
    <col width="27" customWidth="1" min="5" max="5"/>
    <col width="21" customWidth="1" min="6" max="6"/>
    <col width="17" customWidth="1" min="7" max="7"/>
  </cols>
  <sheetData>
    <row r="1">
      <c r="A1" s="1" t="inlineStr">
        <is>
          <t>Introduction (Details) $ / shares in Units, ft² in Thousands, $ in Millions</t>
        </is>
      </c>
      <c r="B1" s="2" t="inlineStr">
        <is>
          <t>Aug. 05, 2019USD ($)$ / sharesshares</t>
        </is>
      </c>
      <c r="C1" s="2" t="inlineStr">
        <is>
          <t>May 06, 2019USD ($)$ / sharesshares</t>
        </is>
      </c>
      <c r="D1" s="2" t="inlineStr">
        <is>
          <t>Dec. 31, 2021</t>
        </is>
      </c>
      <c r="E1" s="2" t="inlineStr">
        <is>
          <t>Dec. 31, 2019USD ($)shares</t>
        </is>
      </c>
      <c r="F1" s="2" t="inlineStr">
        <is>
          <t>Dec. 31, 2018USD ($)</t>
        </is>
      </c>
      <c r="G1" s="2" t="inlineStr">
        <is>
          <t>Oct. 02, 2021ft²</t>
        </is>
      </c>
    </row>
    <row r="2">
      <c r="A2" s="3" t="inlineStr">
        <is>
          <t>Subsidiary, Sale of Stock [Line Items]</t>
        </is>
      </c>
    </row>
    <row r="3">
      <c r="A3" s="4" t="inlineStr">
        <is>
          <t>Area leased (in square feet) | ft²</t>
        </is>
      </c>
      <c r="G3" s="6" t="n">
        <v>64</v>
      </c>
    </row>
    <row r="4">
      <c r="A4" s="4" t="inlineStr">
        <is>
          <t>United States | Long-lived assets | Geographic Concentration Risk</t>
        </is>
      </c>
    </row>
    <row r="5">
      <c r="A5" s="3" t="inlineStr">
        <is>
          <t>Subsidiary, Sale of Stock [Line Items]</t>
        </is>
      </c>
    </row>
    <row r="6">
      <c r="A6" s="4" t="inlineStr">
        <is>
          <t>Concentration risk</t>
        </is>
      </c>
      <c r="D6" s="4" t="inlineStr">
        <is>
          <t>90.00%</t>
        </is>
      </c>
    </row>
    <row r="7">
      <c r="A7" s="4" t="inlineStr">
        <is>
          <t>Common Stock</t>
        </is>
      </c>
    </row>
    <row r="8">
      <c r="A8" s="3" t="inlineStr">
        <is>
          <t>Subsidiary, Sale of Stock [Line Items]</t>
        </is>
      </c>
    </row>
    <row r="9">
      <c r="A9" s="4" t="inlineStr">
        <is>
          <t>Number of common stock shares converted (in shares) | shares</t>
        </is>
      </c>
      <c r="E9" s="6" t="n">
        <v>41562111</v>
      </c>
    </row>
    <row r="10">
      <c r="A10" s="4" t="inlineStr">
        <is>
          <t>IPO</t>
        </is>
      </c>
    </row>
    <row r="11">
      <c r="A11" s="3" t="inlineStr">
        <is>
          <t>Subsidiary, Sale of Stock [Line Items]</t>
        </is>
      </c>
    </row>
    <row r="12">
      <c r="A12" s="4" t="inlineStr">
        <is>
          <t>Sale of stock, number of shares issued in transaction (in shares) | shares</t>
        </is>
      </c>
      <c r="C12" s="6" t="n">
        <v>11068750</v>
      </c>
    </row>
    <row r="13">
      <c r="A13" s="4" t="inlineStr">
        <is>
          <t>Sale of stock, price per share (in dollars per share) | $ / shares</t>
        </is>
      </c>
      <c r="C13" s="7" t="n">
        <v>25</v>
      </c>
    </row>
    <row r="14">
      <c r="A14" s="4" t="inlineStr">
        <is>
          <t>Proceeds from IPO, net</t>
        </is>
      </c>
      <c r="C14" s="5" t="n">
        <v>252.4</v>
      </c>
    </row>
    <row r="15">
      <c r="A15" s="4" t="inlineStr">
        <is>
          <t>Underwriting discounts and commissions</t>
        </is>
      </c>
      <c r="C15" s="10" t="n">
        <v>19.4</v>
      </c>
    </row>
    <row r="16">
      <c r="A16" s="4" t="inlineStr">
        <is>
          <t>Sale of stock, issuance costs</t>
        </is>
      </c>
      <c r="C16" s="5" t="n">
        <v>4.9</v>
      </c>
    </row>
    <row r="17">
      <c r="A17" s="4" t="inlineStr">
        <is>
          <t>Number of common stock shares converted (in shares) | shares</t>
        </is>
      </c>
      <c r="C17" s="6" t="n">
        <v>41562111</v>
      </c>
    </row>
    <row r="18">
      <c r="A18" s="4" t="inlineStr">
        <is>
          <t>Number of shares issued for each share of convertible preferred stock converted (in shares) | shares</t>
        </is>
      </c>
      <c r="C18" s="6" t="n">
        <v>1</v>
      </c>
    </row>
    <row r="19">
      <c r="A19" s="4" t="inlineStr">
        <is>
          <t>Payments of deferred offering costs</t>
        </is>
      </c>
      <c r="E19" s="5" t="n">
        <v>2.5</v>
      </c>
      <c r="F19" s="5" t="n">
        <v>2.4</v>
      </c>
    </row>
    <row r="20">
      <c r="A20" s="4" t="inlineStr">
        <is>
          <t>Deferred offering costs</t>
        </is>
      </c>
      <c r="E20" s="5" t="n">
        <v>4.9</v>
      </c>
      <c r="F20" s="5" t="n">
        <v>4.9</v>
      </c>
    </row>
    <row r="21">
      <c r="A21" s="4" t="inlineStr">
        <is>
          <t>IPO | Common Stock</t>
        </is>
      </c>
    </row>
    <row r="22">
      <c r="A22" s="3" t="inlineStr">
        <is>
          <t>Subsidiary, Sale of Stock [Line Items]</t>
        </is>
      </c>
    </row>
    <row r="23">
      <c r="A23" s="4" t="inlineStr">
        <is>
          <t>Number of common stock shares converted (in shares) | shares</t>
        </is>
      </c>
      <c r="E23" s="6" t="n">
        <v>11068750</v>
      </c>
    </row>
    <row r="24">
      <c r="A24" s="4" t="inlineStr">
        <is>
          <t>Number of shares able to purchase (in shares) | shares</t>
        </is>
      </c>
      <c r="C24" s="6" t="n">
        <v>160767</v>
      </c>
    </row>
    <row r="25">
      <c r="A25" s="4" t="inlineStr">
        <is>
          <t>Secondary Offering</t>
        </is>
      </c>
    </row>
    <row r="26">
      <c r="A26" s="3" t="inlineStr">
        <is>
          <t>Subsidiary, Sale of Stock [Line Items]</t>
        </is>
      </c>
    </row>
    <row r="27">
      <c r="A27" s="4" t="inlineStr">
        <is>
          <t>Sale of stock, price per share (in dollars per share) | $ / shares</t>
        </is>
      </c>
      <c r="B27" s="7" t="n">
        <v>160</v>
      </c>
    </row>
    <row r="28">
      <c r="A28" s="4" t="inlineStr">
        <is>
          <t>Proceeds from IPO, net</t>
        </is>
      </c>
      <c r="B28" s="5" t="n">
        <v>37.4</v>
      </c>
    </row>
    <row r="29">
      <c r="A29" s="4" t="inlineStr">
        <is>
          <t>Underwriting discounts and commissions</t>
        </is>
      </c>
      <c r="B29" s="10" t="n">
        <v>1.5</v>
      </c>
    </row>
    <row r="30">
      <c r="A30" s="4" t="inlineStr">
        <is>
          <t>Sale of stock, issuance costs</t>
        </is>
      </c>
      <c r="B30" s="5" t="n">
        <v>1.1</v>
      </c>
    </row>
    <row r="31">
      <c r="A31" s="4" t="inlineStr">
        <is>
          <t>Number of shares issued (in shares) | shares</t>
        </is>
      </c>
      <c r="B31" s="6" t="n">
        <v>3487500</v>
      </c>
    </row>
    <row r="32">
      <c r="A32" s="4" t="inlineStr">
        <is>
          <t>Payments of deferred offering costs</t>
        </is>
      </c>
      <c r="E32" s="5" t="n">
        <v>2.2</v>
      </c>
    </row>
    <row r="33">
      <c r="A33" s="4" t="inlineStr">
        <is>
          <t>Deferred offering costs</t>
        </is>
      </c>
      <c r="E33" s="5" t="n">
        <v>1.1</v>
      </c>
    </row>
    <row r="34">
      <c r="A34" s="4" t="inlineStr">
        <is>
          <t>Secondary Offering | Common Stock</t>
        </is>
      </c>
    </row>
    <row r="35">
      <c r="A35" s="3" t="inlineStr">
        <is>
          <t>Subsidiary, Sale of Stock [Line Items]</t>
        </is>
      </c>
    </row>
    <row r="36">
      <c r="A36" s="4" t="inlineStr">
        <is>
          <t>Number of common stock shares converted (in shares) | shares</t>
        </is>
      </c>
      <c r="E36" s="6" t="n">
        <v>250000</v>
      </c>
    </row>
    <row r="37">
      <c r="A37" s="4" t="inlineStr">
        <is>
          <t>Over-allotment option</t>
        </is>
      </c>
    </row>
    <row r="38">
      <c r="A38" s="3" t="inlineStr">
        <is>
          <t>Subsidiary, Sale of Stock [Line Items]</t>
        </is>
      </c>
    </row>
    <row r="39">
      <c r="A39" s="4" t="inlineStr">
        <is>
          <t>Number of shares issued (in shares) | shares</t>
        </is>
      </c>
      <c r="B39" s="6"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5" customWidth="1" min="1" max="1"/>
    <col width="21" customWidth="1" min="2" max="2"/>
    <col width="21" customWidth="1" min="3" max="3"/>
    <col width="27" customWidth="1" min="4" max="4"/>
    <col width="21" customWidth="1" min="5" max="5"/>
    <col width="42" customWidth="1" min="6" max="6"/>
    <col width="21" customWidth="1" min="7" max="7"/>
    <col width="27" customWidth="1" min="8" max="8"/>
    <col width="27" customWidth="1" min="9" max="9"/>
    <col width="21" customWidth="1" min="10" max="10"/>
    <col width="21" customWidth="1" min="11" max="11"/>
    <col width="19" customWidth="1" min="12" max="12"/>
    <col width="29" customWidth="1" min="13" max="13"/>
  </cols>
  <sheetData>
    <row r="1">
      <c r="A1" s="1" t="inlineStr">
        <is>
          <t>Summary of Significant Accounting Policies - Narrative (Details)</t>
        </is>
      </c>
      <c r="B1" s="2" t="inlineStr">
        <is>
          <t>Apr. 08, 2019USD ($)</t>
        </is>
      </c>
      <c r="C1" s="2" t="inlineStr">
        <is>
          <t>Dec. 31, 2016USD ($)</t>
        </is>
      </c>
      <c r="D1" s="2" t="inlineStr">
        <is>
          <t>Feb. 28, 2016USD ($)shares</t>
        </is>
      </c>
      <c r="E1" s="2" t="inlineStr">
        <is>
          <t>Oct. 31, 2015USD ($)</t>
        </is>
      </c>
      <c r="F1" s="2" t="inlineStr">
        <is>
          <t>Dec. 31, 2021USD ($)segmentbusinessshares</t>
        </is>
      </c>
      <c r="G1" s="2" t="inlineStr">
        <is>
          <t>Dec. 31, 2020USD ($)</t>
        </is>
      </c>
      <c r="H1" s="2" t="inlineStr">
        <is>
          <t>Dec. 31, 2019USD ($)shares</t>
        </is>
      </c>
      <c r="I1" s="2" t="inlineStr">
        <is>
          <t>Dec. 31, 2018USD ($)shares</t>
        </is>
      </c>
      <c r="J1" s="2" t="inlineStr">
        <is>
          <t>Mar. 12, 2021USD ($)</t>
        </is>
      </c>
      <c r="K1" s="2" t="inlineStr">
        <is>
          <t>Mar. 05, 2021USD ($)</t>
        </is>
      </c>
      <c r="L1" s="2" t="inlineStr">
        <is>
          <t>May 06, 2019shares</t>
        </is>
      </c>
      <c r="M1" s="2" t="inlineStr">
        <is>
          <t>May 05, 2019$ / sharesshares</t>
        </is>
      </c>
    </row>
    <row r="2">
      <c r="A2" s="3" t="inlineStr">
        <is>
          <t>Class of Warrant or Right [Line Items]</t>
        </is>
      </c>
    </row>
    <row r="3">
      <c r="A3" s="4" t="inlineStr">
        <is>
          <t>Number of operating segments | segment</t>
        </is>
      </c>
      <c r="F3" s="6" t="n">
        <v>1</v>
      </c>
    </row>
    <row r="4">
      <c r="A4" s="4" t="inlineStr">
        <is>
          <t>Number of reportable segments | segment</t>
        </is>
      </c>
      <c r="F4" s="6" t="n">
        <v>1</v>
      </c>
    </row>
    <row r="5">
      <c r="A5" s="4" t="inlineStr">
        <is>
          <t>Debt issuance costs</t>
        </is>
      </c>
      <c r="F5" s="7" t="n">
        <v>20326000</v>
      </c>
      <c r="G5" s="7" t="n">
        <v>0</v>
      </c>
    </row>
    <row r="6">
      <c r="A6" s="4" t="inlineStr">
        <is>
          <t>Foreign currency translation (loss) gain, net of tax</t>
        </is>
      </c>
      <c r="F6" s="6" t="n">
        <v>-2301000</v>
      </c>
      <c r="G6" s="6" t="n">
        <v>1748000</v>
      </c>
      <c r="H6" s="7" t="n">
        <v>0</v>
      </c>
    </row>
    <row r="7">
      <c r="A7" s="4" t="inlineStr">
        <is>
          <t>Realized and unrealized foreign currency (losses ) gains</t>
        </is>
      </c>
      <c r="F7" s="6" t="n">
        <v>-200000</v>
      </c>
      <c r="G7" s="6" t="n">
        <v>200000</v>
      </c>
      <c r="H7" s="6" t="n">
        <v>0</v>
      </c>
    </row>
    <row r="8">
      <c r="A8" s="4" t="inlineStr">
        <is>
          <t>Allowance for doubtful accounts</t>
        </is>
      </c>
      <c r="F8" s="7" t="n">
        <v>1300000</v>
      </c>
      <c r="G8" s="6" t="n">
        <v>0</v>
      </c>
    </row>
    <row r="9">
      <c r="A9" s="4" t="inlineStr">
        <is>
          <t>Number of businesses acquired | business</t>
        </is>
      </c>
      <c r="F9" s="6" t="n">
        <v>1</v>
      </c>
    </row>
    <row r="10">
      <c r="A10" s="4" t="inlineStr">
        <is>
          <t>Impairment write-off of long-lived assets</t>
        </is>
      </c>
      <c r="F10" s="7" t="n">
        <v>0</v>
      </c>
      <c r="G10" s="6" t="n">
        <v>0</v>
      </c>
      <c r="H10" s="6" t="n">
        <v>0</v>
      </c>
    </row>
    <row r="11">
      <c r="A11" s="4" t="inlineStr">
        <is>
          <t>Accrued stock issuance costs</t>
        </is>
      </c>
      <c r="F11" s="6" t="n">
        <v>0</v>
      </c>
      <c r="G11" s="6" t="n">
        <v>0</v>
      </c>
    </row>
    <row r="12">
      <c r="A12" s="4" t="inlineStr">
        <is>
          <t>Liability for estimated sales discounts</t>
        </is>
      </c>
      <c r="F12" s="6" t="n">
        <v>3600000</v>
      </c>
      <c r="G12" s="6" t="n">
        <v>3600000</v>
      </c>
    </row>
    <row r="13">
      <c r="A13" s="4" t="inlineStr">
        <is>
          <t>Advertising costs</t>
        </is>
      </c>
      <c r="F13" s="6" t="n">
        <v>12100000</v>
      </c>
      <c r="G13" s="6" t="n">
        <v>300000</v>
      </c>
      <c r="H13" s="6" t="n">
        <v>300000</v>
      </c>
    </row>
    <row r="14">
      <c r="A14" s="4" t="inlineStr">
        <is>
          <t>Cost of goods sold</t>
        </is>
      </c>
      <c r="F14" s="6" t="n">
        <v>347419000</v>
      </c>
      <c r="G14" s="6" t="n">
        <v>284510000</v>
      </c>
      <c r="H14" s="6" t="n">
        <v>198141000</v>
      </c>
    </row>
    <row r="15">
      <c r="A15" s="4" t="inlineStr">
        <is>
          <t>Research and development expenses</t>
        </is>
      </c>
      <c r="F15" s="6" t="n">
        <v>66946000</v>
      </c>
      <c r="G15" s="6" t="n">
        <v>31535000</v>
      </c>
      <c r="H15" s="6" t="n">
        <v>20650000</v>
      </c>
    </row>
    <row r="16">
      <c r="A16" s="4" t="inlineStr">
        <is>
          <t>Matching contribution</t>
        </is>
      </c>
      <c r="F16" s="7" t="n">
        <v>1500000</v>
      </c>
      <c r="G16" s="7" t="n">
        <v>700000</v>
      </c>
      <c r="H16" s="7" t="n">
        <v>200000</v>
      </c>
    </row>
    <row r="17">
      <c r="A17" s="4" t="inlineStr">
        <is>
          <t>Stock options granted (in shares) | shares</t>
        </is>
      </c>
      <c r="F17" s="6" t="n">
        <v>475520</v>
      </c>
      <c r="H17" s="6" t="n">
        <v>268193</v>
      </c>
      <c r="I17" s="6" t="n">
        <v>1571925</v>
      </c>
    </row>
    <row r="18">
      <c r="A18" s="4" t="inlineStr">
        <is>
          <t>Gigi Pritzker Pucker | Beyond Meat, Inc</t>
        </is>
      </c>
    </row>
    <row r="19">
      <c r="A19" s="3" t="inlineStr">
        <is>
          <t>Class of Warrant or Right [Line Items]</t>
        </is>
      </c>
    </row>
    <row r="20">
      <c r="A20" s="4" t="inlineStr">
        <is>
          <t>Ownership interest</t>
        </is>
      </c>
      <c r="F20" s="4" t="inlineStr">
        <is>
          <t>5.00%</t>
        </is>
      </c>
      <c r="G20" s="4" t="inlineStr">
        <is>
          <t>5.00%</t>
        </is>
      </c>
    </row>
    <row r="21">
      <c r="A21" s="4" t="inlineStr">
        <is>
          <t>Money Market Accounts</t>
        </is>
      </c>
    </row>
    <row r="22">
      <c r="A22" s="3" t="inlineStr">
        <is>
          <t>Class of Warrant or Right [Line Items]</t>
        </is>
      </c>
    </row>
    <row r="23">
      <c r="A23" s="4" t="inlineStr">
        <is>
          <t>Cash equivalents, concentration</t>
        </is>
      </c>
      <c r="F23" s="4" t="inlineStr">
        <is>
          <t>90.00%</t>
        </is>
      </c>
    </row>
    <row r="24">
      <c r="A24" s="4" t="inlineStr">
        <is>
          <t>Demand Deposits</t>
        </is>
      </c>
    </row>
    <row r="25">
      <c r="A25" s="3" t="inlineStr">
        <is>
          <t>Class of Warrant or Right [Line Items]</t>
        </is>
      </c>
    </row>
    <row r="26">
      <c r="A26" s="4" t="inlineStr">
        <is>
          <t>Cash equivalents, concentration</t>
        </is>
      </c>
      <c r="F26" s="4" t="inlineStr">
        <is>
          <t>10.00%</t>
        </is>
      </c>
    </row>
    <row r="27">
      <c r="A27" s="4" t="inlineStr">
        <is>
          <t>Convertible Debt</t>
        </is>
      </c>
    </row>
    <row r="28">
      <c r="A28" s="3" t="inlineStr">
        <is>
          <t>Class of Warrant or Right [Line Items]</t>
        </is>
      </c>
    </row>
    <row r="29">
      <c r="A29" s="4" t="inlineStr">
        <is>
          <t>Debt issuance costs</t>
        </is>
      </c>
      <c r="F29" s="7" t="n">
        <v>23600000</v>
      </c>
      <c r="G29" s="7" t="n">
        <v>0</v>
      </c>
      <c r="K29" s="7" t="n">
        <v>23600000</v>
      </c>
    </row>
    <row r="30">
      <c r="A30" s="4" t="inlineStr">
        <is>
          <t>Debt issuance costs, unpaid</t>
        </is>
      </c>
      <c r="F30" s="7" t="n">
        <v>0</v>
      </c>
    </row>
    <row r="31">
      <c r="A31" s="4" t="inlineStr">
        <is>
          <t>Convertible Debt | Convertible Senior Notes Due 2027</t>
        </is>
      </c>
    </row>
    <row r="32">
      <c r="A32" s="3" t="inlineStr">
        <is>
          <t>Class of Warrant or Right [Line Items]</t>
        </is>
      </c>
    </row>
    <row r="33">
      <c r="A33" s="4" t="inlineStr">
        <is>
          <t>Debt, face amount</t>
        </is>
      </c>
      <c r="K33" s="7" t="n">
        <v>1000000000</v>
      </c>
    </row>
    <row r="34">
      <c r="A34" s="4" t="inlineStr">
        <is>
          <t>Stated rate</t>
        </is>
      </c>
      <c r="F34" s="4" t="inlineStr">
        <is>
          <t>0.00%</t>
        </is>
      </c>
      <c r="K34" s="4" t="inlineStr">
        <is>
          <t>0.00%</t>
        </is>
      </c>
    </row>
    <row r="35">
      <c r="A35" s="4" t="inlineStr">
        <is>
          <t>Debt issuance costs</t>
        </is>
      </c>
      <c r="F35" s="7" t="n">
        <v>20326000</v>
      </c>
    </row>
    <row r="36">
      <c r="A36" s="4" t="inlineStr">
        <is>
          <t>Convertible Debt | Additional Convertible Senior Notes Due 2027</t>
        </is>
      </c>
    </row>
    <row r="37">
      <c r="A37" s="3" t="inlineStr">
        <is>
          <t>Class of Warrant or Right [Line Items]</t>
        </is>
      </c>
    </row>
    <row r="38">
      <c r="A38" s="4" t="inlineStr">
        <is>
          <t>Debt, face amount</t>
        </is>
      </c>
      <c r="J38" s="7" t="n">
        <v>150000000</v>
      </c>
    </row>
    <row r="39">
      <c r="A39" s="4" t="inlineStr">
        <is>
          <t>Series B</t>
        </is>
      </c>
    </row>
    <row r="40">
      <c r="A40" s="3" t="inlineStr">
        <is>
          <t>Class of Warrant or Right [Line Items]</t>
        </is>
      </c>
    </row>
    <row r="41">
      <c r="A41" s="4" t="inlineStr">
        <is>
          <t>Number of warrants issued (in shares) | shares</t>
        </is>
      </c>
      <c r="M41" s="6" t="n">
        <v>121694</v>
      </c>
    </row>
    <row r="42">
      <c r="A42" s="4" t="inlineStr">
        <is>
          <t>Exercise price (in dollars per share) | $ / shares</t>
        </is>
      </c>
      <c r="M42" s="9" t="n">
        <v>1.07</v>
      </c>
    </row>
    <row r="43">
      <c r="A43" s="4" t="inlineStr">
        <is>
          <t>Series E</t>
        </is>
      </c>
    </row>
    <row r="44">
      <c r="A44" s="3" t="inlineStr">
        <is>
          <t>Class of Warrant or Right [Line Items]</t>
        </is>
      </c>
    </row>
    <row r="45">
      <c r="A45" s="4" t="inlineStr">
        <is>
          <t>Number of warrants issued (in shares) | shares</t>
        </is>
      </c>
      <c r="M45" s="6" t="n">
        <v>39073</v>
      </c>
    </row>
    <row r="46">
      <c r="A46" s="4" t="inlineStr">
        <is>
          <t>Exercise price (in dollars per share) | $ / shares</t>
        </is>
      </c>
      <c r="M46" s="9" t="n">
        <v>3.68</v>
      </c>
    </row>
    <row r="47">
      <c r="A47" s="4" t="inlineStr">
        <is>
          <t>IPO</t>
        </is>
      </c>
    </row>
    <row r="48">
      <c r="A48" s="3" t="inlineStr">
        <is>
          <t>Class of Warrant or Right [Line Items]</t>
        </is>
      </c>
    </row>
    <row r="49">
      <c r="A49" s="4" t="inlineStr">
        <is>
          <t>Deferred offering costs</t>
        </is>
      </c>
      <c r="H49" s="7" t="n">
        <v>4900000</v>
      </c>
      <c r="I49" s="7" t="n">
        <v>4900000</v>
      </c>
    </row>
    <row r="50">
      <c r="A50" s="4" t="inlineStr">
        <is>
          <t>Deferred offering costs, incurred and paid</t>
        </is>
      </c>
      <c r="H50" s="6" t="n">
        <v>2500000</v>
      </c>
      <c r="I50" s="6" t="n">
        <v>2400000</v>
      </c>
    </row>
    <row r="51">
      <c r="A51" s="4" t="inlineStr">
        <is>
          <t>IPO | Common Stock</t>
        </is>
      </c>
    </row>
    <row r="52">
      <c r="A52" s="3" t="inlineStr">
        <is>
          <t>Class of Warrant or Right [Line Items]</t>
        </is>
      </c>
    </row>
    <row r="53">
      <c r="A53" s="4" t="inlineStr">
        <is>
          <t>Number of warrants issued (in shares) | shares</t>
        </is>
      </c>
      <c r="L53" s="6" t="n">
        <v>160767</v>
      </c>
    </row>
    <row r="54">
      <c r="A54" s="4" t="inlineStr">
        <is>
          <t>Secondary Offering</t>
        </is>
      </c>
    </row>
    <row r="55">
      <c r="A55" s="3" t="inlineStr">
        <is>
          <t>Class of Warrant or Right [Line Items]</t>
        </is>
      </c>
    </row>
    <row r="56">
      <c r="A56" s="4" t="inlineStr">
        <is>
          <t>Deferred offering costs</t>
        </is>
      </c>
      <c r="H56" s="6" t="n">
        <v>1100000</v>
      </c>
    </row>
    <row r="57">
      <c r="A57" s="4" t="inlineStr">
        <is>
          <t>Deferred offering costs, incurred and paid</t>
        </is>
      </c>
      <c r="H57" s="6" t="n">
        <v>2200000</v>
      </c>
    </row>
    <row r="58">
      <c r="A58" s="4" t="inlineStr">
        <is>
          <t>Shipping and Handling</t>
        </is>
      </c>
    </row>
    <row r="59">
      <c r="A59" s="3" t="inlineStr">
        <is>
          <t>Class of Warrant or Right [Line Items]</t>
        </is>
      </c>
    </row>
    <row r="60">
      <c r="A60" s="4" t="inlineStr">
        <is>
          <t>Cost of goods sold</t>
        </is>
      </c>
      <c r="F60" s="7" t="n">
        <v>19100000</v>
      </c>
      <c r="G60" s="7" t="n">
        <v>11900000</v>
      </c>
      <c r="H60" s="7" t="n">
        <v>10900000</v>
      </c>
    </row>
    <row r="61">
      <c r="A61" s="4" t="inlineStr">
        <is>
          <t>Distributor One | Customer Concentration Risk | Revenue Benchmark</t>
        </is>
      </c>
    </row>
    <row r="62">
      <c r="A62" s="3" t="inlineStr">
        <is>
          <t>Class of Warrant or Right [Line Items]</t>
        </is>
      </c>
    </row>
    <row r="63">
      <c r="A63" s="4" t="inlineStr">
        <is>
          <t>Concentration risk</t>
        </is>
      </c>
      <c r="F63" s="4" t="inlineStr">
        <is>
          <t>12.00%</t>
        </is>
      </c>
      <c r="H63" s="4" t="inlineStr">
        <is>
          <t>17.00%</t>
        </is>
      </c>
    </row>
    <row r="64">
      <c r="A64" s="4" t="inlineStr">
        <is>
          <t>Distributor Two | Customer Concentration Risk | Revenue Benchmark</t>
        </is>
      </c>
    </row>
    <row r="65">
      <c r="A65" s="3" t="inlineStr">
        <is>
          <t>Class of Warrant or Right [Line Items]</t>
        </is>
      </c>
    </row>
    <row r="66">
      <c r="A66" s="4" t="inlineStr">
        <is>
          <t>Concentration risk</t>
        </is>
      </c>
      <c r="F66" s="4" t="inlineStr">
        <is>
          <t>11.00%</t>
        </is>
      </c>
      <c r="H66" s="4" t="inlineStr">
        <is>
          <t>16.00%</t>
        </is>
      </c>
    </row>
    <row r="67">
      <c r="A67" s="4" t="inlineStr">
        <is>
          <t>Customer One | Customer Concentration Risk | Revenue Benchmark</t>
        </is>
      </c>
    </row>
    <row r="68">
      <c r="A68" s="3" t="inlineStr">
        <is>
          <t>Class of Warrant or Right [Line Items]</t>
        </is>
      </c>
    </row>
    <row r="69">
      <c r="A69" s="4" t="inlineStr">
        <is>
          <t>Concentration risk</t>
        </is>
      </c>
      <c r="G69" s="4" t="inlineStr">
        <is>
          <t>13.00%</t>
        </is>
      </c>
    </row>
    <row r="70">
      <c r="A70" s="4" t="inlineStr">
        <is>
          <t>Consulting Agreement | Executive Chair</t>
        </is>
      </c>
    </row>
    <row r="71">
      <c r="A71" s="3" t="inlineStr">
        <is>
          <t>Class of Warrant or Right [Line Items]</t>
        </is>
      </c>
    </row>
    <row r="72">
      <c r="A72" s="4" t="inlineStr">
        <is>
          <t>Monthly transaction amount</t>
        </is>
      </c>
      <c r="B72" s="9" t="n">
        <v>20210.33</v>
      </c>
    </row>
    <row r="73">
      <c r="A73" s="4" t="inlineStr">
        <is>
          <t>Consulting fees, related party</t>
        </is>
      </c>
      <c r="G73" s="7" t="n">
        <v>60631</v>
      </c>
      <c r="H73" s="7" t="n">
        <v>265548</v>
      </c>
    </row>
    <row r="74">
      <c r="A74" s="4" t="inlineStr">
        <is>
          <t>Consulting Agreement | Affiliated Entity | Cleveland Avenue, LLC</t>
        </is>
      </c>
    </row>
    <row r="75">
      <c r="A75" s="3" t="inlineStr">
        <is>
          <t>Class of Warrant or Right [Line Items]</t>
        </is>
      </c>
    </row>
    <row r="76">
      <c r="A76" s="4" t="inlineStr">
        <is>
          <t>Due to affiliate</t>
        </is>
      </c>
      <c r="F76" s="7" t="n">
        <v>1000000</v>
      </c>
      <c r="G76" s="6" t="n">
        <v>0</v>
      </c>
      <c r="H76" s="6" t="n">
        <v>0</v>
      </c>
    </row>
    <row r="77">
      <c r="A77" s="4" t="inlineStr">
        <is>
          <t>Bonus | Executive Chair</t>
        </is>
      </c>
    </row>
    <row r="78">
      <c r="A78" s="3" t="inlineStr">
        <is>
          <t>Class of Warrant or Right [Line Items]</t>
        </is>
      </c>
    </row>
    <row r="79">
      <c r="A79" s="4" t="inlineStr">
        <is>
          <t>Consulting fees, related party</t>
        </is>
      </c>
      <c r="G79" s="6" t="n">
        <v>121260</v>
      </c>
    </row>
    <row r="80">
      <c r="A80" s="4" t="inlineStr">
        <is>
          <t>Advisor Agreement | Affiliated Entity</t>
        </is>
      </c>
    </row>
    <row r="81">
      <c r="A81" s="3" t="inlineStr">
        <is>
          <t>Class of Warrant or Right [Line Items]</t>
        </is>
      </c>
    </row>
    <row r="82">
      <c r="A82" s="4" t="inlineStr">
        <is>
          <t>Daily transaction amount</t>
        </is>
      </c>
      <c r="E82" s="7" t="n">
        <v>4000</v>
      </c>
    </row>
    <row r="83">
      <c r="A83" s="4" t="inlineStr">
        <is>
          <t>Amended Advisor Agreement | Affiliated Entity</t>
        </is>
      </c>
    </row>
    <row r="84">
      <c r="A84" s="3" t="inlineStr">
        <is>
          <t>Class of Warrant or Right [Line Items]</t>
        </is>
      </c>
    </row>
    <row r="85">
      <c r="A85" s="4" t="inlineStr">
        <is>
          <t>Monthly transaction amount</t>
        </is>
      </c>
      <c r="C85" s="7" t="n">
        <v>10000</v>
      </c>
      <c r="D85" s="7" t="n">
        <v>25000</v>
      </c>
    </row>
    <row r="86">
      <c r="A86" s="4" t="inlineStr">
        <is>
          <t>Consulting fees, related party</t>
        </is>
      </c>
      <c r="H86" s="7" t="n">
        <v>120000</v>
      </c>
      <c r="I86" s="7" t="n">
        <v>140000</v>
      </c>
    </row>
    <row r="87">
      <c r="A87" s="4" t="inlineStr">
        <is>
          <t>Legal Services | Affiliated Entity</t>
        </is>
      </c>
    </row>
    <row r="88">
      <c r="A88" s="3" t="inlineStr">
        <is>
          <t>Class of Warrant or Right [Line Items]</t>
        </is>
      </c>
    </row>
    <row r="89">
      <c r="A89" s="4" t="inlineStr">
        <is>
          <t>Consulting fees, related party</t>
        </is>
      </c>
      <c r="F89" s="6" t="n">
        <v>15700000</v>
      </c>
      <c r="G89" s="6" t="n">
        <v>11100000</v>
      </c>
    </row>
    <row r="90">
      <c r="A90" s="4" t="inlineStr">
        <is>
          <t>Due to affiliate</t>
        </is>
      </c>
      <c r="F90" s="6" t="n">
        <v>2200000</v>
      </c>
    </row>
    <row r="91">
      <c r="A91" s="4" t="inlineStr">
        <is>
          <t>Non-qualified Stock Option | Amended Advisor Agreement | Affiliated Entity</t>
        </is>
      </c>
    </row>
    <row r="92">
      <c r="A92" s="3" t="inlineStr">
        <is>
          <t>Class of Warrant or Right [Line Items]</t>
        </is>
      </c>
    </row>
    <row r="93">
      <c r="A93" s="4" t="inlineStr">
        <is>
          <t>Stock options granted (in shares) | shares</t>
        </is>
      </c>
      <c r="D93" s="6" t="n">
        <v>532590</v>
      </c>
    </row>
    <row r="94">
      <c r="A94" s="4" t="inlineStr">
        <is>
          <t>Vesting period</t>
        </is>
      </c>
      <c r="D94" s="4" t="inlineStr">
        <is>
          <t>3 years</t>
        </is>
      </c>
    </row>
    <row r="95">
      <c r="A95" s="4" t="inlineStr">
        <is>
          <t>Common Stock</t>
        </is>
      </c>
    </row>
    <row r="96">
      <c r="A96" s="3" t="inlineStr">
        <is>
          <t>Class of Warrant or Right [Line Items]</t>
        </is>
      </c>
    </row>
    <row r="97">
      <c r="A97" s="4" t="inlineStr">
        <is>
          <t>Share-based compensation liability</t>
        </is>
      </c>
      <c r="F97" s="7" t="n">
        <v>0</v>
      </c>
      <c r="G97" s="7" t="n">
        <v>1000000</v>
      </c>
    </row>
    <row r="98">
      <c r="A98" s="4" t="inlineStr">
        <is>
          <t>Minimum | Amended Advisor Agreement | Affiliated Entity</t>
        </is>
      </c>
    </row>
    <row r="99">
      <c r="A99" s="3" t="inlineStr">
        <is>
          <t>Class of Warrant or Right [Line Items]</t>
        </is>
      </c>
    </row>
    <row r="100">
      <c r="A100" s="4" t="inlineStr">
        <is>
          <t>Days of service</t>
        </is>
      </c>
      <c r="C100" s="4" t="inlineStr">
        <is>
          <t>5 days</t>
        </is>
      </c>
    </row>
    <row r="101">
      <c r="A101" s="4" t="inlineStr">
        <is>
          <t>Maximum | Amended Advisor Agreement | Affiliated Entity</t>
        </is>
      </c>
    </row>
    <row r="102">
      <c r="A102" s="3" t="inlineStr">
        <is>
          <t>Class of Warrant or Right [Line Items]</t>
        </is>
      </c>
    </row>
    <row r="103">
      <c r="A103" s="4" t="inlineStr">
        <is>
          <t>Days of service</t>
        </is>
      </c>
      <c r="C103" s="4" t="inlineStr">
        <is>
          <t>6 days</t>
        </is>
      </c>
    </row>
    <row r="104">
      <c r="A104" s="4" t="inlineStr">
        <is>
          <t>SVB Credit Facilities | Common Stock | Line of Credit</t>
        </is>
      </c>
    </row>
    <row r="105">
      <c r="A105" s="3" t="inlineStr">
        <is>
          <t>Class of Warrant or Right [Line Items]</t>
        </is>
      </c>
    </row>
    <row r="106">
      <c r="A106" s="4" t="inlineStr">
        <is>
          <t>Number of warrants issued (in shares) | shares</t>
        </is>
      </c>
      <c r="M106" s="6" t="n">
        <v>60002</v>
      </c>
    </row>
    <row r="107">
      <c r="A107" s="4" t="inlineStr">
        <is>
          <t>Exercise price (in dollars per share) | $ / shares</t>
        </is>
      </c>
      <c r="M107" s="7"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t>
        </is>
      </c>
      <c r="B5" s="4" t="inlineStr">
        <is>
          <t>30 years</t>
        </is>
      </c>
    </row>
    <row r="6">
      <c r="A6" s="4" t="inlineStr">
        <is>
          <t>Furniture and fixtures</t>
        </is>
      </c>
    </row>
    <row r="7">
      <c r="A7" s="3" t="inlineStr">
        <is>
          <t>Property, Plant and Equipment [Line Items]</t>
        </is>
      </c>
    </row>
    <row r="8">
      <c r="A8" s="4" t="inlineStr">
        <is>
          <t>Estimated useful life</t>
        </is>
      </c>
      <c r="B8" s="4" t="inlineStr">
        <is>
          <t>3 years</t>
        </is>
      </c>
    </row>
    <row r="9">
      <c r="A9" s="4" t="inlineStr">
        <is>
          <t>Manufacturing equipment | Minimum</t>
        </is>
      </c>
    </row>
    <row r="10">
      <c r="A10" s="3" t="inlineStr">
        <is>
          <t>Property, Plant and Equipment [Line Items]</t>
        </is>
      </c>
    </row>
    <row r="11">
      <c r="A11" s="4" t="inlineStr">
        <is>
          <t>Estimated useful life</t>
        </is>
      </c>
      <c r="B11" s="4" t="inlineStr">
        <is>
          <t>5 years</t>
        </is>
      </c>
    </row>
    <row r="12">
      <c r="A12" s="4" t="inlineStr">
        <is>
          <t>Manufacturing equipment | Maximum</t>
        </is>
      </c>
    </row>
    <row r="13">
      <c r="A13" s="3" t="inlineStr">
        <is>
          <t>Property, Plant and Equipment [Line Items]</t>
        </is>
      </c>
    </row>
    <row r="14">
      <c r="A14" s="4" t="inlineStr">
        <is>
          <t>Estimated useful life</t>
        </is>
      </c>
      <c r="B14" s="4" t="inlineStr">
        <is>
          <t>10 years</t>
        </is>
      </c>
    </row>
    <row r="15">
      <c r="A15" s="4" t="inlineStr">
        <is>
          <t>Research and development equipment | Minimum</t>
        </is>
      </c>
    </row>
    <row r="16">
      <c r="A16" s="3" t="inlineStr">
        <is>
          <t>Property, Plant and Equipment [Line Items]</t>
        </is>
      </c>
    </row>
    <row r="17">
      <c r="A17" s="4" t="inlineStr">
        <is>
          <t>Estimated useful life</t>
        </is>
      </c>
      <c r="B17" s="4" t="inlineStr">
        <is>
          <t>5 years</t>
        </is>
      </c>
    </row>
    <row r="18">
      <c r="A18" s="4" t="inlineStr">
        <is>
          <t>Research and development equipment | Maximum</t>
        </is>
      </c>
    </row>
    <row r="19">
      <c r="A19" s="3" t="inlineStr">
        <is>
          <t>Property, Plant and Equipment [Line Items]</t>
        </is>
      </c>
    </row>
    <row r="20">
      <c r="A20" s="4" t="inlineStr">
        <is>
          <t>Estimated useful life</t>
        </is>
      </c>
      <c r="B20" s="4" t="inlineStr">
        <is>
          <t>10 years</t>
        </is>
      </c>
    </row>
    <row r="21">
      <c r="A21" s="4" t="inlineStr">
        <is>
          <t>Software</t>
        </is>
      </c>
    </row>
    <row r="22">
      <c r="A22" s="3" t="inlineStr">
        <is>
          <t>Property, Plant and Equipment [Line Items]</t>
        </is>
      </c>
    </row>
    <row r="23">
      <c r="A23" s="4" t="inlineStr">
        <is>
          <t>Estimated useful life</t>
        </is>
      </c>
      <c r="B23" s="4" t="inlineStr">
        <is>
          <t>3 years</t>
        </is>
      </c>
    </row>
    <row r="24">
      <c r="A24" s="4" t="inlineStr">
        <is>
          <t>Vehicles</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s by platform and channe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7" t="n">
        <v>464700</v>
      </c>
      <c r="C4" s="7" t="n">
        <v>406785</v>
      </c>
      <c r="D4" s="7" t="n">
        <v>297897</v>
      </c>
    </row>
    <row r="5">
      <c r="A5" s="4" t="inlineStr">
        <is>
          <t>U.S. net revenues</t>
        </is>
      </c>
    </row>
    <row r="6">
      <c r="A6" s="3" t="inlineStr">
        <is>
          <t>Disaggregation of Revenue [Line Items]</t>
        </is>
      </c>
    </row>
    <row r="7">
      <c r="A7" s="4" t="inlineStr">
        <is>
          <t>Net revenues</t>
        </is>
      </c>
      <c r="B7" s="6" t="n">
        <v>319835</v>
      </c>
      <c r="C7" s="6" t="n">
        <v>324874</v>
      </c>
      <c r="D7" s="6" t="n">
        <v>199755</v>
      </c>
    </row>
    <row r="8">
      <c r="A8" s="4" t="inlineStr">
        <is>
          <t>International net revenues</t>
        </is>
      </c>
    </row>
    <row r="9">
      <c r="A9" s="3" t="inlineStr">
        <is>
          <t>Disaggregation of Revenue [Line Items]</t>
        </is>
      </c>
    </row>
    <row r="10">
      <c r="A10" s="4" t="inlineStr">
        <is>
          <t>Net revenues</t>
        </is>
      </c>
      <c r="B10" s="6" t="n">
        <v>144865</v>
      </c>
      <c r="C10" s="6" t="n">
        <v>81911</v>
      </c>
      <c r="D10" s="6" t="n">
        <v>98142</v>
      </c>
    </row>
    <row r="11">
      <c r="A11" s="4" t="inlineStr">
        <is>
          <t>Retail | U.S. net revenues</t>
        </is>
      </c>
    </row>
    <row r="12">
      <c r="A12" s="3" t="inlineStr">
        <is>
          <t>Disaggregation of Revenue [Line Items]</t>
        </is>
      </c>
    </row>
    <row r="13">
      <c r="A13" s="4" t="inlineStr">
        <is>
          <t>Net revenues</t>
        </is>
      </c>
      <c r="B13" s="6" t="n">
        <v>243360</v>
      </c>
      <c r="C13" s="6" t="n">
        <v>264111</v>
      </c>
      <c r="D13" s="6" t="n">
        <v>129383</v>
      </c>
    </row>
    <row r="14">
      <c r="A14" s="4" t="inlineStr">
        <is>
          <t>Retail | International net revenues</t>
        </is>
      </c>
    </row>
    <row r="15">
      <c r="A15" s="3" t="inlineStr">
        <is>
          <t>Disaggregation of Revenue [Line Items]</t>
        </is>
      </c>
    </row>
    <row r="16">
      <c r="A16" s="4" t="inlineStr">
        <is>
          <t>Net revenues</t>
        </is>
      </c>
      <c r="B16" s="6" t="n">
        <v>81483</v>
      </c>
      <c r="C16" s="6" t="n">
        <v>36472</v>
      </c>
      <c r="D16" s="6" t="n">
        <v>15426</v>
      </c>
    </row>
    <row r="17">
      <c r="A17" s="4" t="inlineStr">
        <is>
          <t>Foodservice | U.S. net revenues</t>
        </is>
      </c>
    </row>
    <row r="18">
      <c r="A18" s="3" t="inlineStr">
        <is>
          <t>Disaggregation of Revenue [Line Items]</t>
        </is>
      </c>
    </row>
    <row r="19">
      <c r="A19" s="4" t="inlineStr">
        <is>
          <t>Net revenues</t>
        </is>
      </c>
      <c r="B19" s="6" t="n">
        <v>76475</v>
      </c>
      <c r="C19" s="6" t="n">
        <v>60763</v>
      </c>
      <c r="D19" s="6" t="n">
        <v>70372</v>
      </c>
    </row>
    <row r="20">
      <c r="A20" s="4" t="inlineStr">
        <is>
          <t>Foodservice | International net revenues</t>
        </is>
      </c>
    </row>
    <row r="21">
      <c r="A21" s="3" t="inlineStr">
        <is>
          <t>Disaggregation of Revenue [Line Items]</t>
        </is>
      </c>
    </row>
    <row r="22">
      <c r="A22" s="4" t="inlineStr">
        <is>
          <t>Net revenues</t>
        </is>
      </c>
      <c r="B22" s="7" t="n">
        <v>63382</v>
      </c>
      <c r="C22" s="7" t="n">
        <v>45439</v>
      </c>
      <c r="D22" s="7" t="n">
        <v>8271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B4" s="7" t="n">
        <v>15794</v>
      </c>
      <c r="C4" s="7" t="n">
        <v>6430</v>
      </c>
      <c r="D4" s="7" t="n">
        <v>4869</v>
      </c>
    </row>
    <row r="5">
      <c r="A5" s="4" t="inlineStr">
        <is>
          <t>Contract Termination</t>
        </is>
      </c>
    </row>
    <row r="6">
      <c r="A6" s="3" t="inlineStr">
        <is>
          <t>Restructuring Cost and Reserve [Line Items]</t>
        </is>
      </c>
    </row>
    <row r="7">
      <c r="A7" s="4" t="inlineStr">
        <is>
          <t>Accrued unpaid liabilities, contract termination</t>
        </is>
      </c>
      <c r="B7" s="7" t="n">
        <v>2700</v>
      </c>
      <c r="C7" s="7" t="n">
        <v>8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8" customWidth="1" min="2" max="2"/>
    <col width="21" customWidth="1" min="3" max="3"/>
    <col width="24" customWidth="1" min="4" max="4"/>
    <col width="14" customWidth="1" min="5" max="5"/>
  </cols>
  <sheetData>
    <row r="1">
      <c r="A1" s="1" t="inlineStr">
        <is>
          <t>Leases - Narrative (Details) ft² in Thousands, $ in Millions</t>
        </is>
      </c>
      <c r="B1" s="2" t="inlineStr">
        <is>
          <t>Jan. 14, 2021renewal_option</t>
        </is>
      </c>
      <c r="C1" s="2" t="inlineStr">
        <is>
          <t>Oct. 30, 2020USD ($)</t>
        </is>
      </c>
      <c r="D1" s="2" t="inlineStr">
        <is>
          <t>Oct. 02, 2021USD ($)ft²</t>
        </is>
      </c>
      <c r="E1" s="2" t="inlineStr">
        <is>
          <t>Dec. 31, 2021</t>
        </is>
      </c>
    </row>
    <row r="2">
      <c r="A2" s="3" t="inlineStr">
        <is>
          <t>New Accounting Pronouncements or Change in Accounting Principle [Line Items]</t>
        </is>
      </c>
    </row>
    <row r="3">
      <c r="A3" s="4" t="inlineStr">
        <is>
          <t>Lease not yet commenced, term of contract</t>
        </is>
      </c>
      <c r="B3" s="4" t="inlineStr">
        <is>
          <t>12 years</t>
        </is>
      </c>
    </row>
    <row r="4">
      <c r="A4" s="4" t="inlineStr">
        <is>
          <t>Number of renewal options, lease not yet commenced | renewal_option</t>
        </is>
      </c>
      <c r="B4" s="6" t="n">
        <v>2</v>
      </c>
    </row>
    <row r="5">
      <c r="A5" s="4" t="inlineStr">
        <is>
          <t>Lease not yet commenced, renewal term</t>
        </is>
      </c>
      <c r="B5" s="4" t="inlineStr">
        <is>
          <t>5 years</t>
        </is>
      </c>
    </row>
    <row r="6">
      <c r="A6" s="4" t="inlineStr">
        <is>
          <t>Consideration transferred</t>
        </is>
      </c>
      <c r="C6" s="5" t="n">
        <v>15.5</v>
      </c>
    </row>
    <row r="7">
      <c r="A7" s="4" t="inlineStr">
        <is>
          <t>Area leased (in square feet) | ft²</t>
        </is>
      </c>
      <c r="D7" s="6" t="n">
        <v>64</v>
      </c>
    </row>
    <row r="8">
      <c r="A8" s="4" t="inlineStr">
        <is>
          <t>Renewal term</t>
        </is>
      </c>
      <c r="D8" s="4" t="inlineStr">
        <is>
          <t>60 months</t>
        </is>
      </c>
    </row>
    <row r="9">
      <c r="A9" s="4" t="inlineStr">
        <is>
          <t>Leased Property</t>
        </is>
      </c>
    </row>
    <row r="10">
      <c r="A10" s="3" t="inlineStr">
        <is>
          <t>New Accounting Pronouncements or Change in Accounting Principle [Line Items]</t>
        </is>
      </c>
    </row>
    <row r="11">
      <c r="A11" s="4" t="inlineStr">
        <is>
          <t>Consideration transferred</t>
        </is>
      </c>
      <c r="D11" s="5" t="n">
        <v>10.4</v>
      </c>
    </row>
    <row r="12">
      <c r="A12" s="4" t="inlineStr">
        <is>
          <t>Minimum</t>
        </is>
      </c>
    </row>
    <row r="13">
      <c r="A13" s="3" t="inlineStr">
        <is>
          <t>New Accounting Pronouncements or Change in Accounting Principle [Line Items]</t>
        </is>
      </c>
    </row>
    <row r="14">
      <c r="A14" s="4" t="inlineStr">
        <is>
          <t>Lease, initial term</t>
        </is>
      </c>
      <c r="E14" s="4" t="inlineStr">
        <is>
          <t>2 years</t>
        </is>
      </c>
    </row>
    <row r="15">
      <c r="A15" s="4" t="inlineStr">
        <is>
          <t>Maximum</t>
        </is>
      </c>
    </row>
    <row r="16">
      <c r="A16" s="3" t="inlineStr">
        <is>
          <t>New Accounting Pronouncements or Change in Accounting Principle [Line Items]</t>
        </is>
      </c>
    </row>
    <row r="17">
      <c r="A17" s="4" t="inlineStr">
        <is>
          <t>Lease, initial term</t>
        </is>
      </c>
      <c r="E17"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issued (in shares)</t>
        </is>
      </c>
      <c r="B9" s="6" t="n">
        <v>63400899</v>
      </c>
      <c r="C9" s="6" t="n">
        <v>62820351</v>
      </c>
    </row>
    <row r="10">
      <c r="A10" s="4" t="inlineStr">
        <is>
          <t>Common stock, outstanding (in shares)</t>
        </is>
      </c>
      <c r="B10" s="6" t="n">
        <v>63400899</v>
      </c>
      <c r="C10" s="6" t="n">
        <v>62820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 Components of lease (Details) - USD ($) $ in Thousands</t>
        </is>
      </c>
      <c r="B1" s="2" t="inlineStr">
        <is>
          <t>12 Months Ended</t>
        </is>
      </c>
    </row>
    <row r="2">
      <c r="B2" s="2" t="inlineStr">
        <is>
          <t>Dec. 31, 2021</t>
        </is>
      </c>
      <c r="C2" s="2" t="inlineStr">
        <is>
          <t>Dec. 31, 2020</t>
        </is>
      </c>
    </row>
    <row r="3">
      <c r="A3" s="3" t="inlineStr">
        <is>
          <t>Lease Cost</t>
        </is>
      </c>
    </row>
    <row r="4">
      <c r="A4" s="4" t="inlineStr">
        <is>
          <t>Variable lease cost</t>
        </is>
      </c>
      <c r="B4" s="7" t="n">
        <v>40</v>
      </c>
      <c r="C4" s="7" t="n">
        <v>17</v>
      </c>
    </row>
    <row r="5">
      <c r="A5" s="4" t="inlineStr">
        <is>
          <t>Operating lease cost</t>
        </is>
      </c>
      <c r="B5" s="6" t="n">
        <v>4236</v>
      </c>
      <c r="C5" s="6" t="n">
        <v>2777</v>
      </c>
    </row>
    <row r="6">
      <c r="A6" s="4" t="inlineStr">
        <is>
          <t>Short-term lease cost</t>
        </is>
      </c>
      <c r="B6" s="6" t="n">
        <v>222</v>
      </c>
      <c r="C6" s="6" t="n">
        <v>311</v>
      </c>
    </row>
    <row r="7">
      <c r="A7" s="4" t="inlineStr">
        <is>
          <t>Amortization of right-of use assets</t>
        </is>
      </c>
      <c r="B7" s="6" t="n">
        <v>177</v>
      </c>
      <c r="C7" s="6" t="n">
        <v>75</v>
      </c>
    </row>
    <row r="8">
      <c r="A8" s="4" t="inlineStr">
        <is>
          <t>Interest on lease liabilities</t>
        </is>
      </c>
      <c r="B8" s="6" t="n">
        <v>0</v>
      </c>
      <c r="C8" s="6" t="n">
        <v>13</v>
      </c>
    </row>
    <row r="9">
      <c r="A9" s="4" t="inlineStr">
        <is>
          <t>Finance lease cost</t>
        </is>
      </c>
      <c r="B9" s="6" t="n">
        <v>177</v>
      </c>
      <c r="C9" s="6" t="n">
        <v>88</v>
      </c>
    </row>
    <row r="10">
      <c r="A10" s="4" t="inlineStr">
        <is>
          <t>Total lease cost(2)</t>
        </is>
      </c>
      <c r="B10" s="7" t="n">
        <v>4635</v>
      </c>
      <c r="C10" s="6" t="n">
        <v>3176</v>
      </c>
    </row>
    <row r="11">
      <c r="A11" s="3" t="inlineStr">
        <is>
          <t>Operating Leases</t>
        </is>
      </c>
    </row>
    <row r="12">
      <c r="A12" s="4" t="inlineStr">
        <is>
          <t>Weighted average remaining lease term (years)</t>
        </is>
      </c>
      <c r="B12" s="4" t="inlineStr">
        <is>
          <t>8 years 4 months 24 days</t>
        </is>
      </c>
    </row>
    <row r="13">
      <c r="A13" s="4" t="inlineStr">
        <is>
          <t>Weighted average discount rate</t>
        </is>
      </c>
      <c r="B13" s="4" t="inlineStr">
        <is>
          <t>4.40%</t>
        </is>
      </c>
    </row>
    <row r="14">
      <c r="A14" s="3" t="inlineStr">
        <is>
          <t>Finance Leases</t>
        </is>
      </c>
    </row>
    <row r="15">
      <c r="A15" s="4" t="inlineStr">
        <is>
          <t>Weighted average remaining lease term (years)</t>
        </is>
      </c>
      <c r="B15" s="4" t="inlineStr">
        <is>
          <t>3 years 7 months 6 days</t>
        </is>
      </c>
    </row>
    <row r="16">
      <c r="A16" s="4" t="inlineStr">
        <is>
          <t>Weighted average discount rate</t>
        </is>
      </c>
      <c r="B16" s="4" t="inlineStr">
        <is>
          <t>2.30%</t>
        </is>
      </c>
    </row>
    <row r="17">
      <c r="A17" s="4" t="inlineStr">
        <is>
          <t>Cost of goods sold</t>
        </is>
      </c>
    </row>
    <row r="18">
      <c r="A18" s="3" t="inlineStr">
        <is>
          <t>Lease Cost</t>
        </is>
      </c>
    </row>
    <row r="19">
      <c r="A19" s="4" t="inlineStr">
        <is>
          <t>Lease cost</t>
        </is>
      </c>
      <c r="B19" s="7" t="n">
        <v>2583</v>
      </c>
      <c r="C19" s="6" t="n">
        <v>1570</v>
      </c>
    </row>
    <row r="20">
      <c r="A20" s="4" t="inlineStr">
        <is>
          <t>Research and development expenses</t>
        </is>
      </c>
    </row>
    <row r="21">
      <c r="A21" s="3" t="inlineStr">
        <is>
          <t>Lease Cost</t>
        </is>
      </c>
    </row>
    <row r="22">
      <c r="A22" s="4" t="inlineStr">
        <is>
          <t>Lease cost</t>
        </is>
      </c>
      <c r="B22" s="6" t="n">
        <v>652</v>
      </c>
      <c r="C22" s="6" t="n">
        <v>621</v>
      </c>
    </row>
    <row r="23">
      <c r="A23" s="4" t="inlineStr">
        <is>
          <t>Selling, general and administrative expenses</t>
        </is>
      </c>
    </row>
    <row r="24">
      <c r="A24" s="3" t="inlineStr">
        <is>
          <t>Lease Cost</t>
        </is>
      </c>
    </row>
    <row r="25">
      <c r="A25" s="4" t="inlineStr">
        <is>
          <t>Lease cost</t>
        </is>
      </c>
      <c r="B25" s="7" t="n">
        <v>961</v>
      </c>
      <c r="C25" s="7" t="n">
        <v>5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Dec. 31, 2021</t>
        </is>
      </c>
      <c r="C1" s="2" t="inlineStr">
        <is>
          <t>Dec. 31, 2020</t>
        </is>
      </c>
    </row>
    <row r="2">
      <c r="A2" s="3" t="inlineStr">
        <is>
          <t>Assets</t>
        </is>
      </c>
    </row>
    <row r="3">
      <c r="A3" s="4" t="inlineStr">
        <is>
          <t>Operating lease right-of-use assets</t>
        </is>
      </c>
      <c r="B3" s="7" t="n">
        <v>26815</v>
      </c>
      <c r="C3" s="7" t="n">
        <v>14570</v>
      </c>
    </row>
    <row r="4">
      <c r="A4" s="4" t="inlineStr">
        <is>
          <t>Finance lease, right-of-use asset, statement of financial position</t>
        </is>
      </c>
      <c r="B4" s="4" t="inlineStr">
        <is>
          <t>Property, plant and equipment, net</t>
        </is>
      </c>
      <c r="C4" s="4" t="inlineStr">
        <is>
          <t>Property, plant and equipment, net</t>
        </is>
      </c>
    </row>
    <row r="5">
      <c r="A5" s="4" t="inlineStr">
        <is>
          <t>Finance leases, net</t>
        </is>
      </c>
      <c r="B5" s="7" t="n">
        <v>615</v>
      </c>
      <c r="C5" s="7" t="n">
        <v>212</v>
      </c>
    </row>
    <row r="6">
      <c r="A6" s="4" t="inlineStr">
        <is>
          <t>Total lease assets</t>
        </is>
      </c>
      <c r="B6" s="6" t="n">
        <v>27430</v>
      </c>
      <c r="C6" s="6" t="n">
        <v>14782</v>
      </c>
    </row>
    <row r="7">
      <c r="A7" s="3" t="inlineStr">
        <is>
          <t>Current:</t>
        </is>
      </c>
    </row>
    <row r="8">
      <c r="A8" s="4" t="inlineStr">
        <is>
          <t>Current portion of operating lease liabilities</t>
        </is>
      </c>
      <c r="B8" s="6" t="n">
        <v>4458</v>
      </c>
      <c r="C8" s="6" t="n">
        <v>3095</v>
      </c>
    </row>
    <row r="9">
      <c r="A9" s="4" t="inlineStr">
        <is>
          <t>Finance lease liabilities</t>
        </is>
      </c>
      <c r="B9" s="6" t="n">
        <v>182</v>
      </c>
      <c r="C9" s="6" t="n">
        <v>71</v>
      </c>
    </row>
    <row r="10">
      <c r="A10" s="3" t="inlineStr">
        <is>
          <t>Long-term:</t>
        </is>
      </c>
    </row>
    <row r="11">
      <c r="A11" s="4" t="inlineStr">
        <is>
          <t>Operating lease liabilities</t>
        </is>
      </c>
      <c r="B11" s="6" t="n">
        <v>22599</v>
      </c>
      <c r="C11" s="6" t="n">
        <v>11793</v>
      </c>
    </row>
    <row r="12">
      <c r="A12" s="4" t="inlineStr">
        <is>
          <t>Finance lease obligations and other long term liabilities</t>
        </is>
      </c>
      <c r="B12" s="6" t="n">
        <v>442</v>
      </c>
      <c r="C12" s="6" t="n">
        <v>149</v>
      </c>
    </row>
    <row r="13">
      <c r="A13" s="4" t="inlineStr">
        <is>
          <t>Total lease liabilities</t>
        </is>
      </c>
      <c r="B13" s="7" t="n">
        <v>27681</v>
      </c>
      <c r="C13" s="7" t="n">
        <v>15108</v>
      </c>
    </row>
    <row r="14">
      <c r="A14" s="4" t="inlineStr">
        <is>
          <t>Finance lease liability, noncurrent, statement of financial position</t>
        </is>
      </c>
      <c r="B14" s="4" t="inlineStr">
        <is>
          <t>Finance lease obligations and other long term liabilities</t>
        </is>
      </c>
      <c r="C14" s="4" t="inlineStr">
        <is>
          <t>Finance lease obligations and other long term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Details) $ in Thousands</t>
        </is>
      </c>
      <c r="B1" s="2" t="inlineStr">
        <is>
          <t>Dec. 31, 2021USD ($)</t>
        </is>
      </c>
    </row>
    <row r="2">
      <c r="A2" s="3" t="inlineStr">
        <is>
          <t>Operating Leases(1)</t>
        </is>
      </c>
    </row>
    <row r="3">
      <c r="A3" s="4" t="inlineStr">
        <is>
          <t>2022</t>
        </is>
      </c>
      <c r="B3" s="7" t="n">
        <v>5548</v>
      </c>
    </row>
    <row r="4">
      <c r="A4" s="4" t="inlineStr">
        <is>
          <t>2023</t>
        </is>
      </c>
      <c r="B4" s="6" t="n">
        <v>5288</v>
      </c>
    </row>
    <row r="5">
      <c r="A5" s="4" t="inlineStr">
        <is>
          <t>2024</t>
        </is>
      </c>
      <c r="B5" s="6" t="n">
        <v>3543</v>
      </c>
    </row>
    <row r="6">
      <c r="A6" s="4" t="inlineStr">
        <is>
          <t>2025</t>
        </is>
      </c>
      <c r="B6" s="6" t="n">
        <v>2970</v>
      </c>
    </row>
    <row r="7">
      <c r="A7" s="4" t="inlineStr">
        <is>
          <t>2026</t>
        </is>
      </c>
      <c r="B7" s="6" t="n">
        <v>2831</v>
      </c>
    </row>
    <row r="8">
      <c r="A8" s="4" t="inlineStr">
        <is>
          <t>Thereafter</t>
        </is>
      </c>
      <c r="B8" s="6" t="n">
        <v>12984</v>
      </c>
    </row>
    <row r="9">
      <c r="A9" s="4" t="inlineStr">
        <is>
          <t>Total undiscounted future minimum lease payments</t>
        </is>
      </c>
      <c r="B9" s="6" t="n">
        <v>33164</v>
      </c>
    </row>
    <row r="10">
      <c r="A10" s="4" t="inlineStr">
        <is>
          <t>Less imputed interest</t>
        </is>
      </c>
      <c r="B10" s="6" t="n">
        <v>-6107</v>
      </c>
    </row>
    <row r="11">
      <c r="A11" s="4" t="inlineStr">
        <is>
          <t>Total discounted future minimum lease payments</t>
        </is>
      </c>
      <c r="B11" s="6" t="n">
        <v>27057</v>
      </c>
    </row>
    <row r="12">
      <c r="A12" s="3" t="inlineStr">
        <is>
          <t>Finance Leases</t>
        </is>
      </c>
    </row>
    <row r="13">
      <c r="A13" s="4" t="inlineStr">
        <is>
          <t>2022</t>
        </is>
      </c>
      <c r="B13" s="6" t="n">
        <v>194</v>
      </c>
    </row>
    <row r="14">
      <c r="A14" s="4" t="inlineStr">
        <is>
          <t>2023</t>
        </is>
      </c>
      <c r="B14" s="6" t="n">
        <v>181</v>
      </c>
    </row>
    <row r="15">
      <c r="A15" s="4" t="inlineStr">
        <is>
          <t>2024</t>
        </is>
      </c>
      <c r="B15" s="6" t="n">
        <v>147</v>
      </c>
    </row>
    <row r="16">
      <c r="A16" s="4" t="inlineStr">
        <is>
          <t>2025</t>
        </is>
      </c>
      <c r="B16" s="6" t="n">
        <v>115</v>
      </c>
    </row>
    <row r="17">
      <c r="A17" s="4" t="inlineStr">
        <is>
          <t>2026</t>
        </is>
      </c>
      <c r="B17" s="6" t="n">
        <v>9</v>
      </c>
    </row>
    <row r="18">
      <c r="A18" s="4" t="inlineStr">
        <is>
          <t>Thereafter</t>
        </is>
      </c>
      <c r="B18" s="6" t="n">
        <v>0</v>
      </c>
    </row>
    <row r="19">
      <c r="A19" s="4" t="inlineStr">
        <is>
          <t>Total undiscounted future minimum lease payments</t>
        </is>
      </c>
      <c r="B19" s="6" t="n">
        <v>646</v>
      </c>
    </row>
    <row r="20">
      <c r="A20" s="4" t="inlineStr">
        <is>
          <t>Less imputed interest</t>
        </is>
      </c>
      <c r="B20" s="6" t="n">
        <v>-22</v>
      </c>
    </row>
    <row r="21">
      <c r="A21" s="4" t="inlineStr">
        <is>
          <t>Total discounted future minimum lease payments</t>
        </is>
      </c>
      <c r="B21" s="7" t="n">
        <v>6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 width="21" customWidth="1" min="5" max="5"/>
  </cols>
  <sheetData>
    <row r="1">
      <c r="A1" s="1" t="inlineStr">
        <is>
          <t>Asset Acquisition - Narrative (Details) $ in Thousands</t>
        </is>
      </c>
      <c r="B1" s="2" t="inlineStr">
        <is>
          <t>Oct. 30, 2020USD ($)employee</t>
        </is>
      </c>
      <c r="C1" s="2" t="inlineStr">
        <is>
          <t>Dec. 31, 2021USD ($)</t>
        </is>
      </c>
      <c r="D1" s="2" t="inlineStr">
        <is>
          <t>Dec. 31, 2020USD ($)</t>
        </is>
      </c>
      <c r="E1" s="2" t="inlineStr">
        <is>
          <t>Dec. 31, 2019USD ($)</t>
        </is>
      </c>
    </row>
    <row r="2">
      <c r="A2" s="3" t="inlineStr">
        <is>
          <t>Business Combination and Asset Acquisition [Abstract]</t>
        </is>
      </c>
    </row>
    <row r="3">
      <c r="A3" s="4" t="inlineStr">
        <is>
          <t>Consideration transferred</t>
        </is>
      </c>
      <c r="B3" s="7" t="n">
        <v>15500</v>
      </c>
    </row>
    <row r="4">
      <c r="A4" s="4" t="inlineStr">
        <is>
          <t>Payments to acquire productive assets</t>
        </is>
      </c>
      <c r="B4" s="6" t="n">
        <v>14500</v>
      </c>
      <c r="C4" s="7" t="n">
        <v>0</v>
      </c>
      <c r="D4" s="7" t="n">
        <v>15482</v>
      </c>
      <c r="E4" s="7" t="n">
        <v>0</v>
      </c>
    </row>
    <row r="5">
      <c r="A5" s="4" t="inlineStr">
        <is>
          <t>Acquisition costs</t>
        </is>
      </c>
      <c r="B5" s="7" t="n">
        <v>1000</v>
      </c>
    </row>
    <row r="6">
      <c r="A6" s="4" t="inlineStr">
        <is>
          <t>Number of employees hired | employee</t>
        </is>
      </c>
      <c r="B6" s="6" t="n">
        <v>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sset Acquisition - Schedule of allocation of purchase consideration (Details) $ in Thousands</t>
        </is>
      </c>
      <c r="B1" s="2" t="inlineStr">
        <is>
          <t>Oct. 30, 2020USD ($)</t>
        </is>
      </c>
    </row>
    <row r="2">
      <c r="A2" s="3" t="inlineStr">
        <is>
          <t>Property, Plant and Equipment [Line Items]</t>
        </is>
      </c>
    </row>
    <row r="3">
      <c r="A3" s="4" t="inlineStr">
        <is>
          <t>Assembled workforce</t>
        </is>
      </c>
      <c r="B3" s="7" t="n">
        <v>1859</v>
      </c>
    </row>
    <row r="4">
      <c r="A4" s="4" t="inlineStr">
        <is>
          <t>Total</t>
        </is>
      </c>
      <c r="B4" s="7" t="n">
        <v>15482</v>
      </c>
    </row>
    <row r="5">
      <c r="A5" s="4" t="inlineStr">
        <is>
          <t>Assembled workforce, useful life</t>
        </is>
      </c>
      <c r="B5" s="4" t="inlineStr">
        <is>
          <t>2 years</t>
        </is>
      </c>
    </row>
    <row r="6">
      <c r="A6" s="4" t="inlineStr">
        <is>
          <t>Manufacturing equipment</t>
        </is>
      </c>
    </row>
    <row r="7">
      <c r="A7" s="3" t="inlineStr">
        <is>
          <t>Property, Plant and Equipment [Line Items]</t>
        </is>
      </c>
    </row>
    <row r="8">
      <c r="A8" s="4" t="inlineStr">
        <is>
          <t>Tangible assets</t>
        </is>
      </c>
      <c r="B8" s="7" t="n">
        <v>1273</v>
      </c>
    </row>
    <row r="9">
      <c r="A9" s="4" t="inlineStr">
        <is>
          <t>Building</t>
        </is>
      </c>
    </row>
    <row r="10">
      <c r="A10" s="3" t="inlineStr">
        <is>
          <t>Property, Plant and Equipment [Line Items]</t>
        </is>
      </c>
    </row>
    <row r="11">
      <c r="A11" s="4" t="inlineStr">
        <is>
          <t>Tangible assets</t>
        </is>
      </c>
      <c r="B11" s="6" t="n">
        <v>9576</v>
      </c>
    </row>
    <row r="12">
      <c r="A12" s="4" t="inlineStr">
        <is>
          <t>Land</t>
        </is>
      </c>
    </row>
    <row r="13">
      <c r="A13" s="3" t="inlineStr">
        <is>
          <t>Property, Plant and Equipment [Line Items]</t>
        </is>
      </c>
    </row>
    <row r="14">
      <c r="A14" s="4" t="inlineStr">
        <is>
          <t>Tangible assets</t>
        </is>
      </c>
      <c r="B14" s="7" t="n">
        <v>2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es of inventory (Details) - USD ($) $ in Thousands</t>
        </is>
      </c>
      <c r="B1" s="2" t="inlineStr">
        <is>
          <t>Dec. 31, 2021</t>
        </is>
      </c>
      <c r="C1" s="2" t="inlineStr">
        <is>
          <t>Dec. 31, 2020</t>
        </is>
      </c>
    </row>
    <row r="2">
      <c r="A2" s="3" t="inlineStr">
        <is>
          <t>Inventory Disclosure [Abstract]</t>
        </is>
      </c>
    </row>
    <row r="3">
      <c r="A3" s="4" t="inlineStr">
        <is>
          <t>Raw materials and packaging</t>
        </is>
      </c>
      <c r="B3" s="7" t="n">
        <v>129974</v>
      </c>
      <c r="C3" s="7" t="n">
        <v>83702</v>
      </c>
    </row>
    <row r="4">
      <c r="A4" s="4" t="inlineStr">
        <is>
          <t>Work in process</t>
        </is>
      </c>
      <c r="B4" s="6" t="n">
        <v>50227</v>
      </c>
      <c r="C4" s="6" t="n">
        <v>12887</v>
      </c>
    </row>
    <row r="5">
      <c r="A5" s="4" t="inlineStr">
        <is>
          <t>Finished goods</t>
        </is>
      </c>
      <c r="B5" s="6" t="n">
        <v>61669</v>
      </c>
      <c r="C5" s="6" t="n">
        <v>25128</v>
      </c>
    </row>
    <row r="6">
      <c r="A6" s="4" t="inlineStr">
        <is>
          <t>Total</t>
        </is>
      </c>
      <c r="B6" s="7" t="n">
        <v>241870</v>
      </c>
      <c r="C6" s="7" t="n">
        <v>121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t>
        </is>
      </c>
      <c r="B4" s="5" t="n">
        <v>12.5</v>
      </c>
      <c r="C4" s="5" t="n">
        <v>10.8</v>
      </c>
      <c r="D4" s="5" t="n">
        <v>6.4</v>
      </c>
    </row>
    <row r="5">
      <c r="A5" s="4" t="inlineStr">
        <is>
          <t>Write down of inventory to lower of cost or net realizable value</t>
        </is>
      </c>
      <c r="B5" s="5" t="n">
        <v>0.8</v>
      </c>
      <c r="C5"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Finance leases</t>
        </is>
      </c>
      <c r="B3" s="7" t="n">
        <v>867</v>
      </c>
      <c r="C3" s="7" t="n">
        <v>212</v>
      </c>
    </row>
    <row r="4">
      <c r="A4" s="4" t="inlineStr">
        <is>
          <t>Total property, plant and equipment</t>
        </is>
      </c>
      <c r="B4" s="6" t="n">
        <v>279941</v>
      </c>
      <c r="C4" s="6" t="n">
        <v>148457</v>
      </c>
    </row>
    <row r="5">
      <c r="A5" s="4" t="inlineStr">
        <is>
          <t>Less: accumulated depreciation and amortization</t>
        </is>
      </c>
      <c r="B5" s="6" t="n">
        <v>53452</v>
      </c>
      <c r="C5" s="6" t="n">
        <v>33158</v>
      </c>
    </row>
    <row r="6">
      <c r="A6" s="4" t="inlineStr">
        <is>
          <t>Property, plant and equipment, net</t>
        </is>
      </c>
      <c r="B6" s="6" t="n">
        <v>226489</v>
      </c>
      <c r="C6" s="6" t="n">
        <v>115299</v>
      </c>
    </row>
    <row r="7">
      <c r="A7" s="4" t="inlineStr">
        <is>
          <t>Manufacturing equipment</t>
        </is>
      </c>
    </row>
    <row r="8">
      <c r="A8" s="3" t="inlineStr">
        <is>
          <t>Property, Plant and Equipment [Line Items]</t>
        </is>
      </c>
    </row>
    <row r="9">
      <c r="A9" s="4" t="inlineStr">
        <is>
          <t>Total property, plant and equipment</t>
        </is>
      </c>
      <c r="B9" s="6" t="n">
        <v>115412</v>
      </c>
      <c r="C9" s="6" t="n">
        <v>62521</v>
      </c>
    </row>
    <row r="10">
      <c r="A10" s="4" t="inlineStr">
        <is>
          <t>Research and development equipment</t>
        </is>
      </c>
    </row>
    <row r="11">
      <c r="A11" s="3" t="inlineStr">
        <is>
          <t>Property, Plant and Equipment [Line Items]</t>
        </is>
      </c>
    </row>
    <row r="12">
      <c r="A12" s="4" t="inlineStr">
        <is>
          <t>Total property, plant and equipment</t>
        </is>
      </c>
      <c r="B12" s="6" t="n">
        <v>16837</v>
      </c>
      <c r="C12" s="6" t="n">
        <v>12342</v>
      </c>
    </row>
    <row r="13">
      <c r="A13" s="4" t="inlineStr">
        <is>
          <t>Leasehold improvements</t>
        </is>
      </c>
    </row>
    <row r="14">
      <c r="A14" s="3" t="inlineStr">
        <is>
          <t>Property, Plant and Equipment [Line Items]</t>
        </is>
      </c>
    </row>
    <row r="15">
      <c r="A15" s="4" t="inlineStr">
        <is>
          <t>Total property, plant and equipment</t>
        </is>
      </c>
      <c r="B15" s="6" t="n">
        <v>20250</v>
      </c>
      <c r="C15" s="6" t="n">
        <v>9277</v>
      </c>
    </row>
    <row r="16">
      <c r="A16" s="4" t="inlineStr">
        <is>
          <t>Buildings</t>
        </is>
      </c>
    </row>
    <row r="17">
      <c r="A17" s="3" t="inlineStr">
        <is>
          <t>Property, Plant and Equipment [Line Items]</t>
        </is>
      </c>
    </row>
    <row r="18">
      <c r="A18" s="4" t="inlineStr">
        <is>
          <t>Total property, plant and equipment</t>
        </is>
      </c>
      <c r="B18" s="6" t="n">
        <v>22937</v>
      </c>
      <c r="C18" s="6" t="n">
        <v>12569</v>
      </c>
    </row>
    <row r="19">
      <c r="A19" s="4" t="inlineStr">
        <is>
          <t>Software</t>
        </is>
      </c>
    </row>
    <row r="20">
      <c r="A20" s="3" t="inlineStr">
        <is>
          <t>Property, Plant and Equipment [Line Items]</t>
        </is>
      </c>
    </row>
    <row r="21">
      <c r="A21" s="4" t="inlineStr">
        <is>
          <t>Total property, plant and equipment</t>
        </is>
      </c>
      <c r="B21" s="6" t="n">
        <v>1297</v>
      </c>
      <c r="C21" s="6" t="n">
        <v>402</v>
      </c>
    </row>
    <row r="22">
      <c r="A22" s="4" t="inlineStr">
        <is>
          <t>Furniture and fixtures</t>
        </is>
      </c>
    </row>
    <row r="23">
      <c r="A23" s="3" t="inlineStr">
        <is>
          <t>Property, Plant and Equipment [Line Items]</t>
        </is>
      </c>
    </row>
    <row r="24">
      <c r="A24" s="4" t="inlineStr">
        <is>
          <t>Total property, plant and equipment</t>
        </is>
      </c>
      <c r="B24" s="6" t="n">
        <v>868</v>
      </c>
      <c r="C24" s="6" t="n">
        <v>614</v>
      </c>
    </row>
    <row r="25">
      <c r="A25" s="4" t="inlineStr">
        <is>
          <t>Vehicles</t>
        </is>
      </c>
    </row>
    <row r="26">
      <c r="A26" s="3" t="inlineStr">
        <is>
          <t>Property, Plant and Equipment [Line Items]</t>
        </is>
      </c>
    </row>
    <row r="27">
      <c r="A27" s="4" t="inlineStr">
        <is>
          <t>Total property, plant and equipment</t>
        </is>
      </c>
      <c r="B27" s="6" t="n">
        <v>584</v>
      </c>
      <c r="C27" s="6" t="n">
        <v>377</v>
      </c>
    </row>
    <row r="28">
      <c r="A28" s="4" t="inlineStr">
        <is>
          <t>Land</t>
        </is>
      </c>
    </row>
    <row r="29">
      <c r="A29" s="3" t="inlineStr">
        <is>
          <t>Property, Plant and Equipment [Line Items]</t>
        </is>
      </c>
    </row>
    <row r="30">
      <c r="A30" s="4" t="inlineStr">
        <is>
          <t>Total property, plant and equipment</t>
        </is>
      </c>
      <c r="B30" s="6" t="n">
        <v>5434</v>
      </c>
      <c r="C30" s="6" t="n">
        <v>3995</v>
      </c>
    </row>
    <row r="31">
      <c r="A31" s="4" t="inlineStr">
        <is>
          <t>Assets not yet placed in service</t>
        </is>
      </c>
    </row>
    <row r="32">
      <c r="A32" s="3" t="inlineStr">
        <is>
          <t>Property, Plant and Equipment [Line Items]</t>
        </is>
      </c>
    </row>
    <row r="33">
      <c r="A33" s="4" t="inlineStr">
        <is>
          <t>Total property, plant and equipment</t>
        </is>
      </c>
      <c r="B33" s="7" t="n">
        <v>95455</v>
      </c>
      <c r="C33" s="7" t="n">
        <v>46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21663000</v>
      </c>
      <c r="C4" s="7" t="n">
        <v>13299000</v>
      </c>
      <c r="D4" s="7" t="n">
        <v>8106000</v>
      </c>
    </row>
    <row r="5">
      <c r="A5" s="4" t="inlineStr">
        <is>
          <t>Assets held-for-sale</t>
        </is>
      </c>
      <c r="B5" s="6" t="n">
        <v>0</v>
      </c>
      <c r="C5" s="6" t="n">
        <v>0</v>
      </c>
    </row>
    <row r="6">
      <c r="A6" s="4" t="inlineStr">
        <is>
          <t>Note receivable</t>
        </is>
      </c>
      <c r="B6" s="6" t="n">
        <v>3800000</v>
      </c>
    </row>
    <row r="7">
      <c r="A7" s="4" t="inlineStr">
        <is>
          <t>Cost of goods sold</t>
        </is>
      </c>
    </row>
    <row r="8">
      <c r="A8" s="3" t="inlineStr">
        <is>
          <t>Property, Plant and Equipment [Line Items]</t>
        </is>
      </c>
    </row>
    <row r="9">
      <c r="A9" s="4" t="inlineStr">
        <is>
          <t>Depreciation and amortization</t>
        </is>
      </c>
      <c r="B9" s="6" t="n">
        <v>17700000</v>
      </c>
      <c r="C9" s="6" t="n">
        <v>10100000</v>
      </c>
      <c r="D9" s="6" t="n">
        <v>5700000</v>
      </c>
    </row>
    <row r="10">
      <c r="A10" s="4" t="inlineStr">
        <is>
          <t>Research and development expenses</t>
        </is>
      </c>
    </row>
    <row r="11">
      <c r="A11" s="3" t="inlineStr">
        <is>
          <t>Property, Plant and Equipment [Line Items]</t>
        </is>
      </c>
    </row>
    <row r="12">
      <c r="A12" s="4" t="inlineStr">
        <is>
          <t>Depreciation and amortization</t>
        </is>
      </c>
      <c r="B12" s="6" t="n">
        <v>3700000</v>
      </c>
      <c r="C12" s="6" t="n">
        <v>3100000</v>
      </c>
      <c r="D12" s="6" t="n">
        <v>2400000</v>
      </c>
    </row>
    <row r="13">
      <c r="A13" s="4" t="inlineStr">
        <is>
          <t>Selling, general and administrative expenses</t>
        </is>
      </c>
    </row>
    <row r="14">
      <c r="A14" s="3" t="inlineStr">
        <is>
          <t>Property, Plant and Equipment [Line Items]</t>
        </is>
      </c>
    </row>
    <row r="15">
      <c r="A15" s="4" t="inlineStr">
        <is>
          <t>Depreciation and amortization</t>
        </is>
      </c>
      <c r="B15" s="7" t="n">
        <v>300000</v>
      </c>
      <c r="C15" s="7" t="n">
        <v>100000</v>
      </c>
      <c r="D15" s="7" t="n">
        <v>7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 Schedule of debt balances (Details) - USD ($)</t>
        </is>
      </c>
      <c r="B1" s="2" t="inlineStr">
        <is>
          <t>Dec. 31, 2021</t>
        </is>
      </c>
      <c r="C1" s="2" t="inlineStr">
        <is>
          <t>Mar. 05, 2021</t>
        </is>
      </c>
      <c r="D1" s="2" t="inlineStr">
        <is>
          <t>Feb. 25, 2021</t>
        </is>
      </c>
      <c r="E1" s="2" t="inlineStr">
        <is>
          <t>Dec. 31, 2020</t>
        </is>
      </c>
    </row>
    <row r="2">
      <c r="A2" s="3" t="inlineStr">
        <is>
          <t>Debt Instrument [Line Items]</t>
        </is>
      </c>
    </row>
    <row r="3">
      <c r="A3" s="4" t="inlineStr">
        <is>
          <t>Debt issuance costs</t>
        </is>
      </c>
      <c r="B3" s="7" t="n">
        <v>-20326000</v>
      </c>
      <c r="E3" s="7" t="n">
        <v>0</v>
      </c>
    </row>
    <row r="4">
      <c r="A4" s="4" t="inlineStr">
        <is>
          <t>Total debt outstanding</t>
        </is>
      </c>
      <c r="B4" s="6" t="n">
        <v>1129674000</v>
      </c>
      <c r="E4" s="6" t="n">
        <v>25000000</v>
      </c>
    </row>
    <row r="5">
      <c r="A5" s="4" t="inlineStr">
        <is>
          <t>Less: current portion of long-term debt</t>
        </is>
      </c>
      <c r="B5" s="6" t="n">
        <v>0</v>
      </c>
      <c r="E5" s="6" t="n">
        <v>25000000</v>
      </c>
    </row>
    <row r="6">
      <c r="A6" s="4" t="inlineStr">
        <is>
          <t>Long-term debt</t>
        </is>
      </c>
      <c r="B6" s="6" t="n">
        <v>1129674000</v>
      </c>
      <c r="E6" s="6" t="n">
        <v>0</v>
      </c>
    </row>
    <row r="7">
      <c r="A7" s="4" t="inlineStr">
        <is>
          <t>Convertible Debt</t>
        </is>
      </c>
    </row>
    <row r="8">
      <c r="A8" s="3" t="inlineStr">
        <is>
          <t>Debt Instrument [Line Items]</t>
        </is>
      </c>
    </row>
    <row r="9">
      <c r="A9" s="4" t="inlineStr">
        <is>
          <t>Long-term debt, gross</t>
        </is>
      </c>
      <c r="B9" s="6" t="n">
        <v>1150000000</v>
      </c>
      <c r="E9" s="6" t="n">
        <v>0</v>
      </c>
    </row>
    <row r="10">
      <c r="A10" s="4" t="inlineStr">
        <is>
          <t>Debt issuance costs</t>
        </is>
      </c>
      <c r="B10" s="6" t="n">
        <v>-23600000</v>
      </c>
      <c r="C10" s="7" t="n">
        <v>-23600000</v>
      </c>
      <c r="E10" s="6" t="n">
        <v>0</v>
      </c>
    </row>
    <row r="11">
      <c r="A11" s="4" t="inlineStr">
        <is>
          <t>Revolving credit facility | Line of Credit</t>
        </is>
      </c>
    </row>
    <row r="12">
      <c r="A12" s="3" t="inlineStr">
        <is>
          <t>Debt Instrument [Line Items]</t>
        </is>
      </c>
    </row>
    <row r="13">
      <c r="A13" s="4" t="inlineStr">
        <is>
          <t>Long-term debt, gross</t>
        </is>
      </c>
      <c r="B13" s="7" t="n">
        <v>0</v>
      </c>
      <c r="D13" s="7" t="n">
        <v>0</v>
      </c>
      <c r="E13" s="7"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464700</v>
      </c>
      <c r="C4" s="7" t="n">
        <v>406785</v>
      </c>
      <c r="D4" s="7" t="n">
        <v>297897</v>
      </c>
    </row>
    <row r="5">
      <c r="A5" s="4" t="inlineStr">
        <is>
          <t>Cost of goods sold</t>
        </is>
      </c>
      <c r="B5" s="6" t="n">
        <v>347419</v>
      </c>
      <c r="C5" s="6" t="n">
        <v>284510</v>
      </c>
      <c r="D5" s="6" t="n">
        <v>198141</v>
      </c>
    </row>
    <row r="6">
      <c r="A6" s="4" t="inlineStr">
        <is>
          <t>Gross profit</t>
        </is>
      </c>
      <c r="B6" s="6" t="n">
        <v>117281</v>
      </c>
      <c r="C6" s="6" t="n">
        <v>122275</v>
      </c>
      <c r="D6" s="6" t="n">
        <v>99756</v>
      </c>
    </row>
    <row r="7">
      <c r="A7" s="4" t="inlineStr">
        <is>
          <t>Research and development expenses</t>
        </is>
      </c>
      <c r="B7" s="6" t="n">
        <v>66946</v>
      </c>
      <c r="C7" s="6" t="n">
        <v>31535</v>
      </c>
      <c r="D7" s="6" t="n">
        <v>20650</v>
      </c>
    </row>
    <row r="8">
      <c r="A8" s="4" t="inlineStr">
        <is>
          <t>Selling, general and administrative expenses</t>
        </is>
      </c>
      <c r="B8" s="6" t="n">
        <v>209474</v>
      </c>
      <c r="C8" s="6" t="n">
        <v>133655</v>
      </c>
      <c r="D8" s="6" t="n">
        <v>74726</v>
      </c>
    </row>
    <row r="9">
      <c r="A9" s="4" t="inlineStr">
        <is>
          <t>Restructuring expenses</t>
        </is>
      </c>
      <c r="B9" s="6" t="n">
        <v>15794</v>
      </c>
      <c r="C9" s="6" t="n">
        <v>6430</v>
      </c>
      <c r="D9" s="6" t="n">
        <v>4869</v>
      </c>
    </row>
    <row r="10">
      <c r="A10" s="4" t="inlineStr">
        <is>
          <t>Total operating expenses</t>
        </is>
      </c>
      <c r="B10" s="6" t="n">
        <v>292214</v>
      </c>
      <c r="C10" s="6" t="n">
        <v>171620</v>
      </c>
      <c r="D10" s="6" t="n">
        <v>100245</v>
      </c>
    </row>
    <row r="11">
      <c r="A11" s="4" t="inlineStr">
        <is>
          <t>Income (loss) from operations</t>
        </is>
      </c>
      <c r="B11" s="6" t="n">
        <v>-174933</v>
      </c>
      <c r="C11" s="6" t="n">
        <v>-49345</v>
      </c>
      <c r="D11" s="6" t="n">
        <v>-489</v>
      </c>
    </row>
    <row r="12">
      <c r="A12" s="3" t="inlineStr">
        <is>
          <t>Other (expense) income, net:</t>
        </is>
      </c>
    </row>
    <row r="13">
      <c r="A13" s="4" t="inlineStr">
        <is>
          <t>Interest expense</t>
        </is>
      </c>
      <c r="B13" s="6" t="n">
        <v>-3648</v>
      </c>
      <c r="C13" s="6" t="n">
        <v>-2576</v>
      </c>
      <c r="D13" s="6" t="n">
        <v>-3071</v>
      </c>
    </row>
    <row r="14">
      <c r="A14" s="4" t="inlineStr">
        <is>
          <t>Remeasurement of warrant liability</t>
        </is>
      </c>
      <c r="B14" s="6" t="n">
        <v>0</v>
      </c>
      <c r="C14" s="6" t="n">
        <v>0</v>
      </c>
      <c r="D14" s="6" t="n">
        <v>-12503</v>
      </c>
    </row>
    <row r="15">
      <c r="A15" s="4" t="inlineStr">
        <is>
          <t>Other, net</t>
        </is>
      </c>
      <c r="B15" s="6" t="n">
        <v>-487</v>
      </c>
      <c r="C15" s="6" t="n">
        <v>-759</v>
      </c>
      <c r="D15" s="6" t="n">
        <v>3629</v>
      </c>
    </row>
    <row r="16">
      <c r="A16" s="4" t="inlineStr">
        <is>
          <t>Total other income (expense), net</t>
        </is>
      </c>
      <c r="B16" s="6" t="n">
        <v>-4135</v>
      </c>
      <c r="C16" s="6" t="n">
        <v>-3335</v>
      </c>
      <c r="D16" s="6" t="n">
        <v>-11945</v>
      </c>
    </row>
    <row r="17">
      <c r="A17" s="4" t="inlineStr">
        <is>
          <t>Income (loss) before taxes</t>
        </is>
      </c>
      <c r="B17" s="6" t="n">
        <v>-179068</v>
      </c>
      <c r="C17" s="6" t="n">
        <v>-52680</v>
      </c>
      <c r="D17" s="6" t="n">
        <v>-12434</v>
      </c>
    </row>
    <row r="18">
      <c r="A18" s="4" t="inlineStr">
        <is>
          <t>Income tax expense</t>
        </is>
      </c>
      <c r="B18" s="6" t="n">
        <v>60</v>
      </c>
      <c r="C18" s="6" t="n">
        <v>72</v>
      </c>
      <c r="D18" s="6" t="n">
        <v>9</v>
      </c>
    </row>
    <row r="19">
      <c r="A19" s="4" t="inlineStr">
        <is>
          <t>Equity in losses of unconsolidated joint venture</t>
        </is>
      </c>
      <c r="B19" s="6" t="n">
        <v>2977</v>
      </c>
      <c r="C19" s="6" t="n">
        <v>0</v>
      </c>
      <c r="D19" s="6" t="n">
        <v>0</v>
      </c>
    </row>
    <row r="20">
      <c r="A20" s="4" t="inlineStr">
        <is>
          <t>Net income (loss)</t>
        </is>
      </c>
      <c r="B20" s="7" t="n">
        <v>-182105</v>
      </c>
      <c r="C20" s="7" t="n">
        <v>-52752</v>
      </c>
      <c r="D20" s="7" t="n">
        <v>-12443</v>
      </c>
    </row>
    <row r="21">
      <c r="A21" s="4" t="inlineStr">
        <is>
          <t>Net loss per share available to common stockholders—basic (in dollars per share)</t>
        </is>
      </c>
      <c r="B21" s="9" t="n">
        <v>-2.88</v>
      </c>
      <c r="C21" s="9" t="n">
        <v>-0.85</v>
      </c>
      <c r="D21" s="9" t="n">
        <v>-0.29</v>
      </c>
    </row>
    <row r="22">
      <c r="A22" s="4" t="inlineStr">
        <is>
          <t>Net loss per share available to common stockholders—diluted (in dollars per share)</t>
        </is>
      </c>
      <c r="B22" s="9" t="n">
        <v>-2.88</v>
      </c>
      <c r="C22" s="9" t="n">
        <v>-0.85</v>
      </c>
      <c r="D22" s="9" t="n">
        <v>-0.29</v>
      </c>
    </row>
    <row r="23">
      <c r="A23" s="4" t="inlineStr">
        <is>
          <t>Weighted average common shares outstanding—basic (in shares)</t>
        </is>
      </c>
      <c r="B23" s="6" t="n">
        <v>63172368</v>
      </c>
      <c r="C23" s="6" t="n">
        <v>62290445</v>
      </c>
      <c r="D23" s="6" t="n">
        <v>42274777</v>
      </c>
    </row>
    <row r="24">
      <c r="A24" s="4" t="inlineStr">
        <is>
          <t>Weighted average common shares outstanding—diluted (in shares)</t>
        </is>
      </c>
      <c r="B24" s="6" t="n">
        <v>63172368</v>
      </c>
      <c r="C24" s="6" t="n">
        <v>62290445</v>
      </c>
      <c r="D24" s="6" t="n">
        <v>42274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78" customWidth="1" min="1" max="1"/>
    <col width="31" customWidth="1" min="2" max="2"/>
    <col width="21" customWidth="1" min="3" max="3"/>
    <col width="24" customWidth="1" min="4" max="4"/>
    <col width="31" customWidth="1" min="5" max="5"/>
    <col width="25" customWidth="1" min="6" max="6"/>
    <col width="21" customWidth="1" min="7" max="7"/>
    <col width="21" customWidth="1" min="8" max="8"/>
    <col width="21" customWidth="1" min="9" max="9"/>
    <col width="21" customWidth="1" min="10" max="10"/>
  </cols>
  <sheetData>
    <row r="1">
      <c r="A1" s="1" t="inlineStr">
        <is>
          <t>Debt - Narrative (Details)</t>
        </is>
      </c>
      <c r="B1" s="2" t="inlineStr">
        <is>
          <t>Mar. 16, 2021USD ($)$ / shares</t>
        </is>
      </c>
      <c r="C1" s="2" t="inlineStr">
        <is>
          <t>Mar. 12, 2021USD ($)</t>
        </is>
      </c>
      <c r="D1" s="2" t="inlineStr">
        <is>
          <t>Mar. 05, 2021USD ($)day</t>
        </is>
      </c>
      <c r="E1" s="2" t="inlineStr">
        <is>
          <t>Mar. 02, 2021USD ($)$ / shares</t>
        </is>
      </c>
      <c r="F1" s="2" t="inlineStr">
        <is>
          <t>Dec. 31, 2021USD ($)</t>
        </is>
      </c>
      <c r="G1" s="2" t="inlineStr">
        <is>
          <t>Dec. 31, 2020USD ($)</t>
        </is>
      </c>
      <c r="H1" s="2" t="inlineStr">
        <is>
          <t>Dec. 31, 2019USD ($)</t>
        </is>
      </c>
      <c r="I1" s="2" t="inlineStr">
        <is>
          <t>Feb. 25, 2021USD ($)</t>
        </is>
      </c>
      <c r="J1" s="2" t="inlineStr">
        <is>
          <t>Jan. 14, 2021USD ($)</t>
        </is>
      </c>
    </row>
    <row r="2">
      <c r="A2" s="3" t="inlineStr">
        <is>
          <t>Debt Instrument [Line Items]</t>
        </is>
      </c>
    </row>
    <row r="3">
      <c r="A3" s="4" t="inlineStr">
        <is>
          <t>Purchase of capped call options</t>
        </is>
      </c>
      <c r="F3" s="7" t="n">
        <v>83950000</v>
      </c>
      <c r="G3" s="7" t="n">
        <v>0</v>
      </c>
      <c r="H3" s="7" t="n">
        <v>0</v>
      </c>
    </row>
    <row r="4">
      <c r="A4" s="4" t="inlineStr">
        <is>
          <t>Debt issuance costs</t>
        </is>
      </c>
      <c r="F4" s="6" t="n">
        <v>20326000</v>
      </c>
      <c r="G4" s="6" t="n">
        <v>0</v>
      </c>
    </row>
    <row r="5">
      <c r="A5" s="4" t="inlineStr">
        <is>
          <t>Amortization of debt issuance costs</t>
        </is>
      </c>
      <c r="F5" s="6" t="n">
        <v>3322000</v>
      </c>
      <c r="G5" s="6" t="n">
        <v>256000</v>
      </c>
      <c r="H5" s="6" t="n">
        <v>181000</v>
      </c>
    </row>
    <row r="6">
      <c r="A6" s="4" t="inlineStr">
        <is>
          <t>Capped call transactions, reduction to additional paid In capital</t>
        </is>
      </c>
      <c r="F6" s="6" t="n">
        <v>83950000</v>
      </c>
    </row>
    <row r="7">
      <c r="A7" s="4" t="inlineStr">
        <is>
          <t>Prepaid and Other Current Assets</t>
        </is>
      </c>
    </row>
    <row r="8">
      <c r="A8" s="3" t="inlineStr">
        <is>
          <t>Debt Instrument [Line Items]</t>
        </is>
      </c>
    </row>
    <row r="9">
      <c r="A9" s="4" t="inlineStr">
        <is>
          <t>Debt issuance costs</t>
        </is>
      </c>
      <c r="F9" s="6" t="n">
        <v>0</v>
      </c>
      <c r="G9" s="6" t="n">
        <v>1100000</v>
      </c>
    </row>
    <row r="10">
      <c r="A10" s="4" t="inlineStr">
        <is>
          <t>Convertible Debt</t>
        </is>
      </c>
    </row>
    <row r="11">
      <c r="A11" s="3" t="inlineStr">
        <is>
          <t>Debt Instrument [Line Items]</t>
        </is>
      </c>
    </row>
    <row r="12">
      <c r="A12" s="4" t="inlineStr">
        <is>
          <t>Conversion price (in dollars per share) | $ / shares</t>
        </is>
      </c>
      <c r="B12" s="7" t="n">
        <v>206</v>
      </c>
    </row>
    <row r="13">
      <c r="A13" s="4" t="inlineStr">
        <is>
          <t>Net proceeds from debt</t>
        </is>
      </c>
      <c r="D13" s="7" t="n">
        <v>1000000000</v>
      </c>
    </row>
    <row r="14">
      <c r="A14" s="4" t="inlineStr">
        <is>
          <t>Debt issuance costs</t>
        </is>
      </c>
      <c r="D14" s="7" t="n">
        <v>23600000</v>
      </c>
      <c r="F14" s="6" t="n">
        <v>23600000</v>
      </c>
      <c r="G14" s="6" t="n">
        <v>0</v>
      </c>
    </row>
    <row r="15">
      <c r="A15" s="4" t="inlineStr">
        <is>
          <t>Annual interest rate increase</t>
        </is>
      </c>
      <c r="D15" s="4" t="inlineStr">
        <is>
          <t>0.50%</t>
        </is>
      </c>
    </row>
    <row r="16">
      <c r="A16" s="4" t="inlineStr">
        <is>
          <t>Conversion ratio</t>
        </is>
      </c>
      <c r="D16" s="11" t="n">
        <v>0.0048544</v>
      </c>
    </row>
    <row r="17">
      <c r="A17" s="4" t="inlineStr">
        <is>
          <t>Debt default, cure period | day</t>
        </is>
      </c>
      <c r="D17" s="6" t="n">
        <v>30</v>
      </c>
    </row>
    <row r="18">
      <c r="A18" s="4" t="inlineStr">
        <is>
          <t>Debt default, notice of default expiration period</t>
        </is>
      </c>
      <c r="D18" s="4" t="inlineStr">
        <is>
          <t>60 days</t>
        </is>
      </c>
    </row>
    <row r="19">
      <c r="A19" s="4" t="inlineStr">
        <is>
          <t>Debt default, borrowing threshold amount</t>
        </is>
      </c>
      <c r="D19" s="7" t="n">
        <v>100000000</v>
      </c>
    </row>
    <row r="20">
      <c r="A20" s="4" t="inlineStr">
        <is>
          <t>Percentage of outstanding debt declarable</t>
        </is>
      </c>
      <c r="D20" s="4" t="inlineStr">
        <is>
          <t>25.00%</t>
        </is>
      </c>
    </row>
    <row r="21">
      <c r="A21" s="4" t="inlineStr">
        <is>
          <t>Debt default, period of special interest</t>
        </is>
      </c>
      <c r="D21" s="4" t="inlineStr">
        <is>
          <t>365 days</t>
        </is>
      </c>
    </row>
    <row r="22">
      <c r="A22" s="4" t="inlineStr">
        <is>
          <t>Amortization of debt issuance costs</t>
        </is>
      </c>
      <c r="F22" s="7" t="n">
        <v>3300000</v>
      </c>
      <c r="G22" s="6" t="n">
        <v>0</v>
      </c>
    </row>
    <row r="23">
      <c r="A23" s="4" t="inlineStr">
        <is>
          <t>Remaining term</t>
        </is>
      </c>
      <c r="F23" s="4" t="inlineStr">
        <is>
          <t>5 years 2 months 12 days</t>
        </is>
      </c>
    </row>
    <row r="24">
      <c r="A24" s="4" t="inlineStr">
        <is>
          <t>Debt, outstanding balance</t>
        </is>
      </c>
      <c r="F24" s="7" t="n">
        <v>1150000000</v>
      </c>
      <c r="G24" s="6" t="n">
        <v>0</v>
      </c>
    </row>
    <row r="25">
      <c r="A25" s="4" t="inlineStr">
        <is>
          <t>Convertible Debt | Convertible period one</t>
        </is>
      </c>
    </row>
    <row r="26">
      <c r="A26" s="3" t="inlineStr">
        <is>
          <t>Debt Instrument [Line Items]</t>
        </is>
      </c>
    </row>
    <row r="27">
      <c r="A27" s="4" t="inlineStr">
        <is>
          <t>Threshold trading days | day</t>
        </is>
      </c>
      <c r="D27" s="6" t="n">
        <v>5</v>
      </c>
    </row>
    <row r="28">
      <c r="A28" s="4" t="inlineStr">
        <is>
          <t>Threshold consecutive trading days | day</t>
        </is>
      </c>
      <c r="D28" s="6" t="n">
        <v>10</v>
      </c>
    </row>
    <row r="29">
      <c r="A29" s="4" t="inlineStr">
        <is>
          <t>Threshold percentage of stock price trigger</t>
        </is>
      </c>
      <c r="D29" s="4" t="inlineStr">
        <is>
          <t>98.00%</t>
        </is>
      </c>
    </row>
    <row r="30">
      <c r="A30" s="4" t="inlineStr">
        <is>
          <t>Convertible Debt | Convertible period two</t>
        </is>
      </c>
    </row>
    <row r="31">
      <c r="A31" s="3" t="inlineStr">
        <is>
          <t>Debt Instrument [Line Items]</t>
        </is>
      </c>
    </row>
    <row r="32">
      <c r="A32" s="4" t="inlineStr">
        <is>
          <t>Threshold trading days | day</t>
        </is>
      </c>
      <c r="D32" s="6" t="n">
        <v>20</v>
      </c>
    </row>
    <row r="33">
      <c r="A33" s="4" t="inlineStr">
        <is>
          <t>Threshold consecutive trading days | day</t>
        </is>
      </c>
      <c r="D33" s="6" t="n">
        <v>30</v>
      </c>
    </row>
    <row r="34">
      <c r="A34" s="4" t="inlineStr">
        <is>
          <t>Threshold percentage of stock price trigger</t>
        </is>
      </c>
      <c r="D34" s="4" t="inlineStr">
        <is>
          <t>130.00%</t>
        </is>
      </c>
    </row>
    <row r="35">
      <c r="A35" s="4" t="inlineStr">
        <is>
          <t>Line of Credit</t>
        </is>
      </c>
    </row>
    <row r="36">
      <c r="A36" s="3" t="inlineStr">
        <is>
          <t>Debt Instrument [Line Items]</t>
        </is>
      </c>
    </row>
    <row r="37">
      <c r="A37" s="4" t="inlineStr">
        <is>
          <t>Interest expense</t>
        </is>
      </c>
      <c r="F37" s="6" t="n">
        <v>300000</v>
      </c>
      <c r="G37" s="6" t="n">
        <v>2100000</v>
      </c>
      <c r="H37" s="6" t="n">
        <v>2200000</v>
      </c>
    </row>
    <row r="38">
      <c r="A38" s="4" t="inlineStr">
        <is>
          <t>Fair Value, Inputs, Level 2 | Recurring</t>
        </is>
      </c>
    </row>
    <row r="39">
      <c r="A39" s="3" t="inlineStr">
        <is>
          <t>Debt Instrument [Line Items]</t>
        </is>
      </c>
    </row>
    <row r="40">
      <c r="A40" s="4" t="inlineStr">
        <is>
          <t>Convertible notes, fair value</t>
        </is>
      </c>
      <c r="F40" s="7" t="n">
        <v>809186000</v>
      </c>
    </row>
    <row r="41">
      <c r="A41" s="4" t="inlineStr">
        <is>
          <t>Call option</t>
        </is>
      </c>
    </row>
    <row r="42">
      <c r="A42" s="3" t="inlineStr">
        <is>
          <t>Debt Instrument [Line Items]</t>
        </is>
      </c>
    </row>
    <row r="43">
      <c r="A43" s="4" t="inlineStr">
        <is>
          <t>Purchase of capped call options</t>
        </is>
      </c>
      <c r="B43" s="7" t="n">
        <v>84000000</v>
      </c>
    </row>
    <row r="44">
      <c r="A44" s="4" t="inlineStr">
        <is>
          <t>Capped call transactions, strike price (in dollars per share) | $ / shares</t>
        </is>
      </c>
      <c r="E44" s="9" t="n">
        <v>279.32</v>
      </c>
    </row>
    <row r="45">
      <c r="A45" s="4" t="inlineStr">
        <is>
          <t>Capped call transactions, premium</t>
        </is>
      </c>
      <c r="E45" s="4" t="inlineStr">
        <is>
          <t>100.00%</t>
        </is>
      </c>
    </row>
    <row r="46">
      <c r="A46" s="4" t="inlineStr">
        <is>
          <t>Capped call transactions, reduction to additional paid In capital</t>
        </is>
      </c>
      <c r="C46" s="7" t="n">
        <v>84000000</v>
      </c>
    </row>
    <row r="47">
      <c r="A47" s="4" t="inlineStr">
        <is>
          <t>Convertible Senior Notes Due 2027 | Convertible Debt</t>
        </is>
      </c>
    </row>
    <row r="48">
      <c r="A48" s="3" t="inlineStr">
        <is>
          <t>Debt Instrument [Line Items]</t>
        </is>
      </c>
    </row>
    <row r="49">
      <c r="A49" s="4" t="inlineStr">
        <is>
          <t>Debt, face amount</t>
        </is>
      </c>
      <c r="D49" s="7" t="n">
        <v>1000000000</v>
      </c>
    </row>
    <row r="50">
      <c r="A50" s="4" t="inlineStr">
        <is>
          <t>Stated rate</t>
        </is>
      </c>
      <c r="D50" s="4" t="inlineStr">
        <is>
          <t>0.00%</t>
        </is>
      </c>
      <c r="F50" s="4" t="inlineStr">
        <is>
          <t>0.00%</t>
        </is>
      </c>
    </row>
    <row r="51">
      <c r="A51" s="4" t="inlineStr">
        <is>
          <t>Premium percentage</t>
        </is>
      </c>
      <c r="B51" s="4" t="inlineStr">
        <is>
          <t>47.50%</t>
        </is>
      </c>
    </row>
    <row r="52">
      <c r="A52" s="4" t="inlineStr">
        <is>
          <t>Debt issuance costs</t>
        </is>
      </c>
      <c r="F52" s="7" t="n">
        <v>20326000</v>
      </c>
    </row>
    <row r="53">
      <c r="A53" s="4" t="inlineStr">
        <is>
          <t>Debt, outstanding balance</t>
        </is>
      </c>
      <c r="F53" s="6" t="n">
        <v>1150000000</v>
      </c>
    </row>
    <row r="54">
      <c r="A54" s="4" t="inlineStr">
        <is>
          <t>Additional Convertible Senior Notes Due 2027 | Convertible Debt</t>
        </is>
      </c>
    </row>
    <row r="55">
      <c r="A55" s="3" t="inlineStr">
        <is>
          <t>Debt Instrument [Line Items]</t>
        </is>
      </c>
    </row>
    <row r="56">
      <c r="A56" s="4" t="inlineStr">
        <is>
          <t>Debt, face amount</t>
        </is>
      </c>
      <c r="C56" s="6" t="n">
        <v>150000000</v>
      </c>
    </row>
    <row r="57">
      <c r="A57" s="4" t="inlineStr">
        <is>
          <t>Additional Convertible Senior Notes Due 2027 | Call option | Convertible Debt</t>
        </is>
      </c>
    </row>
    <row r="58">
      <c r="A58" s="3" t="inlineStr">
        <is>
          <t>Debt Instrument [Line Items]</t>
        </is>
      </c>
    </row>
    <row r="59">
      <c r="A59" s="4" t="inlineStr">
        <is>
          <t>Purchase of capped call options</t>
        </is>
      </c>
      <c r="B59" s="7" t="n">
        <v>84000000</v>
      </c>
    </row>
    <row r="60">
      <c r="A60" s="4" t="inlineStr">
        <is>
          <t>Base Capped Call Transactions | Call option | Convertible Debt</t>
        </is>
      </c>
    </row>
    <row r="61">
      <c r="A61" s="3" t="inlineStr">
        <is>
          <t>Debt Instrument [Line Items]</t>
        </is>
      </c>
    </row>
    <row r="62">
      <c r="A62" s="4" t="inlineStr">
        <is>
          <t>Purchase of capped call options</t>
        </is>
      </c>
      <c r="E62" s="7" t="n">
        <v>73000000</v>
      </c>
    </row>
    <row r="63">
      <c r="A63" s="4" t="inlineStr">
        <is>
          <t>Additional Capped Call Transactions | Call option | Convertible Debt</t>
        </is>
      </c>
    </row>
    <row r="64">
      <c r="A64" s="3" t="inlineStr">
        <is>
          <t>Debt Instrument [Line Items]</t>
        </is>
      </c>
    </row>
    <row r="65">
      <c r="A65" s="4" t="inlineStr">
        <is>
          <t>Purchase of capped call options</t>
        </is>
      </c>
      <c r="C65" s="7" t="n">
        <v>11000000</v>
      </c>
    </row>
    <row r="66">
      <c r="A66" s="4" t="inlineStr">
        <is>
          <t>Equipment Loan | Line of Credit</t>
        </is>
      </c>
    </row>
    <row r="67">
      <c r="A67" s="3" t="inlineStr">
        <is>
          <t>Debt Instrument [Line Items]</t>
        </is>
      </c>
    </row>
    <row r="68">
      <c r="A68" s="4" t="inlineStr">
        <is>
          <t>Interest expense</t>
        </is>
      </c>
      <c r="F68" s="6" t="n">
        <v>0</v>
      </c>
      <c r="G68" s="6" t="n">
        <v>200000</v>
      </c>
      <c r="H68" s="6" t="n">
        <v>600000</v>
      </c>
    </row>
    <row r="69">
      <c r="A69" s="4" t="inlineStr">
        <is>
          <t>Debt, outstanding balance</t>
        </is>
      </c>
      <c r="H69" s="7" t="n">
        <v>5000000</v>
      </c>
    </row>
    <row r="70">
      <c r="A70" s="4" t="inlineStr">
        <is>
          <t>Revolving credit facility | Line of Credit</t>
        </is>
      </c>
    </row>
    <row r="71">
      <c r="A71" s="3" t="inlineStr">
        <is>
          <t>Debt Instrument [Line Items]</t>
        </is>
      </c>
    </row>
    <row r="72">
      <c r="A72" s="4" t="inlineStr">
        <is>
          <t>Amortization of debt issuance costs</t>
        </is>
      </c>
      <c r="F72" s="6" t="n">
        <v>41000</v>
      </c>
    </row>
    <row r="73">
      <c r="A73" s="4" t="inlineStr">
        <is>
          <t>Debt, outstanding balance</t>
        </is>
      </c>
      <c r="F73" s="7" t="n">
        <v>0</v>
      </c>
      <c r="G73" s="6" t="n">
        <v>25000000</v>
      </c>
      <c r="I73" s="7" t="n">
        <v>0</v>
      </c>
    </row>
    <row r="74">
      <c r="A74" s="4" t="inlineStr">
        <is>
          <t>Remaining borrowing capacity</t>
        </is>
      </c>
      <c r="G74" s="7" t="n">
        <v>0</v>
      </c>
    </row>
    <row r="75">
      <c r="A75" s="4" t="inlineStr">
        <is>
          <t>Interest rate</t>
        </is>
      </c>
      <c r="F75" s="4" t="inlineStr">
        <is>
          <t>3.50%</t>
        </is>
      </c>
    </row>
    <row r="76">
      <c r="A76" s="4" t="inlineStr">
        <is>
          <t>Letter of credit</t>
        </is>
      </c>
    </row>
    <row r="77">
      <c r="A77" s="3" t="inlineStr">
        <is>
          <t>Debt Instrument [Line Items]</t>
        </is>
      </c>
    </row>
    <row r="78">
      <c r="A78" s="4" t="inlineStr">
        <is>
          <t>Maximum borrowing capacity</t>
        </is>
      </c>
      <c r="F78" s="7" t="n">
        <v>12500000</v>
      </c>
      <c r="J78" s="7" t="n">
        <v>1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 Convertible senior notes (Details) - USD ($)</t>
        </is>
      </c>
      <c r="B1" s="2" t="inlineStr">
        <is>
          <t>Dec. 31, 2021</t>
        </is>
      </c>
      <c r="C1" s="2" t="inlineStr">
        <is>
          <t>Mar. 05, 2021</t>
        </is>
      </c>
      <c r="D1" s="2" t="inlineStr">
        <is>
          <t>Dec. 31, 2020</t>
        </is>
      </c>
    </row>
    <row r="2">
      <c r="A2" s="3" t="inlineStr">
        <is>
          <t>Debt Instrument [Line Items]</t>
        </is>
      </c>
    </row>
    <row r="3">
      <c r="A3" s="4" t="inlineStr">
        <is>
          <t>Debt issuance costs</t>
        </is>
      </c>
      <c r="B3" s="7" t="n">
        <v>20326000</v>
      </c>
      <c r="D3" s="7" t="n">
        <v>0</v>
      </c>
    </row>
    <row r="4">
      <c r="A4" s="4" t="inlineStr">
        <is>
          <t>Total debt outstanding</t>
        </is>
      </c>
      <c r="B4" s="6" t="n">
        <v>1129674000</v>
      </c>
      <c r="D4" s="6" t="n">
        <v>25000000</v>
      </c>
    </row>
    <row r="5">
      <c r="A5" s="4" t="inlineStr">
        <is>
          <t>Fair Value, Inputs, Level 2 | Recurring</t>
        </is>
      </c>
    </row>
    <row r="6">
      <c r="A6" s="3" t="inlineStr">
        <is>
          <t>Debt Instrument [Line Items]</t>
        </is>
      </c>
    </row>
    <row r="7">
      <c r="A7" s="4" t="inlineStr">
        <is>
          <t>Convertible notes, fair value</t>
        </is>
      </c>
      <c r="B7" s="6" t="n">
        <v>809186000</v>
      </c>
    </row>
    <row r="8">
      <c r="A8" s="4" t="inlineStr">
        <is>
          <t>Convertible Debt</t>
        </is>
      </c>
    </row>
    <row r="9">
      <c r="A9" s="3" t="inlineStr">
        <is>
          <t>Debt Instrument [Line Items]</t>
        </is>
      </c>
    </row>
    <row r="10">
      <c r="A10" s="4" t="inlineStr">
        <is>
          <t>Debt, outstanding balance</t>
        </is>
      </c>
      <c r="B10" s="6" t="n">
        <v>1150000000</v>
      </c>
      <c r="D10" s="6" t="n">
        <v>0</v>
      </c>
    </row>
    <row r="11">
      <c r="A11" s="4" t="inlineStr">
        <is>
          <t>Debt issuance costs</t>
        </is>
      </c>
      <c r="B11" s="7" t="n">
        <v>23600000</v>
      </c>
      <c r="C11" s="7" t="n">
        <v>23600000</v>
      </c>
      <c r="D11" s="7" t="n">
        <v>0</v>
      </c>
    </row>
    <row r="12">
      <c r="A12" s="4" t="inlineStr">
        <is>
          <t>Convertible Senior Notes Due 2027 | Convertible Debt</t>
        </is>
      </c>
    </row>
    <row r="13">
      <c r="A13" s="3" t="inlineStr">
        <is>
          <t>Debt Instrument [Line Items]</t>
        </is>
      </c>
    </row>
    <row r="14">
      <c r="A14" s="4" t="inlineStr">
        <is>
          <t>Stated rate</t>
        </is>
      </c>
      <c r="B14" s="4" t="inlineStr">
        <is>
          <t>0.00%</t>
        </is>
      </c>
      <c r="C14" s="4" t="inlineStr">
        <is>
          <t>0.00%</t>
        </is>
      </c>
    </row>
    <row r="15">
      <c r="A15" s="4" t="inlineStr">
        <is>
          <t>Debt, outstanding balance</t>
        </is>
      </c>
      <c r="B15" s="7" t="n">
        <v>1150000000</v>
      </c>
    </row>
    <row r="16">
      <c r="A16" s="4" t="inlineStr">
        <is>
          <t>Debt issuance costs</t>
        </is>
      </c>
      <c r="B16" s="6" t="n">
        <v>20326000</v>
      </c>
    </row>
    <row r="17">
      <c r="A17" s="4" t="inlineStr">
        <is>
          <t>Total debt outstanding</t>
        </is>
      </c>
      <c r="B17" s="7" t="n">
        <v>112967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Deficit) and Convertible Preferred Stock (Details) - $ / shares</t>
        </is>
      </c>
      <c r="B1" s="2" t="inlineStr">
        <is>
          <t>May 06, 2019</t>
        </is>
      </c>
      <c r="C1" s="2" t="inlineStr">
        <is>
          <t>Dec. 31, 2021</t>
        </is>
      </c>
      <c r="D1" s="2" t="inlineStr">
        <is>
          <t>Dec. 31, 2020</t>
        </is>
      </c>
      <c r="E1" s="2" t="inlineStr">
        <is>
          <t>Aug. 05, 2019</t>
        </is>
      </c>
    </row>
    <row r="2">
      <c r="A2" s="3" t="inlineStr">
        <is>
          <t>Class of Stock [Line Items]</t>
        </is>
      </c>
    </row>
    <row r="3">
      <c r="A3" s="4" t="inlineStr">
        <is>
          <t>Common stock, authorized (in shares)</t>
        </is>
      </c>
      <c r="B3" s="6" t="n">
        <v>500000000</v>
      </c>
      <c r="C3" s="6" t="n">
        <v>500000000</v>
      </c>
      <c r="D3" s="6" t="n">
        <v>500000000</v>
      </c>
    </row>
    <row r="4">
      <c r="A4" s="4" t="inlineStr">
        <is>
          <t>Common stock, par value (in dollars per share)</t>
        </is>
      </c>
      <c r="B4" s="8" t="n">
        <v>0.0001</v>
      </c>
      <c r="C4" s="8" t="n">
        <v>0.0001</v>
      </c>
      <c r="D4" s="8" t="n">
        <v>0.0001</v>
      </c>
    </row>
    <row r="5">
      <c r="A5" s="4" t="inlineStr">
        <is>
          <t>Convertible preferred stock, authorized (in shares)</t>
        </is>
      </c>
      <c r="B5" s="6" t="n">
        <v>500000</v>
      </c>
    </row>
    <row r="6">
      <c r="A6" s="4" t="inlineStr">
        <is>
          <t>Convertible preferred stock, par value (in dollars per share)</t>
        </is>
      </c>
      <c r="B6" s="8" t="n">
        <v>0.0001</v>
      </c>
    </row>
    <row r="7">
      <c r="A7" s="4" t="inlineStr">
        <is>
          <t>Common stock, issued (in shares)</t>
        </is>
      </c>
      <c r="C7" s="6" t="n">
        <v>63400899</v>
      </c>
      <c r="D7" s="6" t="n">
        <v>62820351</v>
      </c>
    </row>
    <row r="8">
      <c r="A8" s="4" t="inlineStr">
        <is>
          <t>Common stock, outstanding (in shares)</t>
        </is>
      </c>
      <c r="C8" s="6" t="n">
        <v>63400899</v>
      </c>
      <c r="D8" s="6" t="n">
        <v>62820351</v>
      </c>
    </row>
    <row r="9">
      <c r="A9" s="4" t="inlineStr">
        <is>
          <t>IPO</t>
        </is>
      </c>
    </row>
    <row r="10">
      <c r="A10" s="3" t="inlineStr">
        <is>
          <t>Class of Stock [Line Items]</t>
        </is>
      </c>
    </row>
    <row r="11">
      <c r="A11" s="4" t="inlineStr">
        <is>
          <t>Number of common stock shares converted (in shares)</t>
        </is>
      </c>
      <c r="B11" s="6" t="n">
        <v>41562111</v>
      </c>
    </row>
    <row r="12">
      <c r="A12" s="4" t="inlineStr">
        <is>
          <t>Number of shares issued for each share of convertible preferred stock converted (in shares)</t>
        </is>
      </c>
      <c r="B12" s="6" t="n">
        <v>1</v>
      </c>
    </row>
    <row r="13">
      <c r="A13" s="4" t="inlineStr">
        <is>
          <t>Over-allotment option</t>
        </is>
      </c>
    </row>
    <row r="14">
      <c r="A14" s="3" t="inlineStr">
        <is>
          <t>Class of Stock [Line Items]</t>
        </is>
      </c>
    </row>
    <row r="15">
      <c r="A15" s="4" t="inlineStr">
        <is>
          <t>Common stock, par value (in dollars per share)</t>
        </is>
      </c>
      <c r="E15" s="8" t="n">
        <v>0.0001</v>
      </c>
    </row>
    <row r="16">
      <c r="A16" s="4" t="inlineStr">
        <is>
          <t>Number of shares issued (in shares)</t>
        </is>
      </c>
      <c r="E16"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6" customWidth="1" min="7" max="7"/>
    <col width="17" customWidth="1" min="8" max="8"/>
    <col width="24" customWidth="1" min="9" max="9"/>
    <col width="14" customWidth="1" min="10" max="10"/>
    <col width="14" customWidth="1" min="11" max="11"/>
    <col width="14" customWidth="1" min="12" max="12"/>
  </cols>
  <sheetData>
    <row r="1">
      <c r="A1" s="1" t="inlineStr">
        <is>
          <t>Share-Based Compensation - Narrative (Details) - USD ($)</t>
        </is>
      </c>
      <c r="B1" s="2" t="inlineStr">
        <is>
          <t>Oct. 31, 2019</t>
        </is>
      </c>
      <c r="C1" s="2" t="inlineStr">
        <is>
          <t>Aug. 01, 2019</t>
        </is>
      </c>
      <c r="D1" s="2" t="inlineStr">
        <is>
          <t>Apr. 30, 2019</t>
        </is>
      </c>
      <c r="E1" s="2" t="inlineStr">
        <is>
          <t>Apr. 30, 2019</t>
        </is>
      </c>
      <c r="F1" s="2" t="inlineStr">
        <is>
          <t>Dec. 31, 2020</t>
        </is>
      </c>
      <c r="G1" s="2" t="inlineStr">
        <is>
          <t>Dec. 31, 2021</t>
        </is>
      </c>
      <c r="H1" s="2" t="inlineStr">
        <is>
          <t>Dec. 31, 2020</t>
        </is>
      </c>
      <c r="I1" s="2" t="inlineStr">
        <is>
          <t>Dec. 31, 2019</t>
        </is>
      </c>
      <c r="J1" s="2" t="inlineStr">
        <is>
          <t>Jan. 01, 2022</t>
        </is>
      </c>
      <c r="K1" s="2" t="inlineStr">
        <is>
          <t>Jan. 01, 2021</t>
        </is>
      </c>
      <c r="L1" s="2" t="inlineStr">
        <is>
          <t>Dec. 31, 2018</t>
        </is>
      </c>
    </row>
    <row r="2">
      <c r="A2" s="3" t="inlineStr">
        <is>
          <t>Share-based Compensation Arrangement by Share-based Payment Award [Line Items]</t>
        </is>
      </c>
    </row>
    <row r="3">
      <c r="A3" s="4" t="inlineStr">
        <is>
          <t>Stock options outstanding (in shares)</t>
        </is>
      </c>
      <c r="F3" s="6" t="n">
        <v>4218278</v>
      </c>
      <c r="G3" s="6" t="n">
        <v>3956364</v>
      </c>
      <c r="H3" s="6" t="n">
        <v>4218278</v>
      </c>
      <c r="I3" s="6" t="n">
        <v>5170976</v>
      </c>
      <c r="L3" s="6" t="n">
        <v>5120293</v>
      </c>
    </row>
    <row r="4">
      <c r="A4" s="4" t="inlineStr">
        <is>
          <t>Shares issued (in shares)</t>
        </is>
      </c>
      <c r="G4" s="6" t="n">
        <v>7730884</v>
      </c>
      <c r="H4" s="6" t="n">
        <v>7127079</v>
      </c>
    </row>
    <row r="5">
      <c r="A5" s="4" t="inlineStr">
        <is>
          <t>Restricted stock units</t>
        </is>
      </c>
    </row>
    <row r="6">
      <c r="A6" s="3" t="inlineStr">
        <is>
          <t>Share-based Compensation Arrangement by Share-based Payment Award [Line Items]</t>
        </is>
      </c>
    </row>
    <row r="7">
      <c r="A7" s="4" t="inlineStr">
        <is>
          <t>Shares issued, unvested (in shares)</t>
        </is>
      </c>
      <c r="F7" s="6" t="n">
        <v>275989</v>
      </c>
      <c r="G7" s="6" t="n">
        <v>608175</v>
      </c>
      <c r="H7" s="6" t="n">
        <v>275989</v>
      </c>
      <c r="I7" s="6" t="n">
        <v>149004</v>
      </c>
    </row>
    <row r="8">
      <c r="A8" s="4" t="inlineStr">
        <is>
          <t>Share-based compensation expense</t>
        </is>
      </c>
      <c r="G8" s="7" t="n">
        <v>12600000</v>
      </c>
      <c r="H8" s="7" t="n">
        <v>9800000</v>
      </c>
      <c r="I8" s="7" t="n">
        <v>3700000</v>
      </c>
    </row>
    <row r="9">
      <c r="A9" s="4" t="inlineStr">
        <is>
          <t>Unrecognized compensation expense, period of recognition</t>
        </is>
      </c>
      <c r="G9" s="4" t="inlineStr">
        <is>
          <t>1 year 6 months</t>
        </is>
      </c>
    </row>
    <row r="10">
      <c r="A10" s="4" t="inlineStr">
        <is>
          <t>Unrecognized share-based compensation expense</t>
        </is>
      </c>
      <c r="G10" s="7" t="n">
        <v>26900000</v>
      </c>
    </row>
    <row r="11">
      <c r="A11" s="4" t="inlineStr">
        <is>
          <t>Vested (in shares)</t>
        </is>
      </c>
      <c r="G11" s="6" t="n">
        <v>120599</v>
      </c>
      <c r="H11" s="6" t="n">
        <v>99970</v>
      </c>
    </row>
    <row r="12">
      <c r="A12" s="4" t="inlineStr">
        <is>
          <t>Granted (in shares)</t>
        </is>
      </c>
      <c r="G12" s="6" t="n">
        <v>562909</v>
      </c>
      <c r="H12" s="6" t="n">
        <v>244752</v>
      </c>
    </row>
    <row r="13">
      <c r="A13" s="4" t="inlineStr">
        <is>
          <t>Restricted stock price (in dollars per share)</t>
        </is>
      </c>
      <c r="G13" s="7" t="n">
        <v>86</v>
      </c>
      <c r="H13" s="9" t="n">
        <v>109.61</v>
      </c>
    </row>
    <row r="14">
      <c r="A14" s="4" t="inlineStr">
        <is>
          <t>Fair value per share (in dollars per share)</t>
        </is>
      </c>
      <c r="F14" s="9" t="n">
        <v>114.99</v>
      </c>
      <c r="G14" s="7" t="n">
        <v>89</v>
      </c>
      <c r="H14" s="9" t="n">
        <v>114.99</v>
      </c>
      <c r="I14" s="9" t="n">
        <v>132.73</v>
      </c>
    </row>
    <row r="15">
      <c r="A15" s="4" t="inlineStr">
        <is>
          <t>Restricted stock units | Director</t>
        </is>
      </c>
    </row>
    <row r="16">
      <c r="A16" s="3" t="inlineStr">
        <is>
          <t>Share-based Compensation Arrangement by Share-based Payment Award [Line Items]</t>
        </is>
      </c>
    </row>
    <row r="17">
      <c r="A17" s="4" t="inlineStr">
        <is>
          <t>Vesting period</t>
        </is>
      </c>
      <c r="G17" s="4" t="inlineStr">
        <is>
          <t>1 year</t>
        </is>
      </c>
    </row>
    <row r="18">
      <c r="A18" s="4" t="inlineStr">
        <is>
          <t>Restricted stock units | New Director</t>
        </is>
      </c>
    </row>
    <row r="19">
      <c r="A19" s="3" t="inlineStr">
        <is>
          <t>Share-based Compensation Arrangement by Share-based Payment Award [Line Items]</t>
        </is>
      </c>
    </row>
    <row r="20">
      <c r="A20" s="4" t="inlineStr">
        <is>
          <t>Vesting period</t>
        </is>
      </c>
      <c r="G20" s="4" t="inlineStr">
        <is>
          <t>3 years</t>
        </is>
      </c>
    </row>
    <row r="21">
      <c r="A21" s="4" t="inlineStr">
        <is>
          <t>Restricted stock units | Employee</t>
        </is>
      </c>
    </row>
    <row r="22">
      <c r="A22" s="3" t="inlineStr">
        <is>
          <t>Share-based Compensation Arrangement by Share-based Payment Award [Line Items]</t>
        </is>
      </c>
    </row>
    <row r="23">
      <c r="A23" s="4" t="inlineStr">
        <is>
          <t>Vesting period</t>
        </is>
      </c>
      <c r="G23" s="4" t="inlineStr">
        <is>
          <t>4 years</t>
        </is>
      </c>
      <c r="H23" s="4" t="inlineStr">
        <is>
          <t>4 years</t>
        </is>
      </c>
    </row>
    <row r="24">
      <c r="A24" s="4" t="inlineStr">
        <is>
          <t>Restricted stock units | Employee | Executive Chair</t>
        </is>
      </c>
    </row>
    <row r="25">
      <c r="A25" s="3" t="inlineStr">
        <is>
          <t>Share-based Compensation Arrangement by Share-based Payment Award [Line Items]</t>
        </is>
      </c>
    </row>
    <row r="26">
      <c r="A26" s="4" t="inlineStr">
        <is>
          <t>Vesting percentage</t>
        </is>
      </c>
      <c r="G26" s="4" t="inlineStr">
        <is>
          <t>100.00%</t>
        </is>
      </c>
    </row>
    <row r="27">
      <c r="A27" s="4" t="inlineStr">
        <is>
          <t>Vesting period</t>
        </is>
      </c>
      <c r="G27" s="4" t="inlineStr">
        <is>
          <t>3 months</t>
        </is>
      </c>
    </row>
    <row r="28">
      <c r="A28" s="4" t="inlineStr">
        <is>
          <t>Restricted stock units | Employee | Executive Officer One</t>
        </is>
      </c>
    </row>
    <row r="29">
      <c r="A29" s="3" t="inlineStr">
        <is>
          <t>Share-based Compensation Arrangement by Share-based Payment Award [Line Items]</t>
        </is>
      </c>
    </row>
    <row r="30">
      <c r="A30" s="4" t="inlineStr">
        <is>
          <t>Vesting period</t>
        </is>
      </c>
      <c r="G30" s="4" t="inlineStr">
        <is>
          <t>1 year</t>
        </is>
      </c>
    </row>
    <row r="31">
      <c r="A31" s="4" t="inlineStr">
        <is>
          <t>Restricted stock units | Employee | Executive Officer Two</t>
        </is>
      </c>
    </row>
    <row r="32">
      <c r="A32" s="3" t="inlineStr">
        <is>
          <t>Share-based Compensation Arrangement by Share-based Payment Award [Line Items]</t>
        </is>
      </c>
    </row>
    <row r="33">
      <c r="A33" s="4" t="inlineStr">
        <is>
          <t>Vesting period</t>
        </is>
      </c>
      <c r="G33" s="4" t="inlineStr">
        <is>
          <t>2 years</t>
        </is>
      </c>
    </row>
    <row r="34">
      <c r="A34" s="4" t="inlineStr">
        <is>
          <t>Restricted stock units | Employee | Continuing Employees</t>
        </is>
      </c>
    </row>
    <row r="35">
      <c r="A35" s="3" t="inlineStr">
        <is>
          <t>Share-based Compensation Arrangement by Share-based Payment Award [Line Items]</t>
        </is>
      </c>
    </row>
    <row r="36">
      <c r="A36" s="4" t="inlineStr">
        <is>
          <t>Vesting period</t>
        </is>
      </c>
      <c r="G36" s="4" t="inlineStr">
        <is>
          <t>2 years</t>
        </is>
      </c>
    </row>
    <row r="37">
      <c r="A37" s="4" t="inlineStr">
        <is>
          <t>Vesting interval period</t>
        </is>
      </c>
      <c r="G37" s="4" t="inlineStr">
        <is>
          <t>6 months</t>
        </is>
      </c>
    </row>
    <row r="38">
      <c r="A38" s="4" t="inlineStr">
        <is>
          <t>Restricted stock units | First Anniversary | Employee | New Employees</t>
        </is>
      </c>
    </row>
    <row r="39">
      <c r="A39" s="3" t="inlineStr">
        <is>
          <t>Share-based Compensation Arrangement by Share-based Payment Award [Line Items]</t>
        </is>
      </c>
    </row>
    <row r="40">
      <c r="A40" s="4" t="inlineStr">
        <is>
          <t>Vesting percentage</t>
        </is>
      </c>
      <c r="G40" s="4" t="inlineStr">
        <is>
          <t>25.00%</t>
        </is>
      </c>
      <c r="H40" s="4" t="inlineStr">
        <is>
          <t>25.00%</t>
        </is>
      </c>
    </row>
    <row r="41">
      <c r="A41" s="4" t="inlineStr">
        <is>
          <t>Restricted stock units | Thereafter | Employee | New Employees</t>
        </is>
      </c>
    </row>
    <row r="42">
      <c r="A42" s="3" t="inlineStr">
        <is>
          <t>Share-based Compensation Arrangement by Share-based Payment Award [Line Items]</t>
        </is>
      </c>
    </row>
    <row r="43">
      <c r="A43" s="4" t="inlineStr">
        <is>
          <t>Vesting period</t>
        </is>
      </c>
      <c r="G43" s="4" t="inlineStr">
        <is>
          <t>3 years</t>
        </is>
      </c>
      <c r="H43" s="4" t="inlineStr">
        <is>
          <t>3 years</t>
        </is>
      </c>
    </row>
    <row r="44">
      <c r="A44" s="4" t="inlineStr">
        <is>
          <t>Employee Stock Options</t>
        </is>
      </c>
    </row>
    <row r="45">
      <c r="A45" s="3" t="inlineStr">
        <is>
          <t>Share-based Compensation Arrangement by Share-based Payment Award [Line Items]</t>
        </is>
      </c>
    </row>
    <row r="46">
      <c r="A46" s="4" t="inlineStr">
        <is>
          <t>Share-based compensation expense</t>
        </is>
      </c>
      <c r="G46" s="7" t="n">
        <v>13300000</v>
      </c>
      <c r="H46" s="7" t="n">
        <v>13100000</v>
      </c>
      <c r="I46" s="7" t="n">
        <v>6300000</v>
      </c>
    </row>
    <row r="47">
      <c r="A47" s="4" t="inlineStr">
        <is>
          <t>Unrecognized compensation expense</t>
        </is>
      </c>
      <c r="G47" s="7" t="n">
        <v>18500000</v>
      </c>
    </row>
    <row r="48">
      <c r="A48" s="4" t="inlineStr">
        <is>
          <t>Unrecognized compensation expense, period of recognition</t>
        </is>
      </c>
      <c r="G48" s="4" t="inlineStr">
        <is>
          <t>1 year 6 months</t>
        </is>
      </c>
    </row>
    <row r="49">
      <c r="A49" s="4" t="inlineStr">
        <is>
          <t>Employee Stock Options | Employee</t>
        </is>
      </c>
    </row>
    <row r="50">
      <c r="A50" s="3" t="inlineStr">
        <is>
          <t>Share-based Compensation Arrangement by Share-based Payment Award [Line Items]</t>
        </is>
      </c>
    </row>
    <row r="51">
      <c r="A51" s="4" t="inlineStr">
        <is>
          <t>Vesting period</t>
        </is>
      </c>
      <c r="G51" s="4" t="inlineStr">
        <is>
          <t>48 months</t>
        </is>
      </c>
      <c r="H51" s="4" t="inlineStr">
        <is>
          <t>48 months</t>
        </is>
      </c>
    </row>
    <row r="52">
      <c r="A52" s="4" t="inlineStr">
        <is>
          <t>Employee Stock Options | Employee | Executive Chair</t>
        </is>
      </c>
    </row>
    <row r="53">
      <c r="A53" s="3" t="inlineStr">
        <is>
          <t>Share-based Compensation Arrangement by Share-based Payment Award [Line Items]</t>
        </is>
      </c>
    </row>
    <row r="54">
      <c r="A54" s="4" t="inlineStr">
        <is>
          <t>Vesting period</t>
        </is>
      </c>
      <c r="B54" s="4" t="inlineStr">
        <is>
          <t>24 months</t>
        </is>
      </c>
      <c r="C54" s="4" t="inlineStr">
        <is>
          <t>48 months</t>
        </is>
      </c>
      <c r="G54" s="4" t="inlineStr">
        <is>
          <t>3 months</t>
        </is>
      </c>
    </row>
    <row r="55">
      <c r="A55" s="4" t="inlineStr">
        <is>
          <t>Employee Stock Options | Employee | Continuing Employees</t>
        </is>
      </c>
    </row>
    <row r="56">
      <c r="A56" s="3" t="inlineStr">
        <is>
          <t>Share-based Compensation Arrangement by Share-based Payment Award [Line Items]</t>
        </is>
      </c>
    </row>
    <row r="57">
      <c r="A57" s="4" t="inlineStr">
        <is>
          <t>Vesting period</t>
        </is>
      </c>
      <c r="G57" s="4" t="inlineStr">
        <is>
          <t>2 years</t>
        </is>
      </c>
    </row>
    <row r="58">
      <c r="A58" s="4" t="inlineStr">
        <is>
          <t>Vesting interval period</t>
        </is>
      </c>
      <c r="G58" s="4" t="inlineStr">
        <is>
          <t>6 months</t>
        </is>
      </c>
    </row>
    <row r="59">
      <c r="A59" s="4" t="inlineStr">
        <is>
          <t>Employee Stock Options | First Anniversary</t>
        </is>
      </c>
    </row>
    <row r="60">
      <c r="A60" s="3" t="inlineStr">
        <is>
          <t>Share-based Compensation Arrangement by Share-based Payment Award [Line Items]</t>
        </is>
      </c>
    </row>
    <row r="61">
      <c r="A61" s="4" t="inlineStr">
        <is>
          <t>Vesting percentage</t>
        </is>
      </c>
      <c r="G61" s="4" t="inlineStr">
        <is>
          <t>25.00%</t>
        </is>
      </c>
      <c r="H61" s="4" t="inlineStr">
        <is>
          <t>25.00%</t>
        </is>
      </c>
      <c r="I61" s="4" t="inlineStr">
        <is>
          <t>25.00%</t>
        </is>
      </c>
    </row>
    <row r="62">
      <c r="A62" s="4" t="inlineStr">
        <is>
          <t>Employee Stock Options | Thereafter</t>
        </is>
      </c>
    </row>
    <row r="63">
      <c r="A63" s="3" t="inlineStr">
        <is>
          <t>Share-based Compensation Arrangement by Share-based Payment Award [Line Items]</t>
        </is>
      </c>
    </row>
    <row r="64">
      <c r="A64" s="4" t="inlineStr">
        <is>
          <t>Vesting period</t>
        </is>
      </c>
      <c r="G64" s="4" t="inlineStr">
        <is>
          <t>3 years</t>
        </is>
      </c>
      <c r="H64" s="4" t="inlineStr">
        <is>
          <t>3 years</t>
        </is>
      </c>
      <c r="I64" s="4" t="inlineStr">
        <is>
          <t>3 years</t>
        </is>
      </c>
    </row>
    <row r="65">
      <c r="A65" s="4" t="inlineStr">
        <is>
          <t>Common Stock</t>
        </is>
      </c>
    </row>
    <row r="66">
      <c r="A66" s="3" t="inlineStr">
        <is>
          <t>Share-based Compensation Arrangement by Share-based Payment Award [Line Items]</t>
        </is>
      </c>
    </row>
    <row r="67">
      <c r="A67" s="4" t="inlineStr">
        <is>
          <t>Share-based compensation expense accrued, not issued</t>
        </is>
      </c>
      <c r="G67" s="7" t="n">
        <v>1500000</v>
      </c>
      <c r="H67" s="7" t="n">
        <v>3000000</v>
      </c>
    </row>
    <row r="68">
      <c r="A68" s="4" t="inlineStr">
        <is>
          <t>Share-based compensation liability</t>
        </is>
      </c>
      <c r="F68" s="7" t="n">
        <v>1000000</v>
      </c>
      <c r="G68" s="7" t="n">
        <v>0</v>
      </c>
      <c r="H68" s="7" t="n">
        <v>1000000</v>
      </c>
    </row>
    <row r="69">
      <c r="A69" s="4" t="inlineStr">
        <is>
          <t>Vested (in shares)</t>
        </is>
      </c>
      <c r="F69" s="6" t="n">
        <v>20872</v>
      </c>
    </row>
    <row r="70">
      <c r="A70" s="4" t="inlineStr">
        <is>
          <t>Fair value of shares vested</t>
        </is>
      </c>
      <c r="F70" s="7" t="n">
        <v>2500000</v>
      </c>
    </row>
    <row r="71">
      <c r="A71" s="4" t="inlineStr">
        <is>
          <t>Restricted Stock</t>
        </is>
      </c>
    </row>
    <row r="72">
      <c r="A72" s="3" t="inlineStr">
        <is>
          <t>Share-based Compensation Arrangement by Share-based Payment Award [Line Items]</t>
        </is>
      </c>
    </row>
    <row r="73">
      <c r="A73" s="4" t="inlineStr">
        <is>
          <t>Shares issued, unvested (in shares)</t>
        </is>
      </c>
      <c r="F73" s="6" t="n">
        <v>12184</v>
      </c>
      <c r="G73" s="6" t="n">
        <v>0</v>
      </c>
      <c r="H73" s="6" t="n">
        <v>12184</v>
      </c>
      <c r="I73" s="6" t="n">
        <v>88988</v>
      </c>
    </row>
    <row r="74">
      <c r="A74" s="4" t="inlineStr">
        <is>
          <t>Shares issued (in shares)</t>
        </is>
      </c>
      <c r="G74" s="6" t="n">
        <v>0</v>
      </c>
      <c r="H74" s="6" t="n">
        <v>0</v>
      </c>
    </row>
    <row r="75">
      <c r="A75" s="4" t="inlineStr">
        <is>
          <t>Vesting period</t>
        </is>
      </c>
      <c r="D75" s="4" t="inlineStr">
        <is>
          <t>24 months</t>
        </is>
      </c>
    </row>
    <row r="76">
      <c r="A76" s="4" t="inlineStr">
        <is>
          <t>Share-based compensation expense</t>
        </is>
      </c>
      <c r="G76" s="7" t="n">
        <v>200000</v>
      </c>
      <c r="H76" s="7" t="n">
        <v>1400000</v>
      </c>
      <c r="I76" s="7" t="n">
        <v>1800000</v>
      </c>
    </row>
    <row r="77">
      <c r="A77" s="4" t="inlineStr">
        <is>
          <t>Unrecognized share-based compensation expense</t>
        </is>
      </c>
      <c r="G77" s="7" t="n">
        <v>0</v>
      </c>
    </row>
    <row r="78">
      <c r="A78" s="4" t="inlineStr">
        <is>
          <t>Vested (in shares)</t>
        </is>
      </c>
      <c r="G78" s="6" t="n">
        <v>12184</v>
      </c>
      <c r="H78" s="6" t="n">
        <v>76804</v>
      </c>
    </row>
    <row r="79">
      <c r="A79" s="4" t="inlineStr">
        <is>
          <t>Granted (in shares)</t>
        </is>
      </c>
      <c r="E79" s="6" t="n">
        <v>99433</v>
      </c>
      <c r="G79" s="6" t="n">
        <v>0</v>
      </c>
      <c r="H79" s="6" t="n">
        <v>0</v>
      </c>
    </row>
    <row r="80">
      <c r="A80" s="4" t="inlineStr">
        <is>
          <t>Restricted stock price (in dollars per share)</t>
        </is>
      </c>
      <c r="E80" s="9" t="n">
        <v>20.02</v>
      </c>
      <c r="G80" s="7" t="n">
        <v>0</v>
      </c>
      <c r="H80" s="7" t="n">
        <v>0</v>
      </c>
    </row>
    <row r="81">
      <c r="A81" s="4" t="inlineStr">
        <is>
          <t>Purchase price (in dollars per share)</t>
        </is>
      </c>
      <c r="D81" s="9" t="n">
        <v>0.01</v>
      </c>
      <c r="E81" s="9" t="n">
        <v>0.01</v>
      </c>
    </row>
    <row r="82">
      <c r="A82" s="4" t="inlineStr">
        <is>
          <t>Fair value per share (in dollars per share)</t>
        </is>
      </c>
      <c r="F82" s="9" t="n">
        <v>20.02</v>
      </c>
      <c r="G82" s="7" t="n">
        <v>0</v>
      </c>
      <c r="H82" s="9" t="n">
        <v>20.02</v>
      </c>
      <c r="I82" s="9" t="n">
        <v>19.49</v>
      </c>
    </row>
    <row r="83">
      <c r="A83" s="4" t="inlineStr">
        <is>
          <t>Weighted average remaining contractual life</t>
        </is>
      </c>
      <c r="G83" s="4" t="inlineStr">
        <is>
          <t>0 years</t>
        </is>
      </c>
      <c r="H83" s="4" t="inlineStr">
        <is>
          <t>3 months 18 days</t>
        </is>
      </c>
      <c r="I83" s="4" t="inlineStr">
        <is>
          <t>1 year 2 months 12 days</t>
        </is>
      </c>
    </row>
    <row r="84">
      <c r="A84" s="4" t="inlineStr">
        <is>
          <t>2018 Plan</t>
        </is>
      </c>
    </row>
    <row r="85">
      <c r="A85" s="3" t="inlineStr">
        <is>
          <t>Share-based Compensation Arrangement by Share-based Payment Award [Line Items]</t>
        </is>
      </c>
    </row>
    <row r="86">
      <c r="A86" s="4" t="inlineStr">
        <is>
          <t>Shares authorized for issuance (in shares)</t>
        </is>
      </c>
      <c r="G86" s="6" t="n">
        <v>18771398</v>
      </c>
      <c r="K86" s="6" t="n">
        <v>20915919</v>
      </c>
    </row>
    <row r="87">
      <c r="A87" s="4" t="inlineStr">
        <is>
          <t>Additional shares authorized annually (in shares)</t>
        </is>
      </c>
      <c r="G87" s="6" t="n">
        <v>2144521</v>
      </c>
    </row>
    <row r="88">
      <c r="A88" s="4" t="inlineStr">
        <is>
          <t>Percent of common stock outstanding, per year</t>
        </is>
      </c>
      <c r="G88" s="4" t="inlineStr">
        <is>
          <t>4.00%</t>
        </is>
      </c>
    </row>
    <row r="89">
      <c r="A89" s="4" t="inlineStr">
        <is>
          <t>2018 ESPP | Employee Stock</t>
        </is>
      </c>
    </row>
    <row r="90">
      <c r="A90" s="3" t="inlineStr">
        <is>
          <t>Share-based Compensation Arrangement by Share-based Payment Award [Line Items]</t>
        </is>
      </c>
    </row>
    <row r="91">
      <c r="A91" s="4" t="inlineStr">
        <is>
          <t>Shares authorized for issuance (in shares)</t>
        </is>
      </c>
      <c r="K91" s="6" t="n">
        <v>1876455</v>
      </c>
    </row>
    <row r="92">
      <c r="A92" s="4" t="inlineStr">
        <is>
          <t>Additional shares authorized annually (in shares)</t>
        </is>
      </c>
      <c r="G92" s="6" t="n">
        <v>536130</v>
      </c>
    </row>
    <row r="93">
      <c r="A93" s="4" t="inlineStr">
        <is>
          <t>Percent of common stock outstanding, per year</t>
        </is>
      </c>
      <c r="G93" s="4" t="inlineStr">
        <is>
          <t>1.00%</t>
        </is>
      </c>
    </row>
    <row r="94">
      <c r="A94" s="4" t="inlineStr">
        <is>
          <t>Period of additional shares authorized</t>
        </is>
      </c>
      <c r="G94" s="4" t="inlineStr">
        <is>
          <t>10 years</t>
        </is>
      </c>
    </row>
    <row r="95">
      <c r="A95" s="4" t="inlineStr">
        <is>
          <t>2018 ESPP | Employee Stock | Subsequent Event</t>
        </is>
      </c>
    </row>
    <row r="96">
      <c r="A96" s="3" t="inlineStr">
        <is>
          <t>Share-based Compensation Arrangement by Share-based Payment Award [Line Items]</t>
        </is>
      </c>
    </row>
    <row r="97">
      <c r="A97" s="4" t="inlineStr">
        <is>
          <t>Shares authorized for issuance (in shares)</t>
        </is>
      </c>
      <c r="J97" s="6" t="n">
        <v>2412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hares available for grant (Details) - 2018 Plan</t>
        </is>
      </c>
      <c r="B1" s="2" t="inlineStr">
        <is>
          <t>12 Months Ended</t>
        </is>
      </c>
    </row>
    <row r="2">
      <c r="B2" s="2" t="inlineStr">
        <is>
          <t>Dec. 31, 2021shares</t>
        </is>
      </c>
    </row>
    <row r="3">
      <c r="A3" s="3" t="inlineStr">
        <is>
          <t>Share-based Compensation Arrangement by Share-based Payment Award, Shares Available for Grant, Number of Shares [Roll Forward]</t>
        </is>
      </c>
    </row>
    <row r="4">
      <c r="A4" s="4" t="inlineStr">
        <is>
          <t>Shares available for grant, beginning balance (in shares)</t>
        </is>
      </c>
      <c r="B4" s="6" t="n">
        <v>5021270</v>
      </c>
    </row>
    <row r="5">
      <c r="A5" s="4" t="inlineStr">
        <is>
          <t>Authorized (in shares)</t>
        </is>
      </c>
      <c r="B5" s="6" t="n">
        <v>2144521</v>
      </c>
    </row>
    <row r="6">
      <c r="A6" s="4" t="inlineStr">
        <is>
          <t>Granted (in shares)</t>
        </is>
      </c>
      <c r="B6" s="6" t="n">
        <v>-1038429</v>
      </c>
    </row>
    <row r="7">
      <c r="A7" s="4" t="inlineStr">
        <is>
          <t>Shares withheld to cover taxes (in shares)</t>
        </is>
      </c>
      <c r="B7" s="6" t="n">
        <v>25863</v>
      </c>
    </row>
    <row r="8">
      <c r="A8" s="4" t="inlineStr">
        <is>
          <t>Forfeited (in shares)</t>
        </is>
      </c>
      <c r="B8" s="6" t="n">
        <v>362582</v>
      </c>
    </row>
    <row r="9">
      <c r="A9" s="4" t="inlineStr">
        <is>
          <t>Shares available for grant, ending balance (in shares)</t>
        </is>
      </c>
      <c r="B9" s="6" t="n">
        <v>65158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23" customWidth="1" min="4" max="4"/>
  </cols>
  <sheetData>
    <row r="1">
      <c r="A1" s="1" t="inlineStr">
        <is>
          <t>Share-Based Compensation - Schedule of fair value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1.40%</t>
        </is>
      </c>
      <c r="C4" s="4" t="inlineStr">
        <is>
          <t>1.30%</t>
        </is>
      </c>
      <c r="D4" s="4" t="inlineStr">
        <is>
          <t>2.30%</t>
        </is>
      </c>
    </row>
    <row r="5">
      <c r="A5" s="4" t="inlineStr">
        <is>
          <t>Average expected term (years)</t>
        </is>
      </c>
      <c r="B5" s="4" t="inlineStr">
        <is>
          <t>7 years</t>
        </is>
      </c>
      <c r="C5" s="4" t="inlineStr">
        <is>
          <t>7 years</t>
        </is>
      </c>
      <c r="D5" s="4" t="inlineStr">
        <is>
          <t>6 years 1 month 6 days</t>
        </is>
      </c>
    </row>
    <row r="6">
      <c r="A6" s="4" t="inlineStr">
        <is>
          <t>Expected volatility</t>
        </is>
      </c>
      <c r="B6" s="4" t="inlineStr">
        <is>
          <t>55.70%</t>
        </is>
      </c>
      <c r="C6" s="4" t="inlineStr">
        <is>
          <t>55.00%</t>
        </is>
      </c>
      <c r="D6" s="4" t="inlineStr">
        <is>
          <t>55.0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4" customWidth="1" min="3" max="3"/>
    <col width="17" customWidth="1" min="4" max="4"/>
    <col width="25" customWidth="1" min="5" max="5"/>
  </cols>
  <sheetData>
    <row r="1">
      <c r="A1" s="1" t="inlineStr">
        <is>
          <t>Share-Based Compensation - Schedule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tock Options</t>
        </is>
      </c>
    </row>
    <row r="4">
      <c r="A4" s="4" t="inlineStr">
        <is>
          <t>Outstanding, beginning balance (in shares)</t>
        </is>
      </c>
      <c r="B4" s="6" t="n">
        <v>4218278</v>
      </c>
      <c r="C4" s="6" t="n">
        <v>5170976</v>
      </c>
      <c r="D4" s="6" t="n">
        <v>5120293</v>
      </c>
    </row>
    <row r="5">
      <c r="A5" s="4" t="inlineStr">
        <is>
          <t>Granted (in shares)</t>
        </is>
      </c>
      <c r="B5" s="6" t="n">
        <v>475520</v>
      </c>
      <c r="D5" s="6" t="n">
        <v>268193</v>
      </c>
      <c r="E5" s="6" t="n">
        <v>1571925</v>
      </c>
    </row>
    <row r="6">
      <c r="A6" s="4" t="inlineStr">
        <is>
          <t>Exercised (in shares)</t>
        </is>
      </c>
      <c r="B6" s="6" t="n">
        <v>-485016</v>
      </c>
      <c r="D6" s="6" t="n">
        <v>-1163374</v>
      </c>
      <c r="E6" s="6" t="n">
        <v>-1429756</v>
      </c>
    </row>
    <row r="7">
      <c r="A7" s="4" t="inlineStr">
        <is>
          <t>Cancelled/Forfeited (in shares)</t>
        </is>
      </c>
      <c r="B7" s="6" t="n">
        <v>-252418</v>
      </c>
      <c r="D7" s="6" t="n">
        <v>-57517</v>
      </c>
      <c r="E7" s="6" t="n">
        <v>-91486</v>
      </c>
    </row>
    <row r="8">
      <c r="A8" s="4" t="inlineStr">
        <is>
          <t>Outstanding, ending balance (in shares)</t>
        </is>
      </c>
      <c r="B8" s="6" t="n">
        <v>3956364</v>
      </c>
      <c r="C8" s="6" t="n">
        <v>4218278</v>
      </c>
      <c r="D8" s="6" t="n">
        <v>5170976</v>
      </c>
      <c r="E8" s="6" t="n">
        <v>5120293</v>
      </c>
    </row>
    <row r="9">
      <c r="A9" s="4" t="inlineStr">
        <is>
          <t>Vested and exercisable (in shares)</t>
        </is>
      </c>
      <c r="B9" s="6" t="n">
        <v>2905712</v>
      </c>
    </row>
    <row r="10">
      <c r="A10" s="4" t="inlineStr">
        <is>
          <t>Vested and expected to vest (in shares)</t>
        </is>
      </c>
      <c r="B10" s="6" t="n">
        <v>3622946</v>
      </c>
    </row>
    <row r="11">
      <c r="A11" s="3" t="inlineStr">
        <is>
          <t>Weighted Average Exercise Price</t>
        </is>
      </c>
    </row>
    <row r="12">
      <c r="A12" s="4" t="inlineStr">
        <is>
          <t>Outstanding, beginning balance (in dollars per share)</t>
        </is>
      </c>
      <c r="B12" s="9" t="n">
        <v>21.2</v>
      </c>
      <c r="C12" s="9" t="n">
        <v>14.28</v>
      </c>
      <c r="D12" s="9" t="n">
        <v>3.13</v>
      </c>
    </row>
    <row r="13">
      <c r="A13" s="4" t="inlineStr">
        <is>
          <t>Granted (in dollars per share)</t>
        </is>
      </c>
      <c r="B13" s="12" t="n">
        <v>91.42</v>
      </c>
      <c r="D13" s="12" t="n">
        <v>99.73999999999999</v>
      </c>
      <c r="E13" s="9" t="n">
        <v>39.01</v>
      </c>
    </row>
    <row r="14">
      <c r="A14" s="4" t="inlineStr">
        <is>
          <t>Exercised (in dollars per share)</t>
        </is>
      </c>
      <c r="B14" s="12" t="n">
        <v>16.76</v>
      </c>
      <c r="D14" s="12" t="n">
        <v>7.75</v>
      </c>
      <c r="E14" s="12" t="n">
        <v>1.87</v>
      </c>
    </row>
    <row r="15">
      <c r="A15" s="4" t="inlineStr">
        <is>
          <t>Cancelled/Forfeited (in dollars per share)</t>
        </is>
      </c>
      <c r="B15" s="12" t="n">
        <v>70.41</v>
      </c>
      <c r="D15" s="12" t="n">
        <v>37.14</v>
      </c>
      <c r="E15" s="12" t="n">
        <v>9.33</v>
      </c>
    </row>
    <row r="16">
      <c r="A16" s="4" t="inlineStr">
        <is>
          <t>Outstanding, ending balance (in dollars per share)</t>
        </is>
      </c>
      <c r="B16" s="12" t="n">
        <v>27.04</v>
      </c>
      <c r="C16" s="9" t="n">
        <v>21.2</v>
      </c>
      <c r="D16" s="9" t="n">
        <v>14.28</v>
      </c>
      <c r="E16" s="9" t="n">
        <v>3.13</v>
      </c>
    </row>
    <row r="17">
      <c r="A17" s="4" t="inlineStr">
        <is>
          <t>Vested and exercisable (in dollars per share)</t>
        </is>
      </c>
      <c r="B17" s="12" t="n">
        <v>14.2</v>
      </c>
    </row>
    <row r="18">
      <c r="A18" s="4" t="inlineStr">
        <is>
          <t>Vested and expected to vest (in dollars per share)</t>
        </is>
      </c>
      <c r="B18" s="9" t="n">
        <v>22.34</v>
      </c>
    </row>
    <row r="19">
      <c r="A19" s="3" t="inlineStr">
        <is>
          <t>Weighted Average Remaining Contractual Life (Years)</t>
        </is>
      </c>
    </row>
    <row r="20">
      <c r="A20" s="4" t="inlineStr">
        <is>
          <t>Weighted average remaining contractual life, outstanding</t>
        </is>
      </c>
      <c r="B20" s="4" t="inlineStr">
        <is>
          <t>5 years 10 months 24 days</t>
        </is>
      </c>
      <c r="C20" s="4" t="inlineStr">
        <is>
          <t>6 years 7 months 6 days</t>
        </is>
      </c>
      <c r="D20" s="4" t="inlineStr">
        <is>
          <t>7 years 6 months</t>
        </is>
      </c>
      <c r="E20" s="4" t="inlineStr">
        <is>
          <t>7 years 3 months 18 days</t>
        </is>
      </c>
    </row>
    <row r="21">
      <c r="A21" s="4" t="inlineStr">
        <is>
          <t>Weighted average remaining contractual life, vested and exercisable</t>
        </is>
      </c>
      <c r="B21" s="4" t="inlineStr">
        <is>
          <t>5 years</t>
        </is>
      </c>
    </row>
    <row r="22">
      <c r="A22" s="4" t="inlineStr">
        <is>
          <t>Weighted average remaining contractual life, vested and expected to vest</t>
        </is>
      </c>
      <c r="B22" s="4" t="inlineStr">
        <is>
          <t>5 years 7 months 6 days</t>
        </is>
      </c>
    </row>
    <row r="23">
      <c r="A23" s="3" t="inlineStr">
        <is>
          <t>Aggregate Intrinsic Value</t>
        </is>
      </c>
    </row>
    <row r="24">
      <c r="A24" s="4" t="inlineStr">
        <is>
          <t>Outstanding, beginning balance</t>
        </is>
      </c>
      <c r="B24" s="7" t="n">
        <v>443595</v>
      </c>
      <c r="C24" s="7" t="n">
        <v>329879</v>
      </c>
      <c r="D24" s="7" t="n">
        <v>81371</v>
      </c>
    </row>
    <row r="25">
      <c r="A25" s="4" t="inlineStr">
        <is>
          <t>Exercised</t>
        </is>
      </c>
      <c r="B25" s="6" t="n">
        <v>51901</v>
      </c>
      <c r="D25" s="6" t="n">
        <v>132935</v>
      </c>
      <c r="E25" s="7" t="n">
        <v>121591</v>
      </c>
    </row>
    <row r="26">
      <c r="A26" s="4" t="inlineStr">
        <is>
          <t>Outstanding, ending balance</t>
        </is>
      </c>
      <c r="B26" s="6" t="n">
        <v>180302</v>
      </c>
      <c r="C26" s="7" t="n">
        <v>443595</v>
      </c>
      <c r="D26" s="7" t="n">
        <v>329879</v>
      </c>
      <c r="E26" s="7" t="n">
        <v>81371</v>
      </c>
    </row>
    <row r="27">
      <c r="A27" s="4" t="inlineStr">
        <is>
          <t>Vested and exercisable</t>
        </is>
      </c>
      <c r="B27" s="6" t="n">
        <v>159882</v>
      </c>
    </row>
    <row r="28">
      <c r="A28" s="4" t="inlineStr">
        <is>
          <t>Vested and expected to vest</t>
        </is>
      </c>
      <c r="B28" s="7" t="n">
        <v>178657</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24" customWidth="1" min="5" max="5"/>
  </cols>
  <sheetData>
    <row r="1">
      <c r="A1" s="1" t="inlineStr">
        <is>
          <t>Share-Based Compensation - Schedule of restricted stock and RSU activity (Details) - $ / shares</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4" t="inlineStr">
        <is>
          <t>Restricted stock units</t>
        </is>
      </c>
    </row>
    <row r="4">
      <c r="A4" s="3" t="inlineStr">
        <is>
          <t>Number of Shares of Restricted Stock</t>
        </is>
      </c>
    </row>
    <row r="5">
      <c r="A5" s="4" t="inlineStr">
        <is>
          <t>Unvested, beginning balance (in shares)</t>
        </is>
      </c>
      <c r="C5" s="6" t="n">
        <v>275989</v>
      </c>
      <c r="D5" s="6" t="n">
        <v>149004</v>
      </c>
    </row>
    <row r="6">
      <c r="A6" s="4" t="inlineStr">
        <is>
          <t>Granted (in shares)</t>
        </is>
      </c>
      <c r="C6" s="6" t="n">
        <v>562909</v>
      </c>
      <c r="D6" s="6" t="n">
        <v>244752</v>
      </c>
    </row>
    <row r="7">
      <c r="A7" s="4" t="inlineStr">
        <is>
          <t>Vested/Released (in shares)</t>
        </is>
      </c>
      <c r="C7" s="6" t="n">
        <v>-120599</v>
      </c>
      <c r="D7" s="6" t="n">
        <v>-99970</v>
      </c>
    </row>
    <row r="8">
      <c r="A8" s="4" t="inlineStr">
        <is>
          <t>Cancelled/Forfeited (in shares)</t>
        </is>
      </c>
      <c r="C8" s="6" t="n">
        <v>-110124</v>
      </c>
      <c r="D8" s="6" t="n">
        <v>-17797</v>
      </c>
    </row>
    <row r="9">
      <c r="A9" s="4" t="inlineStr">
        <is>
          <t>Unvested, ending balance (in shares)</t>
        </is>
      </c>
      <c r="C9" s="6" t="n">
        <v>608175</v>
      </c>
      <c r="D9" s="6" t="n">
        <v>275989</v>
      </c>
      <c r="E9" s="6" t="n">
        <v>149004</v>
      </c>
    </row>
    <row r="10">
      <c r="A10" s="3" t="inlineStr">
        <is>
          <t>Weighted Average Grant Date Fair Value Per Share</t>
        </is>
      </c>
    </row>
    <row r="11">
      <c r="A11" s="4" t="inlineStr">
        <is>
          <t>Unvested, beginning balance (in dollars per share)</t>
        </is>
      </c>
      <c r="C11" s="9" t="n">
        <v>114.99</v>
      </c>
      <c r="D11" s="9" t="n">
        <v>132.73</v>
      </c>
    </row>
    <row r="12">
      <c r="A12" s="4" t="inlineStr">
        <is>
          <t>Granted (in dollars per share)</t>
        </is>
      </c>
      <c r="C12" s="6" t="n">
        <v>86</v>
      </c>
      <c r="D12" s="12" t="n">
        <v>109.61</v>
      </c>
    </row>
    <row r="13">
      <c r="A13" s="4" t="inlineStr">
        <is>
          <t>Vested/Released (in dollars per share)</t>
        </is>
      </c>
      <c r="C13" s="6" t="n">
        <v>123</v>
      </c>
      <c r="D13" s="12" t="n">
        <v>127.71</v>
      </c>
    </row>
    <row r="14">
      <c r="A14" s="4" t="inlineStr">
        <is>
          <t>Cancelled/Forfeited (in dollars per share)</t>
        </is>
      </c>
      <c r="C14" s="6" t="n">
        <v>0</v>
      </c>
      <c r="D14" s="6" t="n">
        <v>0</v>
      </c>
    </row>
    <row r="15">
      <c r="A15" s="4" t="inlineStr">
        <is>
          <t>Unvested, ending balance (in dollars per share)</t>
        </is>
      </c>
      <c r="C15" s="7" t="n">
        <v>89</v>
      </c>
      <c r="D15" s="9" t="n">
        <v>114.99</v>
      </c>
      <c r="E15" s="9" t="n">
        <v>132.73</v>
      </c>
    </row>
    <row r="16">
      <c r="A16" s="4" t="inlineStr">
        <is>
          <t>Restricted Stock</t>
        </is>
      </c>
    </row>
    <row r="17">
      <c r="A17" s="3" t="inlineStr">
        <is>
          <t>Number of Shares of Restricted Stock</t>
        </is>
      </c>
    </row>
    <row r="18">
      <c r="A18" s="4" t="inlineStr">
        <is>
          <t>Unvested, beginning balance (in shares)</t>
        </is>
      </c>
      <c r="C18" s="6" t="n">
        <v>12184</v>
      </c>
      <c r="D18" s="6" t="n">
        <v>88988</v>
      </c>
    </row>
    <row r="19">
      <c r="A19" s="4" t="inlineStr">
        <is>
          <t>Granted (in shares)</t>
        </is>
      </c>
      <c r="B19" s="6" t="n">
        <v>99433</v>
      </c>
      <c r="C19" s="6" t="n">
        <v>0</v>
      </c>
      <c r="D19" s="6" t="n">
        <v>0</v>
      </c>
    </row>
    <row r="20">
      <c r="A20" s="4" t="inlineStr">
        <is>
          <t>Vested/Released (in shares)</t>
        </is>
      </c>
      <c r="C20" s="6" t="n">
        <v>-12184</v>
      </c>
      <c r="D20" s="6" t="n">
        <v>-76804</v>
      </c>
    </row>
    <row r="21">
      <c r="A21" s="4" t="inlineStr">
        <is>
          <t>Cancelled/Forfeited (in shares)</t>
        </is>
      </c>
      <c r="C21" s="6" t="n">
        <v>0</v>
      </c>
      <c r="D21" s="6" t="n">
        <v>0</v>
      </c>
    </row>
    <row r="22">
      <c r="A22" s="4" t="inlineStr">
        <is>
          <t>Unvested, ending balance (in shares)</t>
        </is>
      </c>
      <c r="C22" s="6" t="n">
        <v>0</v>
      </c>
      <c r="D22" s="6" t="n">
        <v>12184</v>
      </c>
      <c r="E22" s="6" t="n">
        <v>88988</v>
      </c>
    </row>
    <row r="23">
      <c r="A23" s="3" t="inlineStr">
        <is>
          <t>Weighted Average Remaining Contractual Life (Years)</t>
        </is>
      </c>
    </row>
    <row r="24">
      <c r="A24" s="4" t="inlineStr">
        <is>
          <t>Weighted Average Remaining Contractual Life, Unvested (Years)</t>
        </is>
      </c>
      <c r="C24" s="4" t="inlineStr">
        <is>
          <t>0 years</t>
        </is>
      </c>
      <c r="D24" s="4" t="inlineStr">
        <is>
          <t>3 months 18 days</t>
        </is>
      </c>
      <c r="E24" s="4" t="inlineStr">
        <is>
          <t>1 year 2 months 12 days</t>
        </is>
      </c>
    </row>
    <row r="25">
      <c r="A25" s="3" t="inlineStr">
        <is>
          <t>Weighted Average Grant Date Fair Value Per Share</t>
        </is>
      </c>
    </row>
    <row r="26">
      <c r="A26" s="4" t="inlineStr">
        <is>
          <t>Unvested, beginning balance (in dollars per share)</t>
        </is>
      </c>
      <c r="C26" s="9" t="n">
        <v>20.02</v>
      </c>
      <c r="D26" s="9" t="n">
        <v>19.49</v>
      </c>
    </row>
    <row r="27">
      <c r="A27" s="4" t="inlineStr">
        <is>
          <t>Granted (in dollars per share)</t>
        </is>
      </c>
      <c r="B27" s="9" t="n">
        <v>20.02</v>
      </c>
      <c r="C27" s="6" t="n">
        <v>0</v>
      </c>
      <c r="D27" s="6" t="n">
        <v>0</v>
      </c>
    </row>
    <row r="28">
      <c r="A28" s="4" t="inlineStr">
        <is>
          <t>Vested/Released (in dollars per share)</t>
        </is>
      </c>
      <c r="C28" s="12" t="n">
        <v>20.02</v>
      </c>
      <c r="D28" s="12" t="n">
        <v>19.97</v>
      </c>
    </row>
    <row r="29">
      <c r="A29" s="4" t="inlineStr">
        <is>
          <t>Cancelled/Forfeited (in dollars per share)</t>
        </is>
      </c>
      <c r="C29" s="6" t="n">
        <v>0</v>
      </c>
      <c r="D29" s="6" t="n">
        <v>0</v>
      </c>
    </row>
    <row r="30">
      <c r="A30" s="4" t="inlineStr">
        <is>
          <t>Unvested, ending balance (in dollars per share)</t>
        </is>
      </c>
      <c r="C30" s="7" t="n">
        <v>0</v>
      </c>
      <c r="D30" s="9" t="n">
        <v>20.02</v>
      </c>
      <c r="E30" s="9" t="n">
        <v>19.4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8" customWidth="1" min="2" max="2"/>
    <col width="23" customWidth="1" min="3" max="3"/>
    <col width="22" customWidth="1" min="4" max="4"/>
    <col width="23" customWidth="1" min="5" max="5"/>
    <col width="23" customWidth="1" min="6" max="6"/>
    <col width="23"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t>
        </is>
      </c>
      <c r="B1" s="2" t="inlineStr">
        <is>
          <t>Jan. 14, 2021USD ($)ft²renewal_option</t>
        </is>
      </c>
      <c r="C1" s="2" t="inlineStr">
        <is>
          <t>Jun. 17, 2020defendant</t>
        </is>
      </c>
      <c r="D1" s="2" t="inlineStr">
        <is>
          <t>May 27, 2020defendant</t>
        </is>
      </c>
      <c r="E1" s="2" t="inlineStr">
        <is>
          <t>Mar. 18, 2020defendant</t>
        </is>
      </c>
      <c r="F1" s="2" t="inlineStr">
        <is>
          <t>Mar. 16, 2020defendant</t>
        </is>
      </c>
      <c r="G1" s="2" t="inlineStr">
        <is>
          <t>Jan. 27, 2020defendant</t>
        </is>
      </c>
      <c r="H1" s="2" t="inlineStr">
        <is>
          <t>Jan. 24, 2020USD ($)</t>
        </is>
      </c>
      <c r="I1" s="2" t="inlineStr">
        <is>
          <t>Dec. 31, 2021USD ($)</t>
        </is>
      </c>
      <c r="J1" s="2" t="inlineStr">
        <is>
          <t>Dec. 31, 2020USD ($)</t>
        </is>
      </c>
      <c r="K1" s="2" t="inlineStr">
        <is>
          <t>Dec. 31, 2019USD ($)</t>
        </is>
      </c>
      <c r="L1" s="2" t="inlineStr">
        <is>
          <t>Sep. 22, 2020USD ($)</t>
        </is>
      </c>
    </row>
    <row r="2">
      <c r="A2" s="3" t="inlineStr">
        <is>
          <t>Loss Contingencies [Line Items]</t>
        </is>
      </c>
    </row>
    <row r="3">
      <c r="A3" s="4" t="inlineStr">
        <is>
          <t>Lease not yet commenced, term of contract</t>
        </is>
      </c>
      <c r="B3" s="4" t="inlineStr">
        <is>
          <t>12 years</t>
        </is>
      </c>
    </row>
    <row r="4">
      <c r="A4" s="4" t="inlineStr">
        <is>
          <t>Lease not yet commenced, period preceding commencement</t>
        </is>
      </c>
      <c r="B4" s="4" t="inlineStr">
        <is>
          <t>210 days</t>
        </is>
      </c>
    </row>
    <row r="5">
      <c r="A5" s="4" t="inlineStr">
        <is>
          <t>Number of renewal options, lease not yet commenced | renewal_option</t>
        </is>
      </c>
      <c r="B5" s="6" t="n">
        <v>2</v>
      </c>
    </row>
    <row r="6">
      <c r="A6" s="4" t="inlineStr">
        <is>
          <t>Lease not yet commenced, renewal term</t>
        </is>
      </c>
      <c r="B6" s="4" t="inlineStr">
        <is>
          <t>5 years</t>
        </is>
      </c>
    </row>
    <row r="7">
      <c r="A7" s="4" t="inlineStr">
        <is>
          <t>Lease not yet commenced, area (in sq feet) | ft²</t>
        </is>
      </c>
      <c r="B7" s="6" t="n">
        <v>281110</v>
      </c>
    </row>
    <row r="8">
      <c r="A8" s="4" t="inlineStr">
        <is>
          <t>Lease not yet commenced, building phase period</t>
        </is>
      </c>
      <c r="B8" s="4" t="inlineStr">
        <is>
          <t>26 months</t>
        </is>
      </c>
    </row>
    <row r="9">
      <c r="A9" s="4" t="inlineStr">
        <is>
          <t>Lease not yet commenced, future minimum lease payments</t>
        </is>
      </c>
      <c r="B9" s="7" t="n">
        <v>159300000</v>
      </c>
    </row>
    <row r="10">
      <c r="A10" s="4" t="inlineStr">
        <is>
          <t>Lease not yet commenced, cost</t>
        </is>
      </c>
      <c r="I10" s="7" t="n">
        <v>200000</v>
      </c>
      <c r="J10" s="7" t="n">
        <v>0</v>
      </c>
      <c r="K10" s="7" t="n">
        <v>0</v>
      </c>
    </row>
    <row r="11">
      <c r="A11" s="4" t="inlineStr">
        <is>
          <t>Escrow deposits related to lease not yet commenced</t>
        </is>
      </c>
      <c r="I11" s="6" t="n">
        <v>59200000</v>
      </c>
    </row>
    <row r="12">
      <c r="A12" s="4" t="inlineStr">
        <is>
          <t>Investment agreement, expected amount</t>
        </is>
      </c>
      <c r="I12" s="6" t="n">
        <v>22000000</v>
      </c>
    </row>
    <row r="13">
      <c r="A13" s="4" t="inlineStr">
        <is>
          <t>Investment agreement, amount advanced</t>
        </is>
      </c>
      <c r="I13" s="6" t="n">
        <v>20000000</v>
      </c>
    </row>
    <row r="14">
      <c r="A14" s="4" t="inlineStr">
        <is>
          <t>Payments for investment in joint venture</t>
        </is>
      </c>
      <c r="I14" s="6" t="n">
        <v>11000000</v>
      </c>
      <c r="J14" s="6" t="n">
        <v>0</v>
      </c>
      <c r="K14" s="6" t="n">
        <v>0</v>
      </c>
    </row>
    <row r="15">
      <c r="A15" s="4" t="inlineStr">
        <is>
          <t>Loss from investment in joint venture</t>
        </is>
      </c>
      <c r="I15" s="6" t="n">
        <v>2977000</v>
      </c>
      <c r="J15" s="7" t="n">
        <v>0</v>
      </c>
      <c r="K15" s="7" t="n">
        <v>0</v>
      </c>
    </row>
    <row r="16">
      <c r="A16" s="4" t="inlineStr">
        <is>
          <t>Purchase commitments, due 2022</t>
        </is>
      </c>
      <c r="I16" s="7" t="n">
        <v>52900000</v>
      </c>
    </row>
    <row r="17">
      <c r="A17" s="4" t="inlineStr">
        <is>
          <t>Buildings</t>
        </is>
      </c>
    </row>
    <row r="18">
      <c r="A18" s="3" t="inlineStr">
        <is>
          <t>Loss Contingencies [Line Items]</t>
        </is>
      </c>
    </row>
    <row r="19">
      <c r="A19" s="4" t="inlineStr">
        <is>
          <t>Lease, initial term</t>
        </is>
      </c>
      <c r="I19" s="4" t="inlineStr">
        <is>
          <t>8 years</t>
        </is>
      </c>
    </row>
    <row r="20">
      <c r="A20" s="4" t="inlineStr">
        <is>
          <t>Beyond Meat (Jiaxing) Food Co., Ltd.</t>
        </is>
      </c>
    </row>
    <row r="21">
      <c r="A21" s="3" t="inlineStr">
        <is>
          <t>Loss Contingencies [Line Items]</t>
        </is>
      </c>
    </row>
    <row r="22">
      <c r="A22" s="4" t="inlineStr">
        <is>
          <t>Lease, initial term</t>
        </is>
      </c>
      <c r="L22" s="4" t="inlineStr">
        <is>
          <t>2 years</t>
        </is>
      </c>
    </row>
    <row r="23">
      <c r="A23" s="4" t="inlineStr">
        <is>
          <t>Letter of credit</t>
        </is>
      </c>
    </row>
    <row r="24">
      <c r="A24" s="3" t="inlineStr">
        <is>
          <t>Loss Contingencies [Line Items]</t>
        </is>
      </c>
    </row>
    <row r="25">
      <c r="A25" s="4" t="inlineStr">
        <is>
          <t>Maximum borrowing capacity</t>
        </is>
      </c>
      <c r="B25" s="6" t="n">
        <v>12500000</v>
      </c>
      <c r="I25" s="7" t="n">
        <v>12500000</v>
      </c>
    </row>
    <row r="26">
      <c r="A26" s="4" t="inlineStr">
        <is>
          <t>Letter of credit | Fiscal quarter ending September 30, 2020</t>
        </is>
      </c>
    </row>
    <row r="27">
      <c r="A27" s="3" t="inlineStr">
        <is>
          <t>Loss Contingencies [Line Items]</t>
        </is>
      </c>
    </row>
    <row r="28">
      <c r="A28" s="4" t="inlineStr">
        <is>
          <t>Maximum borrowing capacity</t>
        </is>
      </c>
      <c r="B28" s="6" t="n">
        <v>6300000</v>
      </c>
    </row>
    <row r="29">
      <c r="A29" s="4" t="inlineStr">
        <is>
          <t>Letter of credit | Fiscal quarters thereafter</t>
        </is>
      </c>
    </row>
    <row r="30">
      <c r="A30" s="3" t="inlineStr">
        <is>
          <t>Loss Contingencies [Line Items]</t>
        </is>
      </c>
    </row>
    <row r="31">
      <c r="A31" s="4" t="inlineStr">
        <is>
          <t>Maximum borrowing capacity</t>
        </is>
      </c>
      <c r="B31" s="6" t="n">
        <v>3100000</v>
      </c>
    </row>
    <row r="32">
      <c r="A32" s="4" t="inlineStr">
        <is>
          <t>Letter of credit | Advance if no Event of Default, Based on Minimum Level of Gross Profit</t>
        </is>
      </c>
    </row>
    <row r="33">
      <c r="A33" s="3" t="inlineStr">
        <is>
          <t>Loss Contingencies [Line Items]</t>
        </is>
      </c>
    </row>
    <row r="34">
      <c r="A34" s="4" t="inlineStr">
        <is>
          <t>Maximum borrowing capacity</t>
        </is>
      </c>
      <c r="B34" s="7" t="n">
        <v>0</v>
      </c>
    </row>
    <row r="35">
      <c r="A35" s="4" t="inlineStr">
        <is>
          <t>JXEDZ</t>
        </is>
      </c>
    </row>
    <row r="36">
      <c r="A36" s="3" t="inlineStr">
        <is>
          <t>Loss Contingencies [Line Items]</t>
        </is>
      </c>
    </row>
    <row r="37">
      <c r="A37" s="4" t="inlineStr">
        <is>
          <t>Gain on investments</t>
        </is>
      </c>
      <c r="I37" s="7" t="n">
        <v>1100000</v>
      </c>
    </row>
    <row r="38">
      <c r="A38" s="4" t="inlineStr">
        <is>
          <t>Investment agreement, expected amount</t>
        </is>
      </c>
      <c r="L38" s="7" t="n">
        <v>10000000</v>
      </c>
    </row>
    <row r="39">
      <c r="A39" s="4" t="inlineStr">
        <is>
          <t>Investment agreement, land use right period</t>
        </is>
      </c>
      <c r="I39" s="4" t="inlineStr">
        <is>
          <t>2 years</t>
        </is>
      </c>
    </row>
    <row r="40">
      <c r="A40" s="4" t="inlineStr">
        <is>
          <t>Investment agreement, additional amount to acquire land</t>
        </is>
      </c>
      <c r="L40" s="7" t="n">
        <v>30000000</v>
      </c>
    </row>
    <row r="41">
      <c r="A41" s="4" t="inlineStr">
        <is>
          <t>Former Co-manufacturer Complaint | Pending Litigation</t>
        </is>
      </c>
    </row>
    <row r="42">
      <c r="A42" s="3" t="inlineStr">
        <is>
          <t>Loss Contingencies [Line Items]</t>
        </is>
      </c>
    </row>
    <row r="43">
      <c r="A43" s="4" t="inlineStr">
        <is>
          <t>Damages sought, value</t>
        </is>
      </c>
      <c r="H43" s="7" t="n">
        <v>628689</v>
      </c>
    </row>
    <row r="44">
      <c r="A44" s="4" t="inlineStr">
        <is>
          <t>Number of defendants | defendant</t>
        </is>
      </c>
      <c r="G44" s="6" t="n">
        <v>3</v>
      </c>
    </row>
    <row r="45">
      <c r="A45" s="4" t="inlineStr">
        <is>
          <t>Securities Related Litigation | Pending Litigation</t>
        </is>
      </c>
    </row>
    <row r="46">
      <c r="A46" s="3" t="inlineStr">
        <is>
          <t>Loss Contingencies [Line Items]</t>
        </is>
      </c>
    </row>
    <row r="47">
      <c r="A47" s="4" t="inlineStr">
        <is>
          <t>Number of defendants | defendant</t>
        </is>
      </c>
      <c r="C47" s="6" t="n">
        <v>2</v>
      </c>
      <c r="D47" s="6" t="n">
        <v>2</v>
      </c>
      <c r="E47" s="6" t="n">
        <v>2</v>
      </c>
      <c r="F47" s="6" t="n">
        <v>2</v>
      </c>
    </row>
    <row r="48">
      <c r="A48" s="4" t="inlineStr">
        <is>
          <t>First Amended Complaint | Pending Litigation</t>
        </is>
      </c>
    </row>
    <row r="49">
      <c r="A49" s="3" t="inlineStr">
        <is>
          <t>Loss Contingencies [Line Items]</t>
        </is>
      </c>
    </row>
    <row r="50">
      <c r="A50" s="4" t="inlineStr">
        <is>
          <t>Accrued litigation liability</t>
        </is>
      </c>
      <c r="I50" s="7" t="n">
        <v>515000</v>
      </c>
    </row>
    <row r="51">
      <c r="A51" s="4" t="inlineStr">
        <is>
          <t>Machinery and equipment</t>
        </is>
      </c>
    </row>
    <row r="52">
      <c r="A52" s="3" t="inlineStr">
        <is>
          <t>Loss Contingencies [Line Items]</t>
        </is>
      </c>
    </row>
    <row r="53">
      <c r="A53" s="4" t="inlineStr">
        <is>
          <t>Purchase order commitment term</t>
        </is>
      </c>
      <c r="I53"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60</v>
      </c>
      <c r="C5" s="6" t="n">
        <v>72</v>
      </c>
      <c r="D5" s="6" t="n">
        <v>9</v>
      </c>
    </row>
    <row r="6">
      <c r="A6" s="4" t="inlineStr">
        <is>
          <t>Total current</t>
        </is>
      </c>
      <c r="B6" s="6" t="n">
        <v>60</v>
      </c>
      <c r="C6" s="6" t="n">
        <v>72</v>
      </c>
      <c r="D6" s="6" t="n">
        <v>9</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Total deferred</t>
        </is>
      </c>
      <c r="B10" s="6" t="n">
        <v>0</v>
      </c>
      <c r="C10" s="6" t="n">
        <v>0</v>
      </c>
      <c r="D10" s="6" t="n">
        <v>0</v>
      </c>
    </row>
    <row r="11">
      <c r="A11" s="4" t="inlineStr">
        <is>
          <t>Provision for income tax</t>
        </is>
      </c>
      <c r="B11" s="7" t="n">
        <v>60</v>
      </c>
      <c r="C11" s="7" t="n">
        <v>72</v>
      </c>
      <c r="D11" s="7" t="n">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82105</v>
      </c>
      <c r="C4" s="7" t="n">
        <v>-52752</v>
      </c>
      <c r="D4" s="7" t="n">
        <v>-12443</v>
      </c>
    </row>
    <row r="5">
      <c r="A5" s="3" t="inlineStr">
        <is>
          <t>Other comprehensive (loss) income, net of tax:</t>
        </is>
      </c>
    </row>
    <row r="6">
      <c r="A6" s="4" t="inlineStr">
        <is>
          <t>Foreign currency translation (loss) gain, net of tax</t>
        </is>
      </c>
      <c r="B6" s="6" t="n">
        <v>-2301</v>
      </c>
      <c r="C6" s="6" t="n">
        <v>1748</v>
      </c>
      <c r="D6" s="6" t="n">
        <v>0</v>
      </c>
    </row>
    <row r="7">
      <c r="A7" s="4" t="inlineStr">
        <is>
          <t>Comprehensive loss, net of tax</t>
        </is>
      </c>
      <c r="B7" s="7" t="n">
        <v>-184406</v>
      </c>
      <c r="C7" s="7" t="n">
        <v>-51004</v>
      </c>
      <c r="D7" s="7" t="n">
        <v>-124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tax at federal statutory rate</t>
        </is>
      </c>
      <c r="B4" s="7" t="n">
        <v>-38229</v>
      </c>
      <c r="C4" s="7" t="n">
        <v>-11063</v>
      </c>
      <c r="D4" s="7" t="n">
        <v>-2611</v>
      </c>
    </row>
    <row r="5">
      <c r="A5" s="4" t="inlineStr">
        <is>
          <t>State income tax, net of federal benefits</t>
        </is>
      </c>
      <c r="B5" s="6" t="n">
        <v>-4991</v>
      </c>
      <c r="C5" s="6" t="n">
        <v>-1962</v>
      </c>
      <c r="D5" s="6" t="n">
        <v>-2550</v>
      </c>
    </row>
    <row r="6">
      <c r="A6" s="4" t="inlineStr">
        <is>
          <t>Foreign rate differential</t>
        </is>
      </c>
      <c r="B6" s="6" t="n">
        <v>-985</v>
      </c>
      <c r="C6" s="6" t="n">
        <v>-54</v>
      </c>
      <c r="D6" s="6" t="n">
        <v>0</v>
      </c>
    </row>
    <row r="7">
      <c r="A7" s="4" t="inlineStr">
        <is>
          <t>Stock warrant liability</t>
        </is>
      </c>
      <c r="B7" s="6" t="n">
        <v>0</v>
      </c>
      <c r="C7" s="6" t="n">
        <v>0</v>
      </c>
      <c r="D7" s="6" t="n">
        <v>2626</v>
      </c>
    </row>
    <row r="8">
      <c r="A8" s="4" t="inlineStr">
        <is>
          <t>Share-based compensation</t>
        </is>
      </c>
      <c r="B8" s="6" t="n">
        <v>-4932</v>
      </c>
      <c r="C8" s="6" t="n">
        <v>-21007</v>
      </c>
      <c r="D8" s="6" t="n">
        <v>-21236</v>
      </c>
    </row>
    <row r="9">
      <c r="A9" s="4" t="inlineStr">
        <is>
          <t>Research and development credits</t>
        </is>
      </c>
      <c r="B9" s="6" t="n">
        <v>-20</v>
      </c>
      <c r="C9" s="6" t="n">
        <v>-10</v>
      </c>
      <c r="D9" s="6" t="n">
        <v>-8</v>
      </c>
    </row>
    <row r="10">
      <c r="A10" s="4" t="inlineStr">
        <is>
          <t>Change in tax rates</t>
        </is>
      </c>
      <c r="B10" s="6" t="n">
        <v>-719</v>
      </c>
      <c r="C10" s="6" t="n">
        <v>2989</v>
      </c>
      <c r="D10" s="6" t="n">
        <v>73</v>
      </c>
    </row>
    <row r="11">
      <c r="A11" s="4" t="inlineStr">
        <is>
          <t>Other</t>
        </is>
      </c>
      <c r="B11" s="6" t="n">
        <v>771</v>
      </c>
      <c r="C11" s="6" t="n">
        <v>529</v>
      </c>
      <c r="D11" s="6" t="n">
        <v>-98</v>
      </c>
    </row>
    <row r="12">
      <c r="A12" s="4" t="inlineStr">
        <is>
          <t>Change in valuation allowance</t>
        </is>
      </c>
      <c r="B12" s="6" t="n">
        <v>49165</v>
      </c>
      <c r="C12" s="6" t="n">
        <v>30650</v>
      </c>
      <c r="D12" s="6" t="n">
        <v>23813</v>
      </c>
    </row>
    <row r="13">
      <c r="A13" s="4" t="inlineStr">
        <is>
          <t>Provision for income tax</t>
        </is>
      </c>
      <c r="B13" s="7" t="n">
        <v>60</v>
      </c>
      <c r="C13" s="7" t="n">
        <v>72</v>
      </c>
      <c r="D13" s="7" t="n">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NOL)</t>
        </is>
      </c>
      <c r="B3" s="7" t="n">
        <v>128006</v>
      </c>
      <c r="C3" s="7" t="n">
        <v>78464</v>
      </c>
    </row>
    <row r="4">
      <c r="A4" s="4" t="inlineStr">
        <is>
          <t>Intangibles</t>
        </is>
      </c>
      <c r="B4" s="6" t="n">
        <v>1308</v>
      </c>
      <c r="C4" s="6" t="n">
        <v>1495</v>
      </c>
    </row>
    <row r="5">
      <c r="A5" s="4" t="inlineStr">
        <is>
          <t>Share-based compensation</t>
        </is>
      </c>
      <c r="B5" s="6" t="n">
        <v>4584</v>
      </c>
      <c r="C5" s="6" t="n">
        <v>3295</v>
      </c>
    </row>
    <row r="6">
      <c r="A6" s="4" t="inlineStr">
        <is>
          <t>Interest</t>
        </is>
      </c>
      <c r="B6" s="6" t="n">
        <v>388</v>
      </c>
      <c r="C6" s="6" t="n">
        <v>311</v>
      </c>
    </row>
    <row r="7">
      <c r="A7" s="4" t="inlineStr">
        <is>
          <t>Inventory reserve</t>
        </is>
      </c>
      <c r="B7" s="6" t="n">
        <v>2139</v>
      </c>
      <c r="C7" s="6" t="n">
        <v>2262</v>
      </c>
    </row>
    <row r="8">
      <c r="A8" s="4" t="inlineStr">
        <is>
          <t>Other</t>
        </is>
      </c>
      <c r="B8" s="6" t="n">
        <v>1820</v>
      </c>
      <c r="C8" s="6" t="n">
        <v>2024</v>
      </c>
    </row>
    <row r="9">
      <c r="A9" s="4" t="inlineStr">
        <is>
          <t>Total gross deferred tax assets</t>
        </is>
      </c>
      <c r="B9" s="6" t="n">
        <v>138245</v>
      </c>
      <c r="C9" s="6" t="n">
        <v>87851</v>
      </c>
    </row>
    <row r="10">
      <c r="A10" s="3" t="inlineStr">
        <is>
          <t>Deferred Tax liabilities:</t>
        </is>
      </c>
    </row>
    <row r="11">
      <c r="A11" s="4" t="inlineStr">
        <is>
          <t>Property, plant and equipment</t>
        </is>
      </c>
      <c r="B11" s="6" t="n">
        <v>3056</v>
      </c>
      <c r="C11" s="6" t="n">
        <v>1773</v>
      </c>
    </row>
    <row r="12">
      <c r="A12" s="4" t="inlineStr">
        <is>
          <t>Other</t>
        </is>
      </c>
      <c r="B12" s="6" t="n">
        <v>0</v>
      </c>
      <c r="C12" s="6" t="n">
        <v>0</v>
      </c>
    </row>
    <row r="13">
      <c r="A13" s="4" t="inlineStr">
        <is>
          <t>Total gross deferred tax liabilities</t>
        </is>
      </c>
      <c r="B13" s="6" t="n">
        <v>3056</v>
      </c>
      <c r="C13" s="6" t="n">
        <v>1773</v>
      </c>
    </row>
    <row r="14">
      <c r="A14" s="4" t="inlineStr">
        <is>
          <t>Valuation allowance</t>
        </is>
      </c>
      <c r="B14" s="6" t="n">
        <v>135189</v>
      </c>
      <c r="C14" s="6" t="n">
        <v>86078</v>
      </c>
    </row>
    <row r="15">
      <c r="A15" s="4" t="inlineStr">
        <is>
          <t>Net deferred tax assets (liabilities)</t>
        </is>
      </c>
      <c r="B15" s="7" t="n">
        <v>0</v>
      </c>
      <c r="C1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Deferred tax assets, valuation allowance, percentage</t>
        </is>
      </c>
      <c r="B4" s="4" t="inlineStr">
        <is>
          <t>100.00%</t>
        </is>
      </c>
    </row>
    <row r="5">
      <c r="A5" s="4" t="inlineStr">
        <is>
          <t>Valuation allowance</t>
        </is>
      </c>
      <c r="B5" s="7" t="n">
        <v>135189000</v>
      </c>
      <c r="C5" s="7" t="n">
        <v>86078000</v>
      </c>
    </row>
    <row r="6">
      <c r="A6" s="4" t="inlineStr">
        <is>
          <t>Increase in valuation allowance</t>
        </is>
      </c>
      <c r="B6" s="6" t="n">
        <v>49100000</v>
      </c>
    </row>
    <row r="7">
      <c r="A7" s="4" t="inlineStr">
        <is>
          <t>Unrecognized tax benefits</t>
        </is>
      </c>
      <c r="B7" s="6" t="n">
        <v>8861000</v>
      </c>
      <c r="C7" s="6" t="n">
        <v>5399000</v>
      </c>
      <c r="D7" s="7" t="n">
        <v>3336000</v>
      </c>
    </row>
    <row r="8">
      <c r="A8" s="4" t="inlineStr">
        <is>
          <t>Unrecognized tax benefits that would impact effective tax rate</t>
        </is>
      </c>
      <c r="B8" s="6" t="n">
        <v>0</v>
      </c>
      <c r="C8" s="6" t="n">
        <v>0</v>
      </c>
    </row>
    <row r="9">
      <c r="A9" s="4" t="inlineStr">
        <is>
          <t>Research and development tax credits</t>
        </is>
      </c>
    </row>
    <row r="10">
      <c r="A10" s="3" t="inlineStr">
        <is>
          <t>Tax Credit Carryforward [Line Items]</t>
        </is>
      </c>
    </row>
    <row r="11">
      <c r="A11" s="4" t="inlineStr">
        <is>
          <t>Unrecognized tax benefits</t>
        </is>
      </c>
      <c r="B11" s="6" t="n">
        <v>8000000</v>
      </c>
      <c r="C11" s="6" t="n">
        <v>4900000</v>
      </c>
    </row>
    <row r="12">
      <c r="A12" s="4" t="inlineStr">
        <is>
          <t>Federal</t>
        </is>
      </c>
    </row>
    <row r="13">
      <c r="A13" s="3" t="inlineStr">
        <is>
          <t>Tax Credit Carryforward [Line Items]</t>
        </is>
      </c>
    </row>
    <row r="14">
      <c r="A14" s="4" t="inlineStr">
        <is>
          <t>Operating loss carryforwards</t>
        </is>
      </c>
      <c r="B14" s="6" t="n">
        <v>514100000</v>
      </c>
      <c r="C14" s="6" t="n">
        <v>344200000</v>
      </c>
    </row>
    <row r="15">
      <c r="A15" s="4" t="inlineStr">
        <is>
          <t>Operating loss carryforwards, not subject to expiration</t>
        </is>
      </c>
      <c r="B15" s="6" t="n">
        <v>422400000</v>
      </c>
    </row>
    <row r="16">
      <c r="A16" s="4" t="inlineStr">
        <is>
          <t>State</t>
        </is>
      </c>
    </row>
    <row r="17">
      <c r="A17" s="3" t="inlineStr">
        <is>
          <t>Tax Credit Carryforward [Line Items]</t>
        </is>
      </c>
    </row>
    <row r="18">
      <c r="A18" s="4" t="inlineStr">
        <is>
          <t>Operating loss carryforwards</t>
        </is>
      </c>
      <c r="B18" s="6" t="n">
        <v>201700000</v>
      </c>
      <c r="C18" s="6" t="n">
        <v>92500000</v>
      </c>
    </row>
    <row r="19">
      <c r="A19" s="4" t="inlineStr">
        <is>
          <t>Foreign</t>
        </is>
      </c>
    </row>
    <row r="20">
      <c r="A20" s="3" t="inlineStr">
        <is>
          <t>Tax Credit Carryforward [Line Items]</t>
        </is>
      </c>
    </row>
    <row r="21">
      <c r="A21" s="4" t="inlineStr">
        <is>
          <t>Operating loss carryforwards</t>
        </is>
      </c>
      <c r="B21" s="7" t="n">
        <v>24600000</v>
      </c>
      <c r="C21" s="7" t="n">
        <v>13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 at the beginning of the year</t>
        </is>
      </c>
      <c r="B4" s="7" t="n">
        <v>5399</v>
      </c>
      <c r="C4" s="7" t="n">
        <v>3336</v>
      </c>
    </row>
    <row r="5">
      <c r="A5" s="4" t="inlineStr">
        <is>
          <t>Increases related to current year positions</t>
        </is>
      </c>
      <c r="B5" s="6" t="n">
        <v>3462</v>
      </c>
      <c r="C5" s="6" t="n">
        <v>2063</v>
      </c>
    </row>
    <row r="6">
      <c r="A6" s="4" t="inlineStr">
        <is>
          <t>Increases/Decreases related to prior year positions</t>
        </is>
      </c>
      <c r="B6" s="6" t="n">
        <v>0</v>
      </c>
      <c r="C6" s="6" t="n">
        <v>0</v>
      </c>
    </row>
    <row r="7">
      <c r="A7" s="4" t="inlineStr">
        <is>
          <t>Expiration of unrecognized tax benefits</t>
        </is>
      </c>
      <c r="B7" s="6" t="n">
        <v>0</v>
      </c>
      <c r="C7" s="6" t="n">
        <v>0</v>
      </c>
    </row>
    <row r="8">
      <c r="A8" s="4" t="inlineStr">
        <is>
          <t>Gross unrecognized tax benefits at the end of the year</t>
        </is>
      </c>
      <c r="B8" s="7" t="n">
        <v>8861</v>
      </c>
      <c r="C8" s="7" t="n">
        <v>53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Narra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t>
        </is>
      </c>
      <c r="B4" s="6" t="n">
        <v>4564539</v>
      </c>
      <c r="C4" s="6" t="n">
        <v>4494267</v>
      </c>
      <c r="D4" s="6" t="n">
        <v>5319980</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t>
        </is>
      </c>
      <c r="B7" s="6" t="n">
        <v>3956364</v>
      </c>
      <c r="C7" s="6" t="n">
        <v>4218278</v>
      </c>
      <c r="D7" s="6" t="n">
        <v>5170976</v>
      </c>
    </row>
    <row r="8">
      <c r="A8" s="4" t="inlineStr">
        <is>
          <t>Restricted stock units</t>
        </is>
      </c>
    </row>
    <row r="9">
      <c r="A9" s="3" t="inlineStr">
        <is>
          <t>Antidilutive Securities Excluded from Computation of Earnings Per Share [Line Items]</t>
        </is>
      </c>
    </row>
    <row r="10">
      <c r="A10" s="4" t="inlineStr">
        <is>
          <t>Antidilutive securities excluded from computation</t>
        </is>
      </c>
      <c r="B10" s="6" t="n">
        <v>608175</v>
      </c>
      <c r="C10" s="6" t="n">
        <v>2759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basic and diluted net loss per common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182105000</v>
      </c>
      <c r="C4" s="7" t="n">
        <v>-52752000</v>
      </c>
      <c r="D4" s="7" t="n">
        <v>-12443000</v>
      </c>
    </row>
    <row r="5">
      <c r="A5" s="4" t="inlineStr">
        <is>
          <t>Undistributed net income available to unvested restricted stockholders</t>
        </is>
      </c>
      <c r="B5" s="6" t="n">
        <v>0</v>
      </c>
      <c r="C5" s="6" t="n">
        <v>0</v>
      </c>
      <c r="D5" s="6" t="n">
        <v>0</v>
      </c>
    </row>
    <row r="6">
      <c r="A6" s="4" t="inlineStr">
        <is>
          <t>Net loss available to common stockholders—basic</t>
        </is>
      </c>
      <c r="B6" s="6" t="n">
        <v>-182105000</v>
      </c>
      <c r="C6" s="6" t="n">
        <v>-52752000</v>
      </c>
      <c r="D6" s="6" t="n">
        <v>-12443000</v>
      </c>
    </row>
    <row r="7">
      <c r="A7" s="4" t="inlineStr">
        <is>
          <t>Net loss available to common stockholders—diluted</t>
        </is>
      </c>
      <c r="B7" s="7" t="n">
        <v>-182105000</v>
      </c>
      <c r="C7" s="7" t="n">
        <v>-52752000</v>
      </c>
      <c r="D7" s="7" t="n">
        <v>-12443000</v>
      </c>
    </row>
    <row r="8">
      <c r="A8" s="3" t="inlineStr">
        <is>
          <t>Denominator:</t>
        </is>
      </c>
    </row>
    <row r="9">
      <c r="A9" s="4" t="inlineStr">
        <is>
          <t>Weighted average common shares outstanding—basic (in shares)</t>
        </is>
      </c>
      <c r="B9" s="6" t="n">
        <v>63172368</v>
      </c>
      <c r="C9" s="6" t="n">
        <v>62290445</v>
      </c>
      <c r="D9" s="6" t="n">
        <v>42274777</v>
      </c>
    </row>
    <row r="10">
      <c r="A10" s="4" t="inlineStr">
        <is>
          <t>Dilutive effect of Notes, if converted (in shares)</t>
        </is>
      </c>
      <c r="B10" s="6" t="n">
        <v>0</v>
      </c>
      <c r="C10" s="6" t="n">
        <v>0</v>
      </c>
      <c r="D10" s="6" t="n">
        <v>0</v>
      </c>
    </row>
    <row r="11">
      <c r="A11" s="4" t="inlineStr">
        <is>
          <t>Weighted average common shares outstanding—diluted (in shares)</t>
        </is>
      </c>
      <c r="B11" s="6" t="n">
        <v>63172368</v>
      </c>
      <c r="C11" s="6" t="n">
        <v>62290445</v>
      </c>
      <c r="D11" s="6" t="n">
        <v>42274777</v>
      </c>
    </row>
    <row r="12">
      <c r="A12" s="4" t="inlineStr">
        <is>
          <t>Basic (in dollars per share)</t>
        </is>
      </c>
      <c r="B12" s="9" t="n">
        <v>-2.88</v>
      </c>
      <c r="C12" s="9" t="n">
        <v>-0.85</v>
      </c>
      <c r="D12" s="9" t="n">
        <v>-0.29</v>
      </c>
    </row>
    <row r="13">
      <c r="A13" s="4" t="inlineStr">
        <is>
          <t>Convertible Debt</t>
        </is>
      </c>
    </row>
    <row r="14">
      <c r="A14" s="3" t="inlineStr">
        <is>
          <t>Denominator:</t>
        </is>
      </c>
    </row>
    <row r="15">
      <c r="A15" s="4" t="inlineStr">
        <is>
          <t>Debt, outstanding balance</t>
        </is>
      </c>
      <c r="B15" s="7" t="n">
        <v>1150000000</v>
      </c>
      <c r="C15" s="7" t="n">
        <v>0</v>
      </c>
    </row>
    <row r="16">
      <c r="A16" s="4" t="inlineStr">
        <is>
          <t>Options to purchase common stock</t>
        </is>
      </c>
    </row>
    <row r="17">
      <c r="A17" s="3" t="inlineStr">
        <is>
          <t>Denominator:</t>
        </is>
      </c>
    </row>
    <row r="18">
      <c r="A18" s="4" t="inlineStr">
        <is>
          <t>Dilutive effect (in shares)</t>
        </is>
      </c>
      <c r="B18" s="6" t="n">
        <v>0</v>
      </c>
      <c r="C18" s="6" t="n">
        <v>0</v>
      </c>
      <c r="D18" s="6" t="n">
        <v>0</v>
      </c>
    </row>
    <row r="19">
      <c r="A19" s="4" t="inlineStr">
        <is>
          <t>Restricted stock units</t>
        </is>
      </c>
    </row>
    <row r="20">
      <c r="A20" s="3" t="inlineStr">
        <is>
          <t>Denominator:</t>
        </is>
      </c>
    </row>
    <row r="21">
      <c r="A21" s="4" t="inlineStr">
        <is>
          <t>Dilutive effect (in shares)</t>
        </is>
      </c>
      <c r="B21" s="6" t="n">
        <v>0</v>
      </c>
      <c r="C21" s="6" t="n">
        <v>0</v>
      </c>
      <c r="D21" s="6" t="n">
        <v>0</v>
      </c>
    </row>
    <row r="22">
      <c r="A22" s="4" t="inlineStr">
        <is>
          <t>Common Stock</t>
        </is>
      </c>
    </row>
    <row r="23">
      <c r="A23" s="3" t="inlineStr">
        <is>
          <t>Denominator:</t>
        </is>
      </c>
    </row>
    <row r="24">
      <c r="A24" s="4" t="inlineStr">
        <is>
          <t>Dilutive effect (in shares)</t>
        </is>
      </c>
      <c r="B24" s="6" t="n">
        <v>0</v>
      </c>
      <c r="C24" s="6" t="n">
        <v>0</v>
      </c>
      <c r="D24"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4564539</v>
      </c>
      <c r="C4" s="6" t="n">
        <v>4494267</v>
      </c>
      <c r="D4" s="6" t="n">
        <v>5319980</v>
      </c>
    </row>
    <row r="5">
      <c r="A5" s="4" t="inlineStr">
        <is>
          <t>Options to purchase common stock</t>
        </is>
      </c>
    </row>
    <row r="6">
      <c r="A6" s="3" t="inlineStr">
        <is>
          <t>Antidilutive Securities Excluded from Computation of Earnings Per Share [Line Items]</t>
        </is>
      </c>
    </row>
    <row r="7">
      <c r="A7" s="4" t="inlineStr">
        <is>
          <t>Total</t>
        </is>
      </c>
      <c r="B7" s="6" t="n">
        <v>3956364</v>
      </c>
      <c r="C7" s="6" t="n">
        <v>4218278</v>
      </c>
      <c r="D7" s="6" t="n">
        <v>5170976</v>
      </c>
    </row>
    <row r="8">
      <c r="A8" s="4" t="inlineStr">
        <is>
          <t>Restricted stock units</t>
        </is>
      </c>
    </row>
    <row r="9">
      <c r="A9" s="3" t="inlineStr">
        <is>
          <t>Antidilutive Securities Excluded from Computation of Earnings Per Share [Line Items]</t>
        </is>
      </c>
    </row>
    <row r="10">
      <c r="A10" s="4" t="inlineStr">
        <is>
          <t>Total</t>
        </is>
      </c>
      <c r="B10" s="6" t="n">
        <v>608175</v>
      </c>
      <c r="C10" s="6" t="n">
        <v>275989</v>
      </c>
      <c r="D10" s="6" t="n">
        <v>1490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3" customWidth="1" min="6" max="6"/>
    <col width="13" customWidth="1" min="7" max="7"/>
    <col width="16" customWidth="1" min="8" max="8"/>
    <col width="30" customWidth="1" min="9" max="9"/>
    <col width="19" customWidth="1" min="10" max="10"/>
    <col width="31" customWidth="1" min="11" max="11"/>
    <col width="45" customWidth="1" min="12" max="12"/>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Comprehensive Income</t>
        </is>
      </c>
      <c r="G1" s="2" t="inlineStr">
        <is>
          <t>IPO</t>
        </is>
      </c>
      <c r="H1" s="2" t="inlineStr">
        <is>
          <t>IPOCommon Stock</t>
        </is>
      </c>
      <c r="I1" s="2" t="inlineStr">
        <is>
          <t>IPOAdditional Paid-in Capital</t>
        </is>
      </c>
      <c r="J1" s="2" t="inlineStr">
        <is>
          <t>Secondary Offering</t>
        </is>
      </c>
      <c r="K1" s="2" t="inlineStr">
        <is>
          <t>Secondary OfferingCommon Stock</t>
        </is>
      </c>
      <c r="L1" s="2" t="inlineStr">
        <is>
          <t>Secondary OfferingAdditional Paid-in Capital</t>
        </is>
      </c>
    </row>
    <row r="2">
      <c r="A2" s="4" t="inlineStr">
        <is>
          <t>Beginning balance (in shares) at Dec. 31, 2018</t>
        </is>
      </c>
      <c r="B2" s="6" t="n">
        <v>41562111</v>
      </c>
    </row>
    <row r="3">
      <c r="A3" s="4" t="inlineStr">
        <is>
          <t>Beginning balance at Dec. 31, 2018</t>
        </is>
      </c>
      <c r="B3" s="7" t="n">
        <v>199540</v>
      </c>
    </row>
    <row r="4">
      <c r="A4" s="3" t="inlineStr">
        <is>
          <t>Preferred Stock</t>
        </is>
      </c>
    </row>
    <row r="5">
      <c r="A5" s="4" t="inlineStr">
        <is>
          <t>Issuance of common stock upon conversion of convertible preferred stock (in shares)</t>
        </is>
      </c>
      <c r="B5" s="6" t="n">
        <v>-41562111</v>
      </c>
    </row>
    <row r="6">
      <c r="A6" s="4" t="inlineStr">
        <is>
          <t>Issuance of common stock upon conversion of convertible preferred stock</t>
        </is>
      </c>
      <c r="B6" s="7" t="n">
        <v>-199540</v>
      </c>
    </row>
    <row r="7">
      <c r="A7" s="4" t="inlineStr">
        <is>
          <t>Ending balance (in shares) at Dec. 31, 2019</t>
        </is>
      </c>
      <c r="B7" s="6" t="n">
        <v>0</v>
      </c>
    </row>
    <row r="8">
      <c r="A8" s="4" t="inlineStr">
        <is>
          <t>Ending balance at Dec. 31, 2019</t>
        </is>
      </c>
      <c r="B8" s="7" t="n">
        <v>0</v>
      </c>
    </row>
    <row r="9">
      <c r="A9" s="4" t="inlineStr">
        <is>
          <t>Beginning balance (in shares) at Dec. 31, 2018</t>
        </is>
      </c>
      <c r="C9" s="6" t="n">
        <v>6951350</v>
      </c>
    </row>
    <row r="10">
      <c r="A10" s="4" t="inlineStr">
        <is>
          <t>Beginning balance at Dec. 31, 2018</t>
        </is>
      </c>
      <c r="B10" s="6" t="n">
        <v>-121750</v>
      </c>
      <c r="C10" s="7" t="n">
        <v>1</v>
      </c>
      <c r="D10" s="7" t="n">
        <v>7921</v>
      </c>
      <c r="E10" s="7" t="n">
        <v>-129672</v>
      </c>
      <c r="F10" s="7" t="n">
        <v>0</v>
      </c>
    </row>
    <row r="11">
      <c r="A11" s="3" t="inlineStr">
        <is>
          <t>Common Stock</t>
        </is>
      </c>
    </row>
    <row r="12">
      <c r="A12" s="4" t="inlineStr">
        <is>
          <t>Net loss</t>
        </is>
      </c>
      <c r="B12" s="6" t="n">
        <v>-12443</v>
      </c>
      <c r="E12" s="6" t="n">
        <v>-12443</v>
      </c>
    </row>
    <row r="13">
      <c r="A13" s="4" t="inlineStr">
        <is>
          <t>Issuance of common stock, net (in shares)</t>
        </is>
      </c>
      <c r="C13" s="6" t="n">
        <v>41562111</v>
      </c>
      <c r="H13" s="6" t="n">
        <v>11068750</v>
      </c>
      <c r="K13" s="6" t="n">
        <v>250000</v>
      </c>
    </row>
    <row r="14">
      <c r="A14" s="4" t="inlineStr">
        <is>
          <t>Issuance of common stock, net</t>
        </is>
      </c>
      <c r="B14" s="6" t="n">
        <v>199540</v>
      </c>
      <c r="C14" s="7" t="n">
        <v>4</v>
      </c>
      <c r="D14" s="6" t="n">
        <v>199536</v>
      </c>
      <c r="G14" s="7" t="n">
        <v>252453</v>
      </c>
      <c r="H14" s="7" t="n">
        <v>1</v>
      </c>
      <c r="I14" s="7" t="n">
        <v>252452</v>
      </c>
      <c r="J14" s="7" t="n">
        <v>37394</v>
      </c>
      <c r="L14" s="7" t="n">
        <v>37394</v>
      </c>
    </row>
    <row r="15">
      <c r="A15" s="4" t="inlineStr">
        <is>
          <t>Issuance of common stock upon exercise of common stock warrants (in shares)</t>
        </is>
      </c>
      <c r="C15" s="6" t="n">
        <v>214875</v>
      </c>
    </row>
    <row r="16">
      <c r="A16" s="4" t="inlineStr">
        <is>
          <t>Reclassification of warrant liability to additional paid-in capital upon closing of the initial public offering</t>
        </is>
      </c>
      <c r="B16" s="7" t="n">
        <v>14421</v>
      </c>
      <c r="D16" s="6" t="n">
        <v>14421</v>
      </c>
    </row>
    <row r="17">
      <c r="A17" s="4" t="inlineStr">
        <is>
          <t>Exercise of common stock options (in shares)</t>
        </is>
      </c>
      <c r="B17" s="6" t="n">
        <v>1163374</v>
      </c>
      <c r="C17" s="6" t="n">
        <v>1529408</v>
      </c>
    </row>
    <row r="18">
      <c r="A18" s="4" t="inlineStr">
        <is>
          <t>Exercise of common stock options</t>
        </is>
      </c>
      <c r="B18" s="7" t="n">
        <v>2669</v>
      </c>
      <c r="D18" s="6" t="n">
        <v>2669</v>
      </c>
    </row>
    <row r="19">
      <c r="A19" s="4" t="inlineStr">
        <is>
          <t>Share-based compensation for equity-classified awards</t>
        </is>
      </c>
      <c r="B19" s="6" t="n">
        <v>11806</v>
      </c>
      <c r="D19" s="6" t="n">
        <v>11806</v>
      </c>
    </row>
    <row r="20">
      <c r="A20" s="4" t="inlineStr">
        <is>
          <t>Foreign currency translation (loss) gain, net of tax</t>
        </is>
      </c>
      <c r="B20" s="6" t="n">
        <v>0</v>
      </c>
    </row>
    <row r="21">
      <c r="A21" s="4" t="inlineStr">
        <is>
          <t>Ending balance (in shares) at Dec. 31, 2019</t>
        </is>
      </c>
      <c r="C21" s="6" t="n">
        <v>61576494</v>
      </c>
    </row>
    <row r="22">
      <c r="A22" s="4" t="inlineStr">
        <is>
          <t>Ending balance at Dec. 31, 2019</t>
        </is>
      </c>
      <c r="B22" s="7" t="n">
        <v>384090</v>
      </c>
      <c r="C22" s="7" t="n">
        <v>6</v>
      </c>
      <c r="D22" s="6" t="n">
        <v>526199</v>
      </c>
      <c r="E22" s="6" t="n">
        <v>-142115</v>
      </c>
      <c r="F22" s="6" t="n">
        <v>0</v>
      </c>
    </row>
    <row r="23">
      <c r="A23" s="4" t="inlineStr">
        <is>
          <t>Ending balance (in shares) at Dec. 31, 2020</t>
        </is>
      </c>
      <c r="B23" s="6" t="n">
        <v>0</v>
      </c>
    </row>
    <row r="24">
      <c r="A24" s="4" t="inlineStr">
        <is>
          <t>Ending balance at Dec. 31, 2020</t>
        </is>
      </c>
      <c r="B24" s="7" t="n">
        <v>0</v>
      </c>
    </row>
    <row r="25">
      <c r="A25" s="3" t="inlineStr">
        <is>
          <t>Common Stock</t>
        </is>
      </c>
    </row>
    <row r="26">
      <c r="A26" s="4" t="inlineStr">
        <is>
          <t>Net loss</t>
        </is>
      </c>
      <c r="B26" s="6" t="n">
        <v>-52752</v>
      </c>
      <c r="E26" s="6" t="n">
        <v>-52752</v>
      </c>
    </row>
    <row r="27">
      <c r="A27" s="4" t="inlineStr">
        <is>
          <t>Issuance of common stock under equity incentive plans, net (in shares)</t>
        </is>
      </c>
      <c r="C27" s="6" t="n">
        <v>1243857</v>
      </c>
    </row>
    <row r="28">
      <c r="A28" s="4" t="inlineStr">
        <is>
          <t>Issuance of common stock under equity incentive plans, net</t>
        </is>
      </c>
      <c r="B28" s="6" t="n">
        <v>6732</v>
      </c>
      <c r="D28" s="6" t="n">
        <v>6732</v>
      </c>
    </row>
    <row r="29">
      <c r="A29" s="4" t="inlineStr">
        <is>
          <t>Issuance of common stock, net</t>
        </is>
      </c>
      <c r="B29" s="6" t="n">
        <v>0</v>
      </c>
    </row>
    <row r="30">
      <c r="A30" s="4" t="inlineStr">
        <is>
          <t>Reclassification of warrant liability to additional paid-in capital upon closing of the initial public offering</t>
        </is>
      </c>
      <c r="B30" s="6" t="n">
        <v>0</v>
      </c>
    </row>
    <row r="31">
      <c r="A31" s="4" t="inlineStr">
        <is>
          <t>Share-based compensation for equity-classified awards</t>
        </is>
      </c>
      <c r="B31" s="6" t="n">
        <v>27279</v>
      </c>
      <c r="D31" s="6" t="n">
        <v>27279</v>
      </c>
    </row>
    <row r="32">
      <c r="A32" s="4" t="inlineStr">
        <is>
          <t>Foreign currency translation (loss) gain, net of tax</t>
        </is>
      </c>
      <c r="B32" s="6" t="n">
        <v>1748</v>
      </c>
      <c r="F32" s="6" t="n">
        <v>1748</v>
      </c>
    </row>
    <row r="33">
      <c r="A33" s="4" t="inlineStr">
        <is>
          <t>Ending balance (in shares) at Dec. 31, 2020</t>
        </is>
      </c>
      <c r="C33" s="6" t="n">
        <v>62820351</v>
      </c>
    </row>
    <row r="34">
      <c r="A34" s="4" t="inlineStr">
        <is>
          <t>Ending balance at Dec. 31, 2020</t>
        </is>
      </c>
      <c r="B34" s="7" t="n">
        <v>367097</v>
      </c>
      <c r="C34" s="7" t="n">
        <v>6</v>
      </c>
      <c r="D34" s="6" t="n">
        <v>560210</v>
      </c>
      <c r="E34" s="6" t="n">
        <v>-194867</v>
      </c>
      <c r="F34" s="6" t="n">
        <v>1748</v>
      </c>
    </row>
    <row r="35">
      <c r="A35" s="4" t="inlineStr">
        <is>
          <t>Ending balance (in shares) at Dec. 31, 2021</t>
        </is>
      </c>
      <c r="B35" s="6" t="n">
        <v>0</v>
      </c>
    </row>
    <row r="36">
      <c r="A36" s="4" t="inlineStr">
        <is>
          <t>Ending balance at Dec. 31, 2021</t>
        </is>
      </c>
      <c r="B36" s="7" t="n">
        <v>0</v>
      </c>
    </row>
    <row r="37">
      <c r="A37" s="3" t="inlineStr">
        <is>
          <t>Common Stock</t>
        </is>
      </c>
    </row>
    <row r="38">
      <c r="A38" s="4" t="inlineStr">
        <is>
          <t>Net loss</t>
        </is>
      </c>
      <c r="B38" s="6" t="n">
        <v>-182105</v>
      </c>
      <c r="E38" s="6" t="n">
        <v>-182105</v>
      </c>
    </row>
    <row r="39">
      <c r="A39" s="4" t="inlineStr">
        <is>
          <t>Issuance of common stock under equity incentive plans, net (in shares)</t>
        </is>
      </c>
      <c r="C39" s="6" t="n">
        <v>580548</v>
      </c>
    </row>
    <row r="40">
      <c r="A40" s="4" t="inlineStr">
        <is>
          <t>Issuance of common stock under equity incentive plans, net</t>
        </is>
      </c>
      <c r="B40" s="6" t="n">
        <v>5055</v>
      </c>
      <c r="D40" s="6" t="n">
        <v>5055</v>
      </c>
    </row>
    <row r="41">
      <c r="A41" s="4" t="inlineStr">
        <is>
          <t>Issuance of common stock, net</t>
        </is>
      </c>
      <c r="B41" s="6" t="n">
        <v>0</v>
      </c>
    </row>
    <row r="42">
      <c r="A42" s="4" t="inlineStr">
        <is>
          <t>Reclassification of warrant liability to additional paid-in capital upon closing of the initial public offering</t>
        </is>
      </c>
      <c r="B42" s="7" t="n">
        <v>0</v>
      </c>
    </row>
    <row r="43">
      <c r="A43" s="4" t="inlineStr">
        <is>
          <t>Exercise of common stock options (in shares)</t>
        </is>
      </c>
      <c r="B43" s="6" t="n">
        <v>485016</v>
      </c>
    </row>
    <row r="44">
      <c r="A44" s="4" t="inlineStr">
        <is>
          <t>Share-based compensation for equity-classified awards</t>
        </is>
      </c>
      <c r="B44" s="7" t="n">
        <v>28699</v>
      </c>
      <c r="D44" s="6" t="n">
        <v>28699</v>
      </c>
    </row>
    <row r="45">
      <c r="A45" s="4" t="inlineStr">
        <is>
          <t>Purchase of capped calls related to convertible senior notes</t>
        </is>
      </c>
      <c r="B45" s="6" t="n">
        <v>-83950</v>
      </c>
      <c r="D45" s="6" t="n">
        <v>-83950</v>
      </c>
    </row>
    <row r="46">
      <c r="A46" s="4" t="inlineStr">
        <is>
          <t>Foreign currency translation (loss) gain, net of tax</t>
        </is>
      </c>
      <c r="B46" s="6" t="n">
        <v>-2301</v>
      </c>
      <c r="F46" s="6" t="n">
        <v>-2301</v>
      </c>
    </row>
    <row r="47">
      <c r="A47" s="4" t="inlineStr">
        <is>
          <t>Ending balance (in shares) at Dec. 31, 2021</t>
        </is>
      </c>
      <c r="C47" s="6" t="n">
        <v>63400899</v>
      </c>
    </row>
    <row r="48">
      <c r="A48" s="4" t="inlineStr">
        <is>
          <t>Ending balance at Dec. 31, 2021</t>
        </is>
      </c>
      <c r="B48" s="7" t="n">
        <v>132495</v>
      </c>
      <c r="C48" s="7" t="n">
        <v>6</v>
      </c>
      <c r="D48" s="7" t="n">
        <v>510014</v>
      </c>
      <c r="E48" s="7" t="n">
        <v>-376972</v>
      </c>
      <c r="F48" s="7" t="n">
        <v>-5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vertible Preferred Stock and Stockholders’ Equity (Deficit) (Parenthetical) - USD ($) $ in Millions</t>
        </is>
      </c>
      <c r="B1" s="2" t="inlineStr">
        <is>
          <t>Dec. 31, 2019</t>
        </is>
      </c>
      <c r="C1" s="2" t="inlineStr">
        <is>
          <t>Dec. 31, 2018</t>
        </is>
      </c>
    </row>
    <row r="2">
      <c r="A2" s="4" t="inlineStr">
        <is>
          <t>IPO</t>
        </is>
      </c>
    </row>
    <row r="3">
      <c r="A3" s="4" t="inlineStr">
        <is>
          <t>Stock offering costs</t>
        </is>
      </c>
      <c r="B3" s="5" t="n">
        <v>4.9</v>
      </c>
      <c r="C3" s="5" t="n">
        <v>4.9</v>
      </c>
    </row>
    <row r="4">
      <c r="A4" s="4" t="inlineStr">
        <is>
          <t>Secondary Offering</t>
        </is>
      </c>
    </row>
    <row r="5">
      <c r="A5" s="4" t="inlineStr">
        <is>
          <t>Stock offering costs</t>
        </is>
      </c>
      <c r="B5"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82105</v>
      </c>
      <c r="C4" s="7" t="n">
        <v>-52752</v>
      </c>
      <c r="D4" s="7" t="n">
        <v>-12443</v>
      </c>
    </row>
    <row r="5">
      <c r="A5" s="3" t="inlineStr">
        <is>
          <t>Adjustments to reconcile net loss to net cash used in operating activities:</t>
        </is>
      </c>
    </row>
    <row r="6">
      <c r="A6" s="4" t="inlineStr">
        <is>
          <t>Depreciation and amortization</t>
        </is>
      </c>
      <c r="B6" s="6" t="n">
        <v>21663</v>
      </c>
      <c r="C6" s="6" t="n">
        <v>13299</v>
      </c>
      <c r="D6" s="6" t="n">
        <v>8106</v>
      </c>
    </row>
    <row r="7">
      <c r="A7" s="4" t="inlineStr">
        <is>
          <t>Non-cash lease expense</t>
        </is>
      </c>
      <c r="B7" s="6" t="n">
        <v>3418</v>
      </c>
      <c r="C7" s="6" t="n">
        <v>2341</v>
      </c>
      <c r="D7" s="6" t="n">
        <v>0</v>
      </c>
    </row>
    <row r="8">
      <c r="A8" s="4" t="inlineStr">
        <is>
          <t>Share-based compensation expense</t>
        </is>
      </c>
      <c r="B8" s="6" t="n">
        <v>27698</v>
      </c>
      <c r="C8" s="6" t="n">
        <v>27279</v>
      </c>
      <c r="D8" s="6" t="n">
        <v>12807</v>
      </c>
    </row>
    <row r="9">
      <c r="A9" s="4" t="inlineStr">
        <is>
          <t>Loss on sale of fixed assets</t>
        </is>
      </c>
      <c r="B9" s="6" t="n">
        <v>199</v>
      </c>
      <c r="C9" s="6" t="n">
        <v>222</v>
      </c>
      <c r="D9" s="6" t="n">
        <v>93</v>
      </c>
    </row>
    <row r="10">
      <c r="A10" s="4" t="inlineStr">
        <is>
          <t>Amortization of debt issuance costs</t>
        </is>
      </c>
      <c r="B10" s="6" t="n">
        <v>3322</v>
      </c>
      <c r="C10" s="6" t="n">
        <v>256</v>
      </c>
      <c r="D10" s="6" t="n">
        <v>181</v>
      </c>
    </row>
    <row r="11">
      <c r="A11" s="4" t="inlineStr">
        <is>
          <t>Loss on extinguishment of debt</t>
        </is>
      </c>
      <c r="B11" s="6" t="n">
        <v>1037</v>
      </c>
      <c r="C11" s="6" t="n">
        <v>1538</v>
      </c>
      <c r="D11" s="6" t="n">
        <v>0</v>
      </c>
    </row>
    <row r="12">
      <c r="A12" s="4" t="inlineStr">
        <is>
          <t>Equity in losses of unconsolidated joint venture</t>
        </is>
      </c>
      <c r="B12" s="6" t="n">
        <v>2977</v>
      </c>
      <c r="C12" s="6" t="n">
        <v>0</v>
      </c>
      <c r="D12" s="6" t="n">
        <v>0</v>
      </c>
    </row>
    <row r="13">
      <c r="A13" s="4" t="inlineStr">
        <is>
          <t>Change in preferred and common stock warrant liabilities</t>
        </is>
      </c>
      <c r="B13" s="6" t="n">
        <v>0</v>
      </c>
      <c r="C13" s="6" t="n">
        <v>0</v>
      </c>
      <c r="D13" s="6" t="n">
        <v>12503</v>
      </c>
    </row>
    <row r="14">
      <c r="A14" s="3" t="inlineStr">
        <is>
          <t>Net change in operating assets and liabilities:</t>
        </is>
      </c>
    </row>
    <row r="15">
      <c r="A15" s="4" t="inlineStr">
        <is>
          <t>Accounts receivable</t>
        </is>
      </c>
      <c r="B15" s="6" t="n">
        <v>-8463</v>
      </c>
      <c r="C15" s="6" t="n">
        <v>4516</v>
      </c>
      <c r="D15" s="6" t="n">
        <v>-27454</v>
      </c>
    </row>
    <row r="16">
      <c r="A16" s="4" t="inlineStr">
        <is>
          <t>Inventories</t>
        </is>
      </c>
      <c r="B16" s="6" t="n">
        <v>-122666</v>
      </c>
      <c r="C16" s="6" t="n">
        <v>-38863</v>
      </c>
      <c r="D16" s="6" t="n">
        <v>-51339</v>
      </c>
    </row>
    <row r="17">
      <c r="A17" s="4" t="inlineStr">
        <is>
          <t>Prepaid expenses and other assets</t>
        </is>
      </c>
      <c r="B17" s="6" t="n">
        <v>-21414</v>
      </c>
      <c r="C17" s="6" t="n">
        <v>-9699</v>
      </c>
      <c r="D17" s="6" t="n">
        <v>-2362</v>
      </c>
    </row>
    <row r="18">
      <c r="A18" s="4" t="inlineStr">
        <is>
          <t>Accounts payable</t>
        </is>
      </c>
      <c r="B18" s="6" t="n">
        <v>21665</v>
      </c>
      <c r="C18" s="6" t="n">
        <v>16027</v>
      </c>
      <c r="D18" s="6" t="n">
        <v>10149</v>
      </c>
    </row>
    <row r="19">
      <c r="A19" s="4" t="inlineStr">
        <is>
          <t>Accrued expenses and other current liabilities</t>
        </is>
      </c>
      <c r="B19" s="6" t="n">
        <v>13961</v>
      </c>
      <c r="C19" s="6" t="n">
        <v>-1965</v>
      </c>
      <c r="D19" s="6" t="n">
        <v>2743</v>
      </c>
    </row>
    <row r="20">
      <c r="A20" s="4" t="inlineStr">
        <is>
          <t>Prepaid lease costs, non-current</t>
        </is>
      </c>
      <c r="B20" s="6" t="n">
        <v>-59188</v>
      </c>
      <c r="C20" s="6" t="n">
        <v>0</v>
      </c>
      <c r="D20" s="6" t="n">
        <v>0</v>
      </c>
    </row>
    <row r="21">
      <c r="A21" s="4" t="inlineStr">
        <is>
          <t>Operating lease liabilities</t>
        </is>
      </c>
      <c r="B21" s="6" t="n">
        <v>-3474</v>
      </c>
      <c r="C21" s="6" t="n">
        <v>-2194</v>
      </c>
      <c r="D21" s="6" t="n">
        <v>0</v>
      </c>
    </row>
    <row r="22">
      <c r="A22" s="4" t="inlineStr">
        <is>
          <t>Long-term liabilities</t>
        </is>
      </c>
      <c r="B22" s="6" t="n">
        <v>0</v>
      </c>
      <c r="C22" s="6" t="n">
        <v>0</v>
      </c>
      <c r="D22" s="6" t="n">
        <v>21</v>
      </c>
    </row>
    <row r="23">
      <c r="A23" s="4" t="inlineStr">
        <is>
          <t>Net cash used in operating activities</t>
        </is>
      </c>
      <c r="B23" s="6" t="n">
        <v>-301370</v>
      </c>
      <c r="C23" s="6" t="n">
        <v>-39995</v>
      </c>
      <c r="D23" s="6" t="n">
        <v>-46995</v>
      </c>
    </row>
    <row r="24">
      <c r="A24" s="3" t="inlineStr">
        <is>
          <t>Cash flows from investing activities:</t>
        </is>
      </c>
    </row>
    <row r="25">
      <c r="A25" s="4" t="inlineStr">
        <is>
          <t>Purchases of property, plant and equipment</t>
        </is>
      </c>
      <c r="B25" s="6" t="n">
        <v>-135961</v>
      </c>
      <c r="C25" s="6" t="n">
        <v>-57696</v>
      </c>
      <c r="D25" s="6" t="n">
        <v>-23795</v>
      </c>
    </row>
    <row r="26">
      <c r="A26" s="4" t="inlineStr">
        <is>
          <t>Asset acquisition</t>
        </is>
      </c>
      <c r="B26" s="6" t="n">
        <v>0</v>
      </c>
      <c r="C26" s="6" t="n">
        <v>-15482</v>
      </c>
      <c r="D26" s="6" t="n">
        <v>0</v>
      </c>
    </row>
    <row r="27">
      <c r="A27" s="4" t="inlineStr">
        <is>
          <t>Purchases of property, plant and equipment held for sale</t>
        </is>
      </c>
      <c r="B27" s="6" t="n">
        <v>0</v>
      </c>
      <c r="C27" s="6" t="n">
        <v>-2288</v>
      </c>
      <c r="D27" s="6" t="n">
        <v>-2123</v>
      </c>
    </row>
    <row r="28">
      <c r="A28" s="4" t="inlineStr">
        <is>
          <t>Proceeds from note receivable on assets previously held for sale</t>
        </is>
      </c>
      <c r="B28" s="6" t="n">
        <v>0</v>
      </c>
      <c r="C28" s="6" t="n">
        <v>599</v>
      </c>
      <c r="D28" s="6" t="n">
        <v>299</v>
      </c>
    </row>
    <row r="29">
      <c r="A29" s="4" t="inlineStr">
        <is>
          <t>Payments for investment in joint venture</t>
        </is>
      </c>
      <c r="B29" s="6" t="n">
        <v>-11000</v>
      </c>
      <c r="C29" s="6" t="n">
        <v>0</v>
      </c>
      <c r="D29" s="6" t="n">
        <v>0</v>
      </c>
    </row>
    <row r="30">
      <c r="A30" s="4" t="inlineStr">
        <is>
          <t>Payment of security deposits</t>
        </is>
      </c>
      <c r="B30" s="6" t="n">
        <v>-518</v>
      </c>
      <c r="C30" s="6" t="n">
        <v>-33</v>
      </c>
      <c r="D30" s="6" t="n">
        <v>-545</v>
      </c>
    </row>
    <row r="31">
      <c r="A31" s="4" t="inlineStr">
        <is>
          <t>Net cash used in investing activities</t>
        </is>
      </c>
      <c r="B31" s="6" t="n">
        <v>-147479</v>
      </c>
      <c r="C31" s="6" t="n">
        <v>-74900</v>
      </c>
      <c r="D31" s="6" t="n">
        <v>-26164</v>
      </c>
    </row>
    <row r="32">
      <c r="A32" s="3" t="inlineStr">
        <is>
          <t>Cash flows from financing activities:</t>
        </is>
      </c>
    </row>
    <row r="33">
      <c r="A33" s="4" t="inlineStr">
        <is>
          <t>Proceeds from issuance of common stock pursuant to the initial public offering, net of issuance costs</t>
        </is>
      </c>
      <c r="B33" s="6" t="n">
        <v>0</v>
      </c>
      <c r="C33" s="6" t="n">
        <v>0</v>
      </c>
      <c r="D33" s="6" t="n">
        <v>254868</v>
      </c>
    </row>
    <row r="34">
      <c r="A34" s="4" t="inlineStr">
        <is>
          <t>Proceeds from issuance of common stock pursuant to the secondary public offering, net of issuance costs</t>
        </is>
      </c>
      <c r="B34" s="6" t="n">
        <v>0</v>
      </c>
      <c r="C34" s="6" t="n">
        <v>0</v>
      </c>
      <c r="D34" s="6" t="n">
        <v>37394</v>
      </c>
    </row>
    <row r="35">
      <c r="A35" s="4" t="inlineStr">
        <is>
          <t>Proceeds from revolving credit facility</t>
        </is>
      </c>
      <c r="B35" s="6" t="n">
        <v>0</v>
      </c>
      <c r="C35" s="6" t="n">
        <v>50000</v>
      </c>
      <c r="D35" s="6" t="n">
        <v>0</v>
      </c>
    </row>
    <row r="36">
      <c r="A36" s="4" t="inlineStr">
        <is>
          <t>Proceeds from issuance of convertible senior notes</t>
        </is>
      </c>
      <c r="B36" s="6" t="n">
        <v>1150000</v>
      </c>
      <c r="C36" s="6" t="n">
        <v>0</v>
      </c>
      <c r="D36" s="6" t="n">
        <v>0</v>
      </c>
    </row>
    <row r="37">
      <c r="A37" s="4" t="inlineStr">
        <is>
          <t>Purchase of capped calls related to convertible senior notes</t>
        </is>
      </c>
      <c r="B37" s="6" t="n">
        <v>-83950</v>
      </c>
      <c r="C37" s="6" t="n">
        <v>0</v>
      </c>
      <c r="D37" s="6" t="n">
        <v>0</v>
      </c>
    </row>
    <row r="38">
      <c r="A38" s="4" t="inlineStr">
        <is>
          <t>Debt issuance costs</t>
        </is>
      </c>
      <c r="B38" s="6" t="n">
        <v>-23605</v>
      </c>
      <c r="C38" s="6" t="n">
        <v>-1224</v>
      </c>
      <c r="D38" s="6" t="n">
        <v>0</v>
      </c>
    </row>
    <row r="39">
      <c r="A39" s="4" t="inlineStr">
        <is>
          <t>Debt extinguishment costs</t>
        </is>
      </c>
      <c r="B39" s="6" t="n">
        <v>0</v>
      </c>
      <c r="C39" s="6" t="n">
        <v>-1200</v>
      </c>
      <c r="D39" s="6" t="n">
        <v>0</v>
      </c>
    </row>
    <row r="40">
      <c r="A40" s="4" t="inlineStr">
        <is>
          <t>Repayment of revolving credit facility</t>
        </is>
      </c>
      <c r="B40" s="6" t="n">
        <v>-25000</v>
      </c>
      <c r="C40" s="6" t="n">
        <v>-25000</v>
      </c>
      <c r="D40" s="6" t="n">
        <v>0</v>
      </c>
    </row>
    <row r="41">
      <c r="A41" s="4" t="inlineStr">
        <is>
          <t>Repayment of revolving credit line</t>
        </is>
      </c>
      <c r="B41" s="6" t="n">
        <v>0</v>
      </c>
      <c r="C41" s="6" t="n">
        <v>-6000</v>
      </c>
      <c r="D41" s="6" t="n">
        <v>0</v>
      </c>
    </row>
    <row r="42">
      <c r="A42" s="4" t="inlineStr">
        <is>
          <t>Repayment of term loan</t>
        </is>
      </c>
      <c r="B42" s="6" t="n">
        <v>0</v>
      </c>
      <c r="C42" s="6" t="n">
        <v>-20000</v>
      </c>
      <c r="D42" s="6" t="n">
        <v>0</v>
      </c>
    </row>
    <row r="43">
      <c r="A43" s="4" t="inlineStr">
        <is>
          <t>Repayment of equipment loan</t>
        </is>
      </c>
      <c r="B43" s="6" t="n">
        <v>0</v>
      </c>
      <c r="C43" s="6" t="n">
        <v>-5000</v>
      </c>
      <c r="D43" s="6" t="n">
        <v>0</v>
      </c>
    </row>
    <row r="44">
      <c r="A44" s="4" t="inlineStr">
        <is>
          <t>Principal payments under finance lease obligations</t>
        </is>
      </c>
      <c r="B44" s="6" t="n">
        <v>-177</v>
      </c>
      <c r="C44" s="6" t="n">
        <v>-70</v>
      </c>
      <c r="D44" s="6" t="n">
        <v>-55</v>
      </c>
    </row>
    <row r="45">
      <c r="A45" s="4" t="inlineStr">
        <is>
          <t>Proceeds from exercise of stock options</t>
        </is>
      </c>
      <c r="B45" s="6" t="n">
        <v>8135</v>
      </c>
      <c r="C45" s="6" t="n">
        <v>9007</v>
      </c>
      <c r="D45" s="6" t="n">
        <v>2669</v>
      </c>
    </row>
    <row r="46">
      <c r="A46" s="4" t="inlineStr">
        <is>
          <t>Payments of minimum withholding taxes on net share settlement of equity awards</t>
        </is>
      </c>
      <c r="B46" s="6" t="n">
        <v>-3081</v>
      </c>
      <c r="C46" s="6" t="n">
        <v>-2275</v>
      </c>
      <c r="D46" s="6" t="n">
        <v>0</v>
      </c>
    </row>
    <row r="47">
      <c r="A47" s="4" t="inlineStr">
        <is>
          <t>Net cash provided by (used in) financing activities</t>
        </is>
      </c>
      <c r="B47" s="6" t="n">
        <v>1022322</v>
      </c>
      <c r="C47" s="6" t="n">
        <v>-1762</v>
      </c>
      <c r="D47" s="6" t="n">
        <v>294876</v>
      </c>
    </row>
    <row r="48">
      <c r="A48" s="4" t="inlineStr">
        <is>
          <t>Net increase (decrease) in cash and cash equivalents</t>
        </is>
      </c>
      <c r="B48" s="6" t="n">
        <v>573473</v>
      </c>
      <c r="C48" s="6" t="n">
        <v>-116657</v>
      </c>
      <c r="D48" s="6" t="n">
        <v>221717</v>
      </c>
    </row>
    <row r="49">
      <c r="A49" s="4" t="inlineStr">
        <is>
          <t>Cash and cash equivalents at the beginning of the period</t>
        </is>
      </c>
      <c r="B49" s="6" t="n">
        <v>159127</v>
      </c>
      <c r="C49" s="6" t="n">
        <v>275988</v>
      </c>
      <c r="D49" s="6" t="n">
        <v>54271</v>
      </c>
    </row>
    <row r="50">
      <c r="A50" s="4" t="inlineStr">
        <is>
          <t>Effect of exchange rate changes on cash</t>
        </is>
      </c>
      <c r="B50" s="6" t="n">
        <v>694</v>
      </c>
      <c r="C50" s="6" t="n">
        <v>-204</v>
      </c>
      <c r="D50" s="6" t="n">
        <v>0</v>
      </c>
    </row>
    <row r="51">
      <c r="A51" s="4" t="inlineStr">
        <is>
          <t>Cash and cash equivalents at the end of the period</t>
        </is>
      </c>
      <c r="B51" s="6" t="n">
        <v>733294</v>
      </c>
      <c r="C51" s="6" t="n">
        <v>159127</v>
      </c>
      <c r="D51" s="6" t="n">
        <v>275988</v>
      </c>
    </row>
    <row r="52">
      <c r="A52" s="3" t="inlineStr">
        <is>
          <t>Cash paid (received) during the period for:</t>
        </is>
      </c>
    </row>
    <row r="53">
      <c r="A53" s="4" t="inlineStr">
        <is>
          <t>Interest</t>
        </is>
      </c>
      <c r="B53" s="6" t="n">
        <v>348</v>
      </c>
      <c r="C53" s="6" t="n">
        <v>2564</v>
      </c>
      <c r="D53" s="6" t="n">
        <v>3019</v>
      </c>
    </row>
    <row r="54">
      <c r="A54" s="4" t="inlineStr">
        <is>
          <t>Taxes</t>
        </is>
      </c>
      <c r="B54" s="6" t="n">
        <v>-10</v>
      </c>
      <c r="C54" s="6" t="n">
        <v>18</v>
      </c>
      <c r="D54" s="6" t="n">
        <v>9</v>
      </c>
    </row>
    <row r="55">
      <c r="A55" s="3" t="inlineStr">
        <is>
          <t>Non-cash investing and financing activities:</t>
        </is>
      </c>
    </row>
    <row r="56">
      <c r="A56" s="4" t="inlineStr">
        <is>
          <t>Finance lease obligations for the purchase of property, plant and equipment</t>
        </is>
      </c>
      <c r="B56" s="6" t="n">
        <v>0</v>
      </c>
      <c r="C56" s="6" t="n">
        <v>0</v>
      </c>
      <c r="D56" s="6" t="n">
        <v>225</v>
      </c>
    </row>
    <row r="57">
      <c r="A57" s="4" t="inlineStr">
        <is>
          <t>Non-cash additions to property, plant and equipment</t>
        </is>
      </c>
      <c r="B57" s="6" t="n">
        <v>5239</v>
      </c>
      <c r="C57" s="6" t="n">
        <v>10719</v>
      </c>
      <c r="D57" s="6" t="n">
        <v>1418</v>
      </c>
    </row>
    <row r="58">
      <c r="A58" s="4" t="inlineStr">
        <is>
          <t>Operating lease right-of-use assets obtained in exchange for lease liabilities</t>
        </is>
      </c>
      <c r="B58" s="6" t="n">
        <v>16701</v>
      </c>
      <c r="C58" s="6" t="n">
        <v>4706</v>
      </c>
      <c r="D58" s="6" t="n">
        <v>0</v>
      </c>
    </row>
    <row r="59">
      <c r="A59" s="4" t="inlineStr">
        <is>
          <t>Non-cash addition to financing leases</t>
        </is>
      </c>
      <c r="B59" s="6" t="n">
        <v>580</v>
      </c>
      <c r="C59" s="6" t="n">
        <v>0</v>
      </c>
      <c r="D59" s="6" t="n">
        <v>0</v>
      </c>
    </row>
    <row r="60">
      <c r="A60" s="4" t="inlineStr">
        <is>
          <t>Note receivable from sale of assets held for sale</t>
        </is>
      </c>
      <c r="B60" s="6" t="n">
        <v>0</v>
      </c>
      <c r="C60" s="6" t="n">
        <v>4558</v>
      </c>
      <c r="D60" s="6" t="n">
        <v>0</v>
      </c>
    </row>
    <row r="61">
      <c r="A61" s="4" t="inlineStr">
        <is>
          <t>Reclassification of other current liability to additional paid-in capital in connection with the share-settled obligation</t>
        </is>
      </c>
      <c r="B61" s="6" t="n">
        <v>2535</v>
      </c>
      <c r="C61" s="6" t="n">
        <v>0</v>
      </c>
      <c r="D61" s="6" t="n">
        <v>0</v>
      </c>
    </row>
    <row r="62">
      <c r="A62" s="4" t="inlineStr">
        <is>
          <t>Reclassification of warrant liability to additional paid-in capital in connection with the initial public offering</t>
        </is>
      </c>
      <c r="B62" s="6" t="n">
        <v>0</v>
      </c>
      <c r="C62" s="6" t="n">
        <v>0</v>
      </c>
      <c r="D62" s="6" t="n">
        <v>14421</v>
      </c>
    </row>
    <row r="63">
      <c r="A63" s="4" t="inlineStr">
        <is>
          <t>Conversion of convertible preferred stock to common stock upon initial public offering</t>
        </is>
      </c>
      <c r="B63" s="7" t="n">
        <v>0</v>
      </c>
      <c r="C63" s="7" t="n">
        <v>0</v>
      </c>
      <c r="D63" s="7" t="n">
        <v>1995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35:23Z</dcterms:created>
  <dcterms:modified xmlns:dcterms="http://purl.org/dc/terms/" xmlns:xsi="http://www.w3.org/2001/XMLSchema-instance" xsi:type="dcterms:W3CDTF">2022-03-01T22:35:23Z</dcterms:modified>
</cp:coreProperties>
</file>